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BALANCE SHEETS CO4"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 OF COMPR" sheetId="8" state="visible" r:id="rId8"/>
    <sheet xmlns:r="http://schemas.openxmlformats.org/officeDocument/2006/relationships" name="Revisions in Estimates"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Marketable Securities" sheetId="12" state="visible" r:id="rId12"/>
    <sheet xmlns:r="http://schemas.openxmlformats.org/officeDocument/2006/relationships" name="Receivables, net" sheetId="13" state="visible" r:id="rId13"/>
    <sheet xmlns:r="http://schemas.openxmlformats.org/officeDocument/2006/relationships" name="Construction and Line Item Join" sheetId="14" state="visible" r:id="rId14"/>
    <sheet xmlns:r="http://schemas.openxmlformats.org/officeDocument/2006/relationships" name="Investments in Affiliates" sheetId="15" state="visible" r:id="rId15"/>
    <sheet xmlns:r="http://schemas.openxmlformats.org/officeDocument/2006/relationships" name="Property and Equipment, Net" sheetId="16" state="visible" r:id="rId16"/>
    <sheet xmlns:r="http://schemas.openxmlformats.org/officeDocument/2006/relationships" name="Intangible Assets" sheetId="17" state="visible" r:id="rId17"/>
    <sheet xmlns:r="http://schemas.openxmlformats.org/officeDocument/2006/relationships" name="Accrued Expenses and Other Curr" sheetId="18" state="visible" r:id="rId18"/>
    <sheet xmlns:r="http://schemas.openxmlformats.org/officeDocument/2006/relationships" name="Long-Term Debt and Credit Arran" sheetId="19" state="visible" r:id="rId19"/>
    <sheet xmlns:r="http://schemas.openxmlformats.org/officeDocument/2006/relationships" name="Employee Benefit Plans" sheetId="20" state="visible" r:id="rId20"/>
    <sheet xmlns:r="http://schemas.openxmlformats.org/officeDocument/2006/relationships" name="Shareholders' Equity" sheetId="21" state="visible" r:id="rId21"/>
    <sheet xmlns:r="http://schemas.openxmlformats.org/officeDocument/2006/relationships" name="Weighted Average Shares Outstan" sheetId="22" state="visible" r:id="rId22"/>
    <sheet xmlns:r="http://schemas.openxmlformats.org/officeDocument/2006/relationships" name="Income Taxes" sheetId="23" state="visible" r:id="rId23"/>
    <sheet xmlns:r="http://schemas.openxmlformats.org/officeDocument/2006/relationships" name="Commitments, Contingencies and " sheetId="24" state="visible" r:id="rId24"/>
    <sheet xmlns:r="http://schemas.openxmlformats.org/officeDocument/2006/relationships" name="Legal Proceedings" sheetId="25" state="visible" r:id="rId25"/>
    <sheet xmlns:r="http://schemas.openxmlformats.org/officeDocument/2006/relationships" name="Business Segment Information" sheetId="26" state="visible" r:id="rId26"/>
    <sheet xmlns:r="http://schemas.openxmlformats.org/officeDocument/2006/relationships" name="Quarterly Financial Data"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Revisions in Estimates (Tables)" sheetId="30" state="visible" r:id="rId30"/>
    <sheet xmlns:r="http://schemas.openxmlformats.org/officeDocument/2006/relationships" name="Fair Value Measurement (Tables)" sheetId="31" state="visible" r:id="rId31"/>
    <sheet xmlns:r="http://schemas.openxmlformats.org/officeDocument/2006/relationships" name="Marketable Securities (Tables)" sheetId="32" state="visible" r:id="rId32"/>
    <sheet xmlns:r="http://schemas.openxmlformats.org/officeDocument/2006/relationships" name="Receivables, Net (Tables)" sheetId="33" state="visible" r:id="rId33"/>
    <sheet xmlns:r="http://schemas.openxmlformats.org/officeDocument/2006/relationships" name="Construction and Line Item Jo34" sheetId="34" state="visible" r:id="rId34"/>
    <sheet xmlns:r="http://schemas.openxmlformats.org/officeDocument/2006/relationships" name="Investments in Affiliates (Tabl" sheetId="35" state="visible" r:id="rId35"/>
    <sheet xmlns:r="http://schemas.openxmlformats.org/officeDocument/2006/relationships" name="Property and Equipment, Net (Ta" sheetId="36" state="visible" r:id="rId36"/>
    <sheet xmlns:r="http://schemas.openxmlformats.org/officeDocument/2006/relationships" name="Intangible Assets (Tables)" sheetId="37" state="visible" r:id="rId37"/>
    <sheet xmlns:r="http://schemas.openxmlformats.org/officeDocument/2006/relationships" name="Accrued Expenses and Other Cu38" sheetId="38" state="visible" r:id="rId38"/>
    <sheet xmlns:r="http://schemas.openxmlformats.org/officeDocument/2006/relationships" name="Long-Term Debt and Credit Arr39" sheetId="39" state="visible" r:id="rId39"/>
    <sheet xmlns:r="http://schemas.openxmlformats.org/officeDocument/2006/relationships" name="Employee Benefit Plans (Tables)" sheetId="40" state="visible" r:id="rId40"/>
    <sheet xmlns:r="http://schemas.openxmlformats.org/officeDocument/2006/relationships" name="Shareholders' Equity (Tables)" sheetId="41" state="visible" r:id="rId41"/>
    <sheet xmlns:r="http://schemas.openxmlformats.org/officeDocument/2006/relationships" name="Weighted Average Shares Outst42" sheetId="42" state="visible" r:id="rId42"/>
    <sheet xmlns:r="http://schemas.openxmlformats.org/officeDocument/2006/relationships" name="Income Taxes (Tables)" sheetId="43" state="visible" r:id="rId43"/>
    <sheet xmlns:r="http://schemas.openxmlformats.org/officeDocument/2006/relationships" name="Commitments, Contingencies an44" sheetId="44" state="visible" r:id="rId44"/>
    <sheet xmlns:r="http://schemas.openxmlformats.org/officeDocument/2006/relationships" name="Business Segment Information (T" sheetId="45" state="visible" r:id="rId45"/>
    <sheet xmlns:r="http://schemas.openxmlformats.org/officeDocument/2006/relationships" name="Quarterly Financial Data (Table" sheetId="46" state="visible" r:id="rId46"/>
    <sheet xmlns:r="http://schemas.openxmlformats.org/officeDocument/2006/relationships" name="Revisions in Estimates (Details" sheetId="47" state="visible" r:id="rId47"/>
    <sheet xmlns:r="http://schemas.openxmlformats.org/officeDocument/2006/relationships" name="Summary of Significant Accoun48" sheetId="48" state="visible" r:id="rId48"/>
    <sheet xmlns:r="http://schemas.openxmlformats.org/officeDocument/2006/relationships" name="Fair Value Measurement - Assets" sheetId="49" state="visible" r:id="rId49"/>
    <sheet xmlns:r="http://schemas.openxmlformats.org/officeDocument/2006/relationships" name="Fair Value Measurement - Carryi" sheetId="50" state="visible" r:id="rId50"/>
    <sheet xmlns:r="http://schemas.openxmlformats.org/officeDocument/2006/relationships" name="Fair Value Measurement Fair Val" sheetId="51" state="visible" r:id="rId51"/>
    <sheet xmlns:r="http://schemas.openxmlformats.org/officeDocument/2006/relationships" name="Marketable Securities - Carryin" sheetId="52" state="visible" r:id="rId52"/>
    <sheet xmlns:r="http://schemas.openxmlformats.org/officeDocument/2006/relationships" name="Marketable Securities - Maturit" sheetId="53" state="visible" r:id="rId53"/>
    <sheet xmlns:r="http://schemas.openxmlformats.org/officeDocument/2006/relationships" name="Receivables, Net (Details)" sheetId="54" state="visible" r:id="rId54"/>
    <sheet xmlns:r="http://schemas.openxmlformats.org/officeDocument/2006/relationships" name="Construction and Line Item Jo55" sheetId="55" state="visible" r:id="rId55"/>
    <sheet xmlns:r="http://schemas.openxmlformats.org/officeDocument/2006/relationships" name="Schedule of Unconsolidated Cons" sheetId="56" state="visible" r:id="rId56"/>
    <sheet xmlns:r="http://schemas.openxmlformats.org/officeDocument/2006/relationships" name="Construction and Line Item Jo57" sheetId="57" state="visible" r:id="rId57"/>
    <sheet xmlns:r="http://schemas.openxmlformats.org/officeDocument/2006/relationships" name="Investments in Affiliates - Inv" sheetId="58" state="visible" r:id="rId58"/>
    <sheet xmlns:r="http://schemas.openxmlformats.org/officeDocument/2006/relationships" name="Investments in Affiliates Equit" sheetId="59" state="visible" r:id="rId59"/>
    <sheet xmlns:r="http://schemas.openxmlformats.org/officeDocument/2006/relationships" name="Property and Equipment, Net (De" sheetId="60" state="visible" r:id="rId60"/>
    <sheet xmlns:r="http://schemas.openxmlformats.org/officeDocument/2006/relationships" name="Property and Equipment, Net - A" sheetId="61" state="visible" r:id="rId61"/>
    <sheet xmlns:r="http://schemas.openxmlformats.org/officeDocument/2006/relationships" name="Intangible Assets - Indefinite " sheetId="62" state="visible" r:id="rId62"/>
    <sheet xmlns:r="http://schemas.openxmlformats.org/officeDocument/2006/relationships" name="Intangible Assets - Finite Live" sheetId="63" state="visible" r:id="rId63"/>
    <sheet xmlns:r="http://schemas.openxmlformats.org/officeDocument/2006/relationships" name="Accrued Expenses and Other Cu64" sheetId="64" state="visible" r:id="rId64"/>
    <sheet xmlns:r="http://schemas.openxmlformats.org/officeDocument/2006/relationships" name="Long-Term Debt and Credit Arr65" sheetId="65" state="visible" r:id="rId65"/>
    <sheet xmlns:r="http://schemas.openxmlformats.org/officeDocument/2006/relationships" name="Employee Benefit Plans (Details" sheetId="66" state="visible" r:id="rId66"/>
    <sheet xmlns:r="http://schemas.openxmlformats.org/officeDocument/2006/relationships" name="Shareholders' Equity (Details)" sheetId="67" state="visible" r:id="rId67"/>
    <sheet xmlns:r="http://schemas.openxmlformats.org/officeDocument/2006/relationships" name="Earnings Per Share" sheetId="68" state="visible" r:id="rId68"/>
    <sheet xmlns:r="http://schemas.openxmlformats.org/officeDocument/2006/relationships" name="Income Taxes (Details)" sheetId="69" state="visible" r:id="rId69"/>
    <sheet xmlns:r="http://schemas.openxmlformats.org/officeDocument/2006/relationships" name="Commitments, Contingencies an70" sheetId="70" state="visible" r:id="rId70"/>
    <sheet xmlns:r="http://schemas.openxmlformats.org/officeDocument/2006/relationships" name="Legal Proceedings Legal Proceed" sheetId="71" state="visible" r:id="rId71"/>
    <sheet xmlns:r="http://schemas.openxmlformats.org/officeDocument/2006/relationships" name="Business Segment Information Bu" sheetId="72" state="visible" r:id="rId72"/>
    <sheet xmlns:r="http://schemas.openxmlformats.org/officeDocument/2006/relationships" name="Business Segment Information (D" sheetId="73" state="visible" r:id="rId73"/>
    <sheet xmlns:r="http://schemas.openxmlformats.org/officeDocument/2006/relationships" name="Quarterly Financial Data (Detai"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925">
  <si>
    <t>Document And Entity Information Document - USD ($) $ in Billions</t>
  </si>
  <si>
    <t>12 Months Ended</t>
  </si>
  <si>
    <t>Dec. 31, 2017</t>
  </si>
  <si>
    <t>Feb. 13, 2018</t>
  </si>
  <si>
    <t>Jun. 30, 2017</t>
  </si>
  <si>
    <t>Document And Entity [Abstract]</t>
  </si>
  <si>
    <t>Entity Registrant Name</t>
  </si>
  <si>
    <t>GRANITE CONSTRUCTION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 ($94,359 and $73,115 related to consolidated construction joint ventures (“CCJVs”))</t>
  </si>
  <si>
    <t>Short-term marketable securities</t>
  </si>
  <si>
    <t>Receivables, net ($52,031 and $52,613 related to CCJVs)</t>
  </si>
  <si>
    <t>Costs and estimated earnings in excess of billings ($1,437 and $5,046 related to CCJVs)</t>
  </si>
  <si>
    <t>Inventories</t>
  </si>
  <si>
    <t>Equity in construction joint ventures</t>
  </si>
  <si>
    <t>Other current assets ($10,384 and $7,500 related to CCJVs)</t>
  </si>
  <si>
    <t>Total current assets</t>
  </si>
  <si>
    <t>Property and equipment, net ($38,361 and $20,500 related to CCJVs)</t>
  </si>
  <si>
    <t>Long-term marketable securities</t>
  </si>
  <si>
    <t>Investments in affiliates</t>
  </si>
  <si>
    <t>Goodwill</t>
  </si>
  <si>
    <t>Other noncurrent assets</t>
  </si>
  <si>
    <t>Total assets</t>
  </si>
  <si>
    <t>Current liabilities</t>
  </si>
  <si>
    <t>Current maturities of long-term debt</t>
  </si>
  <si>
    <t>Accounts payable ($34,795 and $26,419 related to CCJVs)</t>
  </si>
  <si>
    <t>Billings in excess of costs and estimated earnings ($37,701 and $33,704 related to CCJVs)</t>
  </si>
  <si>
    <t>Accrued expenses and other current liabilities ($2,126 and $1,544 related to CCJVs)</t>
  </si>
  <si>
    <t>Total current liabilities</t>
  </si>
  <si>
    <t>Long-term debt</t>
  </si>
  <si>
    <t>Deferred income taxes, net</t>
  </si>
  <si>
    <t>Other long-term liabilities</t>
  </si>
  <si>
    <t>Commitments and contingencies</t>
  </si>
  <si>
    <t xml:space="preserve"> </t>
  </si>
  <si>
    <t>Equity</t>
  </si>
  <si>
    <t>Preferred stock, $0.01 par value, authorized 3,000,000 shares, none outstanding</t>
  </si>
  <si>
    <t>Common stock, $0.01 par value, authorized 150,000,000 shares; issued and outstanding 39,871,314 shares as of December 31, 2017 and 39,621,140 shares as of December 31, 2016</t>
  </si>
  <si>
    <t>Additional paid-in capital</t>
  </si>
  <si>
    <t>Accumulated other comprehensive loss</t>
  </si>
  <si>
    <t>Retained earnings</t>
  </si>
  <si>
    <t>Total Granite Construction Incorporated shareholders’ equity</t>
  </si>
  <si>
    <t>Non-controlling interests</t>
  </si>
  <si>
    <t>Total equity</t>
  </si>
  <si>
    <t>Total liabilities and equity</t>
  </si>
  <si>
    <t>CONSOLIDATED BALANCE SHEETS CONSOLIDATED BALANCE SHEET (PARENTHETICALS - Assets and Liabilities) - USD ($) $ in Thousands</t>
  </si>
  <si>
    <t>Cash and cash equivalents</t>
  </si>
  <si>
    <t>Costs and estimated earnings in excess of billings</t>
  </si>
  <si>
    <t>Other Assets, Current</t>
  </si>
  <si>
    <t>Property and equipment, net</t>
  </si>
  <si>
    <t>Accounts payable</t>
  </si>
  <si>
    <t>Billings in excess of costs and estimated earnings</t>
  </si>
  <si>
    <t>Accrued expenses and other current liabilities</t>
  </si>
  <si>
    <t>Consolidated Construction Joint Venture [Member] | Joint Venture Consolidated [Member]</t>
  </si>
  <si>
    <t>Receivables, net</t>
  </si>
  <si>
    <t>CONSOLIDATED BALANCE SHEETS CONSOLIDATED BALANCE SHEET (PARENTHETICALS) - $ / shares</t>
  </si>
  <si>
    <t>Statement of Financial Position [Abstract]</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CONSOLIDATED STATEMENTS OF OPERATIONS - USD ($) shares in Thousands, $ in Thousands</t>
  </si>
  <si>
    <t>Dec. 31, 2015</t>
  </si>
  <si>
    <t>Revenue</t>
  </si>
  <si>
    <t>Construction</t>
  </si>
  <si>
    <t>Large Project Construction</t>
  </si>
  <si>
    <t>Construction Materials</t>
  </si>
  <si>
    <t>Total revenue</t>
  </si>
  <si>
    <t>Cost of revenue</t>
  </si>
  <si>
    <t>Total cost of revenue</t>
  </si>
  <si>
    <t>Gross profit</t>
  </si>
  <si>
    <t>Selling, general and administrative expenses</t>
  </si>
  <si>
    <t>Restructuring gains</t>
  </si>
  <si>
    <t>Gain on sales of property and equipment</t>
  </si>
  <si>
    <t>Operating income</t>
  </si>
  <si>
    <t>Other (income) expense</t>
  </si>
  <si>
    <t>Interest income</t>
  </si>
  <si>
    <t>Interest expense</t>
  </si>
  <si>
    <t>Equity in income of affiliates</t>
  </si>
  <si>
    <t>Other income, net</t>
  </si>
  <si>
    <t>Total other (income) expense</t>
  </si>
  <si>
    <t>Income before provision for income taxes</t>
  </si>
  <si>
    <t>Provision for income taxes</t>
  </si>
  <si>
    <t>Net income</t>
  </si>
  <si>
    <t>Amount attributable to non-controlling interests</t>
  </si>
  <si>
    <t>Net income attributable to Granite Construction Incorporated</t>
  </si>
  <si>
    <t>Net income per share attributable to common shareholders (see Note 14)</t>
  </si>
  <si>
    <t>Basic (in dollars per share)</t>
  </si>
  <si>
    <t>Diluted (in dollars per share)</t>
  </si>
  <si>
    <t>Weighted average shares of common stock</t>
  </si>
  <si>
    <t>Weighted average common stock outstanding, basic (in shares)</t>
  </si>
  <si>
    <t>Weighted average common stock outstanding, diluted (in shares)</t>
  </si>
  <si>
    <t>Dividends per common share (in dollars per share)</t>
  </si>
  <si>
    <t>CONSOLIDATED STATEMENTS OF SHAREHOLDERS' EQUITY - USD ($) $ in Thousands</t>
  </si>
  <si>
    <t>Total</t>
  </si>
  <si>
    <t>Common Stock [Member]</t>
  </si>
  <si>
    <t>Additional Paid-in Capital [Member]</t>
  </si>
  <si>
    <t>AOCI Including Portion Attributable to Noncontrolling Interest [Member]</t>
  </si>
  <si>
    <t>Retained Earnings [Member]</t>
  </si>
  <si>
    <t>Total Granite Shareholders' Equity [Member]</t>
  </si>
  <si>
    <t>Noncontrolling Interests [Member]</t>
  </si>
  <si>
    <t>Beginning Balance at Dec. 31, 2014</t>
  </si>
  <si>
    <t>Beginning Balance (in shares) at Dec. 31, 2014</t>
  </si>
  <si>
    <t>Increase (Decrease) in Stockholders' Equity [Roll Forward]</t>
  </si>
  <si>
    <t>Net Income Attributable to Parent</t>
  </si>
  <si>
    <t>Other comprehensive income (loss)</t>
  </si>
  <si>
    <t>Stock units vested</t>
  </si>
  <si>
    <t>Stock units vested (in shares)</t>
  </si>
  <si>
    <t>Amortized restricted stock units</t>
  </si>
  <si>
    <t>Purchase of common stock</t>
  </si>
  <si>
    <t>Purchase of common stock (in shares)</t>
  </si>
  <si>
    <t>Cash dividends on common stock</t>
  </si>
  <si>
    <t>Transactions with noncontrolling interests, net</t>
  </si>
  <si>
    <t>Stock options exercised and other</t>
  </si>
  <si>
    <t>Stock options exercised and other (in shares)</t>
  </si>
  <si>
    <t>Ending Balance at Dec. 31, 2015</t>
  </si>
  <si>
    <t>Ending Balance (in shares) at Dec. 31, 2015</t>
  </si>
  <si>
    <t>Ending Balance at Dec. 31, 2016</t>
  </si>
  <si>
    <t>Ending Balance (in shares) at Dec. 31, 2016</t>
  </si>
  <si>
    <t>Ending Balance at Dec. 31, 2017</t>
  </si>
  <si>
    <t>Ending Balance (in shares) at Dec. 31, 2017</t>
  </si>
  <si>
    <t>CONSOLIDATED STATEMENTS OF CASH FLOWS - USD ($) $ in Thousands</t>
  </si>
  <si>
    <t>Operating activities</t>
  </si>
  <si>
    <t>Adjustments to reconcile net income to net cash provided by operating activities:</t>
  </si>
  <si>
    <t>Non-cash restructuring gains</t>
  </si>
  <si>
    <t>Depreciation, depletion and amortization</t>
  </si>
  <si>
    <t>Change in deferred income taxes</t>
  </si>
  <si>
    <t>Stock-based compensation</t>
  </si>
  <si>
    <t>Equity in net loss (income) from unconsolidated joint ventures</t>
  </si>
  <si>
    <t>Net Income from affiliates</t>
  </si>
  <si>
    <t>Changes in assets and liabilities:</t>
  </si>
  <si>
    <t>Receivables</t>
  </si>
  <si>
    <t>Costs and estimated earnings in excess of billings, net</t>
  </si>
  <si>
    <t>Contributions to unconsolidated construction joint ventures</t>
  </si>
  <si>
    <t>Distributions from unconsolidated construction joint ventures</t>
  </si>
  <si>
    <t>Prepaid and other assets, net</t>
  </si>
  <si>
    <t>Net cash provided by operating activities</t>
  </si>
  <si>
    <t>Investing activities</t>
  </si>
  <si>
    <t>Purchases of marketable securities</t>
  </si>
  <si>
    <t>Maturities of marketable securities</t>
  </si>
  <si>
    <t>Proceeds from called marketable securities</t>
  </si>
  <si>
    <t>Purchases of property and equipment ($18,309 million, $17,810 million and $0 related to CCJVs)</t>
  </si>
  <si>
    <t>Proceeds from sales of property and equipment</t>
  </si>
  <si>
    <t>Collection of notes receivable</t>
  </si>
  <si>
    <t>Other investing activities, net</t>
  </si>
  <si>
    <t>Net cash used in investing activities</t>
  </si>
  <si>
    <t>Financing activities</t>
  </si>
  <si>
    <t>Proceeds from long-term debt</t>
  </si>
  <si>
    <t>Debt principal payments</t>
  </si>
  <si>
    <t>Cash dividends paid</t>
  </si>
  <si>
    <t>Purchases of common stock</t>
  </si>
  <si>
    <t>Contributions from non-controlling partners</t>
  </si>
  <si>
    <t>Distributions to non-controlling partners</t>
  </si>
  <si>
    <t>Other financing activities</t>
  </si>
  <si>
    <t>Net cash used in financing activities</t>
  </si>
  <si>
    <t>Cash and cash equivalents at beginning of year</t>
  </si>
  <si>
    <t>Cash and cash equivalents at end of year</t>
  </si>
  <si>
    <t>Increase (decrease) in cash and cash equivalents</t>
  </si>
  <si>
    <t>Cash paid during the period for:</t>
  </si>
  <si>
    <t>Interest</t>
  </si>
  <si>
    <t>Income taxes</t>
  </si>
  <si>
    <t>Other non-cash activities:</t>
  </si>
  <si>
    <t>Performance guarantees</t>
  </si>
  <si>
    <t>Non-cash investing and financing activities:</t>
  </si>
  <si>
    <t>Restricted stock units issued, net of forfeitures (See Note 13)</t>
  </si>
  <si>
    <t>Accrued cash dividends</t>
  </si>
  <si>
    <t>Accrued equipment purchases</t>
  </si>
  <si>
    <t>Joint Venture Consolidated [Member]</t>
  </si>
  <si>
    <t>Joint Venture Consolidated [Member] | Consolidated Construction Joint Venture [Member]</t>
  </si>
  <si>
    <t>CONSOLIDATED STATEMENT OF COMPREHENSIVE INCOME Statement - USD ($) $ in Thousands</t>
  </si>
  <si>
    <t>Net change</t>
  </si>
  <si>
    <t>Foreign currency translation adjustment, net</t>
  </si>
  <si>
    <t>Other comprehensive income (loss), net of tax</t>
  </si>
  <si>
    <t>Comprehensive income</t>
  </si>
  <si>
    <t>Comprehensive income attributable to Granite</t>
  </si>
  <si>
    <t>Non-controlling interests in comprehensive income</t>
  </si>
  <si>
    <t>Cash Flow Hedging [Member]</t>
  </si>
  <si>
    <t>Net unrealized gain on derivatives</t>
  </si>
  <si>
    <t>Less: reclassification for net losses included in interest expense</t>
  </si>
  <si>
    <t>Revisions in Estimates</t>
  </si>
  <si>
    <t>Change in Accounting Estimate [Abstract]</t>
  </si>
  <si>
    <t>Revision in Estimates</t>
  </si>
  <si>
    <t>Revisions in Estimates Our profit recognition related to construction contracts is based on estimates of costs to complete each project. These estimates can vary significantly in the normal course of business as projects progress, circumstances develop and evolve, and uncertainties are resolved. When we experience significant changes in our estimates of costs to complete, we undergo a process that includes reviewing the nature of the changes to ensure that there are no material amounts that should have been recorded in a prior period rather than as revisions in estimates for the current period. We use the cumulative catch-up method applicable to construction contract accounting to account for revisions in estimates. Under this method, revisions in estimates are accounted for in their entirety in the period of change. There can be no assurance that we will not experience further changes in circumstances or otherwise be required to revise our cost estimates in the future. In our review of these changes for the year ended December 31, 2017 we identified and corrected amounts that should have been recorded during the year ended December, 31, 2016. This correction resulted in a $4.9 million decrease to Large Project Construction revenue and gross profit and a $1.6 million decrease in net income attributable to Granite Construction Incorporated. We have assessed the impact of this correction to the financial statements of prior periods’ and to the financial statements for the year ended December 31, 2017 and have concluded that the amounts are not material. In our review of these changes for the years ended 2016 and 2015 , we did not identify any material amounts that should have been recorded in a prior period. In the normal course of business, we have revisions in estimated costs some of which are associated with unresolved affirmative claims and back charges. The estimated or actual recovery related to these estimated costs associated with unresolved affirmative claims and back charges may be recorded in future periods or may be at values below the associated cost, which can cause fluctuations in the gross profit impact from revisions in estimates. Affirmative Claims Revisions in estimates for the years ended December 31, 2017 , 2016 and 2015, included increases in revenue of $34.9 million , $37.3 million and $48.5 million , respectively, related to the estimated cost recovery of customer affirmative claims. Of these totals, $30.9 million , $25.4 million and $37.3 million , were offset by an increase in estimated contract costs that were in excess of the estimated recovery during the years ended December 31, 2017 , 2016 and 2015, respectively. For the remaining $4.0 million , $11.9 million and $11.2 million , respectively, estimated contract costs in excess of estimated cost recovery were recorded in prior periods. Back Charges Revisions in estimates for the years ended December 31, 2017 , 2016 and 2015, included reduction of cost of revenue of $4.6 million , $15.7 million and $7.0 million , respectively, related to the estimated recovery of back charges. Of these totals, $2.5 million , $4.8 million and $0.5 million , were offset by an increase in estimated contract costs that were in excess of the estimated recovery during the years ended December 31, 2017 , 2016 and 2015, respectively. For the remaining $2.1 million , $10.9 million and $6.5 million , respectively, estimated contract costs in excess of estimated cost recovery were recorded in prior periods. The tables below include the impact to gross profit from significant revisions in estimates related to estimated and actual recovery of customer affirmative claims and back charges as well as the associated estimated contract costs. Construction The net changes in project profitability from revisions in estimates, both increases and decreases, which individually had an impact of $1.0 million or more on gross profit were net increases of $4.0 million , $1.3 million and $19.9 million for the years ended December 31, 2017 , 2016 and 2015 , respectively. The projects are summarized as follows (dollars in millions): Increases Years Ended December 31, 2017 2016 2015 Number of projects with upward estimate changes 10 7 14 Range of increase in gross profit from each project, net $ 1.1 - 3.9 $ 1.1 - 4.8 $ 1.1 - 6.6 Increase on project profitability $ 17.2 $ 14.2 $ 30.7 The increases during the years ended December 31, 2017 , 2016 and 2015 were due to lower costs and higher productivity than originally anticipated and owner directed scope changes. The 2017 and 2016 increases were also due to estimated cost recovery from affirmative claims. Decreases Years Ended December 31, 2017 2016 2015 Number of projects with downward estimate changes 6 7 5 Range of reduction in gross profit from each project, net $ 1.0 - 4.4 $ 1.0 - 3.9 $ 1.0 - 3.3 Decrease on project profitability $ 13.2 $ 12.9 $ 10.8 The decreases during the years ended December 31, 2017 , 2016 and 2015 were due to additional costs and lower productivity than originally anticipated. The 2017 decreases were also due to increases in estimated cost to complete from outstanding affirmative claims and change orders. Large Project Construction The net changes in project profitability from revisions in estimates, both increases and decreases, which individually had an impact of $1.0 million or more on gross profit were net decreases of $66.6 million and $13.5 million and a net increase of $7.6 million for the years ended December 31, 2017 , 2016 and 2015 , respectively. Amounts attributable to non-controlling interests were $2.1 million and $4.3 million of the net decreases and $3.0 million of the net increase for the years ended December 31, 2017 , 2016 and 2015 , respectively. The projects are summarized as follows (dollars in millions): Increases Years Ended December 31, 2017 2016 2015 Number of projects with upward estimate changes 1 8 7 Range of increase in gross profit from each project, net $ 2.0 $ 1.2 - 6.5 $ 1.5 - 6.7 Increase on project profitability $ 2.0 $ 27.2 $ 27.9 The increases during the years ended December 31, 2017 and 2016 were due to higher productivity and lower costs than anticipated and settlement of affirmative claims as well as estimated cost recovery from affirmative claims during 2016. The increases during the year ended December 31, 2015 were due to owner-directed scope changes and lower costs than anticipated, as well as estimated cost recovery from affirmative claims. Decreases Years Ended December 31, 2017 2016 2015 Number of projects with downward estimate changes 7 5 6 Range of reduction in gross profit from each project, net $ 1.3 - 17.2 $ 1.3 - 13.6 $ 1.0 - 5.5 Decrease on project profitability $ 68.6 $ 40.7 $ 20.3 The decreases during the years ended December 31, 2017, 2016 and 2015 were primarily due to additional design, weather and owner-related costs and lower productivity than originally anticipated, net of estimated and actual recovery from customer affirmative claims and back charges. As of December 31, 2017, there were three projects for which additional costs were reasonably possible in excess of the probable amounts included in the cost forecast. The reasonably possible aggregate range that has the potential to adversely impact gross profit during the year ended December 31, 2018 was zero to $44.0 million. As the related projects proceed, future estimates may change and could have a material effect on our financial position, results of operations and/or cash flows in the future.</t>
  </si>
  <si>
    <t>Summary of Significant Accounting Policies</t>
  </si>
  <si>
    <t>Accounting Policies [Abstract]</t>
  </si>
  <si>
    <t>Summary of Significant Accounting Policies Description of Business : Granite Construction Incorporated is one of the largest diversified heavy civil contractors and construction materials producers in the United States, engaged in the construction and improvement of streets, roads, highways, mass transit facilities, airport infrastructure, bridges, trenchless and underground utilities, power-related facilities, water-related facilities, utilities, tunnels, dams and other infrastructure-related projects. We have permanent offices located in Alaska, Arizona, California, Florida, Illinois, Nevada, New York, Texas, Utah and Washington. Unless otherwise indicated, the terms “we,” “us,” “our,” “Company” and “Granite” refer to Granite Construction Incorporated and its wholly owned and consolidated subsidiaries. Principles of Consolidation : The consolidated financial statements include the accounts of Granite Construction Incorporated and its wholly owned and consolidated subsidiaries. All material inter-company transactions and accounts have been eliminated. Additionally, we participate in various joint ventures (“joint ventures”). We consolidate these joint ventures where we have determined that through our participation we have a variable interest and are the primary beneficiary as defined by Financial Accounting Standards Board (“FASB”) Accounting Standards Codification (“ASC”) Topic 810, Consolidation , and related standards. The factors we use to determine the primary beneficiary of a variable interest entity (“VIE”) may include the decision authority of each partner, which partner manages the day-to-day operations of the project and the amount of our equity investment in relation to that of our partners. If we determine that the power to direct the significant activities is shared equally by two or more joint venture parties, then there is no primary beneficiary and no party consolidates the VIE. Where we have determined we are not the primary beneficiary of a joint venture but do exercise significant influence, we account for our share of the operations of unconsolidated construction joint ventures on a pro rata basis in revenue and cost of revenue in the consolidated statements of operations and in equity in construction joint ventures in the consolidated balance sheets. We account for non-construction unconsolidated joint ventures under the equity method of accounting and include our share of the operations in equity in income from affiliates in the consolidated statements of operations and in investment in affiliates in the consolidated balance sheets. We have been divesting equity method investments in real estate affiliates as part of our 2010 Enterprise Improvement Plan (“EIP”). Use of Estimates in the Preparation of Financial Statements : The financial statements have been prepared in accordance with accounting principles generally accepted in the United States of America (“U.S. GAAP”). The preparation of these financial statements requires management to make estimates that affect the reported amounts of assets and liabilities, revenue and expenses, and related disclosure of contingent assets and liabilities. Our estimates and related judgments and assumptions are continually evaluated based on available information and experiences; however, actual amounts could differ from those estimates. Revenue Recognition - Construction Contracts: Revenue and earnings on construction contracts, including construction joint ventures, are recognized under the percentage of completion method using the ratio of costs incurred to estimated total costs. Revenue from unapproved change orders is recognized to the extent the related costs have been incurred, the amount can be reliably estimated and recovery is probable. On certain projects we have submitted and have pending unresolved contract modifications and affirmative claims (“affirmative claims”) to recover additional costs to which the Company believes it is entitled under the terms of contracts with customers, subcontractors, vendors or others. The owners or their authorized representatives and/or other third parties may be in partial or full agreement with the modifications or affirmative claims, or may have rejected or disagree entirely or partially as to such entitlement. Revenue related to affirmative claims with customers is recognized to the extent of costs incurred when it is probable that a claim settlement with a customer will result in additional revenue and the amount can be reasonably estimated. A reduction to costs related to affirmative claims with non-customers with whom we have a contractual arrangement (“back charges”) is recognized when the estimated recovery is probable and the amount can be reasonably estimated. Except for contractual back charges, a reduction to cost related to affirmative claims against non-customers is recognized when the claims are settled. Recognizing affirmative claims and back charge recoveries requires significant judgments of certain factors including, but not limited to, dispute resolution developments and outcomes, anticipated negotiation results, and the cost of resolving such matters. Provisions are recognized in the consolidated statements of operations for the full amount of estimated losses on uncompleted contracts whenever evidence indicates that the estimated total cost of a contract exceeds its estimated total revenue. All contract costs, including those associated with affirmative claims, back charges and change orders, are recorded as incurred and revisions to estimated total costs are reflected as soon as the obligation to perform is determined. Contract costs consist of direct costs on contracts, including labor and materials, amounts payable to subcontractors, direct overhead costs and equipment expense (primarily depreciation, fuel, maintenance and repairs). All state and federal government contracts and many of our other contracts provide for termination of the contract at the convenience of the party contracting with us, with provisions to pay us for work performed through the date of termination. Pre-contract costs are expensed as incurred. The accuracy of our revenue and profit recognition in a given period depends on the accuracy of our estimates of the cost to complete each project. Cost estimates for all of our projects use a detailed “bottom up” approach and we believe our experience allows us to create materially reliable estimates. There are a number of factors that can contribute to changes in estimates of contract cost and profitability. The most significant of these include: • the completeness and accuracy of the original bid; • costs associated with scope changes; • changes in costs of labor and/or materials; • extended overhead and other costs due to owner, weather and other delays; • subcontractor performance issues; • changes in productivity expectations; • site conditions that differ from those assumed in the original bid; • changes from original design on design-build projects; • the availability and skill level of workers in the geographic location of the project; • a change in the availability and proximity of equipment and materials; • our ability to fully and promptly recover on affirmative claims and back charges for additional contract costs; and • the customer’s ability to properly administer the contract. The foregoing factors, as well as the stage of completion of contracts in process and the mix of contracts at different margins may cause fluctuations in gross profit and gross profit margin from period to period. Significant changes in cost estimates, particularly in our larger, more complex projects have had, and can in future periods have, a significant effect on our profitability. Revenue Recognition - Materials: Revenue from the sale of materials is recognized when delivery occurs and risk of ownership passes to the customer. Balance Sheet Classifications: Prepaid expenses and amounts receivable and payable under construction contracts (principally retentions) that may exist over the duration of the contract and could extend beyond one year are included in current assets and liabilities. A one-year time period is used as the basis for classifying all other current assets and liabilities. Cash and Cash Equivalents : Cash equivalents are securities having maturities of three months or less from the date of purchase. Included in cash and cash equivalents in the consolidated balance sheets as of December 31, 2017 and 2016 , was $94.4 million and $73.1 million , respectively, related to CCJVs. Our access to joint venture cash may be limited by the provisions of the venture agreements. Costs and Estimated Earnings in Excess of Billings: Costs and estimated earnings in excess of billings represent unbilled amounts earned and reimbursable under contracts. These amounts become billable according to the contract terms, which usually consider the passage of time, achievement of milestones or completion of the project. With the exception of customer affirmative claims, generally, such unbilled amounts will be billed and collected over the next twelve months. Settlement with the customer of outstanding affirmative claims is dependent on the claims resolution process and could extend beyond one year or the project operating cycle. Based on our historical experience, we generally consider the collection risk related to these amounts to be low. When events or conditions indicate that the amounts outstanding may become uncollectible, an allowance is estimated and recorded. Marketable Securities : We determine the classification of our marketable securities at the time of purchase and re-evaluate these determinations at each balance sheet date. Debt securities are classified as held-to-maturity when we have the positive intent and ability to hold the securities to maturity. Held-to-maturity investments are stated at amortized cost and are periodically assessed for other-than-temporary impairment. Amortized cost of debt securities is adjusted for amortization of premiums and accretion of discounts to maturity, and is included in interest income. The cost of securities redeemed or called is based on the specific identification method. Derivative Instruments: We recognize derivative instruments as either assets or liabilities in the consolidated balance sheets at fair value using Level 2 inputs. To receive hedge accounting treatment, derivative instruments that are designated as cash flow hedges must be highly effective in offsetting changes to expected future cash flows on hedged transactions. The effective portion of the gain or loss on cash flow hedges is reported as a component of accumulated other comprehensive income (loss) and subsequently reclassified to interest expense in the consolidated statements of operations when the periodic hedged cash flows are settled. Adjustments to fair value on derivative instruments that do not qualify for hedge accounting treatment are reported through other (income) expense in the consolidated statements of operations. We do not enter into derivative instruments for speculative or trading purposes. Fair Value of Financial Assets and Liabilities: We measure and disclose certain financial assets and liabilities at fair value. ASC Topi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e utilize the active market approach to measure fair value for our financial assets and liabilities. We report separately each class of assets and liabilities measured at fair value on a recurring basis and include assets and liabilities that are disclosed but not recorded at fair value in the fair value hierarchy. The carrying value of marketable securities approximates their fair value as determined by market quotes. Rates currently available to us for debt with similar terms and remaining maturities are used to estimate the fair value of existing debt. The carrying value of receivables and other amounts arising out of normal contract activities, including retentions, which may be settled beyond one year, is estimated to approximate fair value. Concentrations of Credit Risk and Other Risks: Financial instruments, which potentially subject us to concentrations of credit risk, consist primarily of cash and cash equivalents, short-term and long-term marketable securities, and accounts receivable. We maintain our cash and cash equivalents and our marketable securities with several financial institutions. We invest with high credit quality financial institutions and, by policy, limit the amount of credit exposure to any one financial institution. Our receivables are from customers concentrated in the United States, and we have no material receivables from foreign operations as of December 31, 2017 or 2016. We perform ongoing credit evaluations of our customers and generally do not require collateral, although the law provides us the ability to file mechanics’ liens on real property improved for private customers in the event of non-payment by such customers. We maintain an allowance for doubtful accounts which has historically been within management’s estimates. Inventories: Inventories consist primarily of quarry products valued at the lower of average cost or market. We write down the inventories based on estimated quantities of materials on hand in excess of approximately one year of demand. At December 31, 2017 and 2016, inventory also included $11.9 million and $5.0 million , respectively, of materials specifically related to a project in our Kenny Large Project Construction operating group and was valued at cost. Investments in Real Estate Affiliates : Each real estate development project accounted for under the equity method of accounting is reviewed in accordance with ASC Topic 323, Investments - Equity Method and Joint Ventures. These projects are evaluated for impairment using the other-than-temporary impairment model, which requires an impairment charge to be recognized if our investment’s carrying amount exceeds its fair value, and the decline in fair value is deemed to be other than temporary. Events or changes in circumstances, which would cause us to review undiscounted future cash flows include, but are not limited to: • significant decreases in the market price of the asset; • significant adverse changes in legal factors or the business climate; • significant changes to the development or business plans of a project; • accumulation of costs significantly in excess of the amount originally expected for the acquisition, development or construction of the asset; and • current period cash flow or operating losses combined with a history of losses, or a forecast of continuing losses associated with the use of the asset. Future undiscounted cash flows and fair value assessments are estimated based on entitlement status, market conditions, cost of construction, debt load, development schedules, status of joint venture partners and other factors applicable to the specific project. Fair value is estimated based on the expected future cash flows attributable to the asset or group of assets and on other assumptions that market participants would use in determining fair value, such as market discount rates, transaction prices for other comparable assets, and other market data. Our estimates of cash flows may differ from actual cash flows due to, among other things, fluctuations in interest rates, decisions made by jurisdictional agencies, economic conditions, or changes to our business operations. Property and Equipment : Property and equipment are stated at cost. Depreciation for construction and other equipment is primarily provided using accelerated methods over lives ranging from three to seven years, and the straight-line method over lives from three to twenty years for the remaining depreciable assets. We believe that accelerated methods best approximate the service provided by the construction and other equipment. Depletion of quarry property is based on the usage of depletable reserves. We frequently sell property and equipment that has reached the end of its useful life or no longer meets our needs, including depleted quarry property. At the time that an asset or an asset group meets the held-for-sale criteria as defined by ASC Topic 360, Property, Plant, and Equipment, we write it down to fair value, if the fair value is below the carrying value. Fair value is estimated by a variety of factors including, but not limited to, market comparative data, historical sales prices, broker quotes and third party valuations. If material, such property is separately disclosed, otherwise it is held in property and equipment until sold. The cost and accumulated depreciation or depletion of property sold or retired is removed from the balance sheet and the resulting gains or losses, if any, are reflected in operating income for the period. In the case that we abandon an asset, an amount equal to the carrying amount of the asset, less salvage value, if any, will be recognized as expense in the period that the asset was abandoned. Repairs and maintenance are charged to operations as incurred. Costs related to the development of internal-use software during the preliminary project and post-implementation stages are expensed as incurred. Costs incurred during the application development stage are capitalized. These costs consist primarily of software, hardware and consulting fees, as well as salaries and related costs. Amounts capitalized are reported as a component of office furniture and equipment within property and equipment. Capitalized software costs are depreciated using the straight-line method over the estimated useful life of the related software, which range from three to seven years. During the years ended December 31, 2017 , 2016 and 2015 , we capitalized $7.9 million , $6.6 million and $2.3 million , respectively, of internal-use software development and related hardware costs. Long-lived Assets: We review property and equipment and amortizable intangible assets for impairment at an asset group level whenever events or changes in circumstances indicate the net book value of an asset group may not be recoverable. Recoverability of these asset groups is measured by comparison of their net book values to the future undiscounted cash flows the asset groups are expected to generate. If the asset groups are considered to be impaired, an impairment charge will be recognized equal to the amount by which the net book value of the asset groups exceed their fair value. We group construction and plant equipment assets at a regional level, which represents the lowest level for which identifiable cash flows are largely independent of the cash flows of other groups of assets. When an individual asset or group of assets is determined to no longer contribute to the vertically integrated asset group, it is assessed for impairment independently. As of December 31, 2017, amortizable intangible assets include covenants not to compete, permits, trade names and customer lists which are being amortized on a straight-line basis over remaining terms from three to twenty years. Capitalized Interest: Interest, to the extent it is incurred in connection with the construction of certain self-constructed assets and real estate development projects, is capitalized and recorded as part of the asset to which it relates. Capitalized interest on self-constructed assets is amortized over their estimated useful lives and is expensed on real estate projects as they are sold. Goodwill: As of December 31, 2017 and 2016, we had five reporting units in which goodwill was recorded as follows: • Kenny Group Construction • Kenny Group Large Project Construction • Northwest Group Construction • Northwest Group Construction Materials • California Group Construction The most significant goodwill balances reside in the reporting units associated with the Kenny Group. See Note 9 for balances by reportable segment. We perform impairment tests annually as of November 1 and more frequently when events and circumstances occur that indicate a possible impairment of goodwill. In addition, we evaluate goodwill for impairment if events or circumstances change between annual tests indicating a possible impairment. Examples of such events or circumstances include the following: • a significant adverse change in legal factors or in the business climate; • an adverse action or assessment by a regulator; • a more likely than not expectation that a segment or a significant portion thereof will be sold; or • the testing for recoverability of a significant asset group within the segment. We elected to only perform the quantitative goodwill impairment tests for the 2017 annual test. In performing the quantitative goodwill impairment tests, we calculate the estimated fair value of the reporting unit in which the goodwill is recorded using the discounted cash flows and market multiple methods. Judgments inherent in these methods include the determination of appropriate discount rates, the amount and timing of expected future cash flows and growth rates, and appropriate benchmark companies. The cash flows used in our 2017 discounted cash flow model were based on five-year financial forecasts, which in turn were based on the 2018-2020 operating plan developed internally by management adjusted for market participant based assumptions. Our discount rate assumptions are based on an assessment of the equity cost of capital and appropriate capital structure for our reporting units. In assessing the reasonableness of our determined fair values of our reporting units, we evaluate the reasonableness of our results against our current market capitalization. The estimated fair value is compared to the net book value of the reporting unit, including goodwill. If the fair value of the reporting unit exceeds its net book value, goodwill of the reporting unit is considered not impaired. If the fair value of the reporting unit is less than its net book value, goodwill is impaired and the excess of the reporting unit’s net book value over the fair value is recognized as an impairment loss. The results of our annual goodwill impairment tests, performed in accordance with ASC 350, Intangibles - Goodwill and Other, indicated that the estimated fair values of our reporting units exceeded their net book values (i.e., cushion) by at least 20% for the reporting units with goodwill. Out of the five reporting units with goodwill, the Kenny Large Project Construction business is the most susceptible to fluctuations in results depending on awarded work given the large size and limited frequency of awards. While we believe the current cushion for the reporting unit is adequate to absorb these fluctuations, a material decline in job win rates could have a material impact to this reporting unit’s estimated fair value. Billings in Excess of Costs and Estimated Earnings: Billings in excess of costs and estimated earnings is comprised of cash collected from customers and billings to customers on contracts in advance of work performed, including advance payments negotiated as a contract condition. Generally, unearned project-related costs will be earned over the next twelve months. Asset Retirement Obligations: We account for the costs related to legal obligations to reclaim aggregate mining sites and other facilities by recording our estimated asset retirement obligation at fair value, capitalizing the estimated liability as part of the related asset’s carrying amount and allocating it to expense over the asset’s useful life. To determine the fair value of the obligation, we estimate the cost for a third-party to perform the legally required reclamation including a reasonable profit margin. This cost is then increased for future estimated inflation based on the estimated years to complete and discounted to fair value using present value techniques with a credit-adjusted, risk-free rate. In estimating the settlement date, we evaluate the current facts and conditions to determine the most likely settlement date. We review reclamation obligations at least annually for a revision to the cost or a change in the estimated settlement date. Additionally, reclamation obligations are reviewed in the period that a triggering event occurs that would result in either a revision to the cost or a change in the estimated settlement date. Warranties: Many of our construction contracts contain warranty provisions covering defects in equipment, materials, design or workmanship that generally run from six months to one year after our customer accepts the contract. Because of the nature of our projects, including contract owner inspections of the work both during construction and prior to acceptance, we have not experienced material warranty costs for these short-term warranties and, therefore, do not believe an accrual for these costs is necessary. Certain construction contracts carry longer warranty periods, ranging from two to ten years, for which we have accrued an estimate of warranty cost. The warranty liability is estimated based on our experience with the type of work and any known risks relative to the project and was not material as of December 31, 2017 and 2016 . Accrued Insurance Costs: We carry insurance policies to cover various risks, primarily general liability, automobile liability, workers compensation and employee medical expenses, under which we are liable to reimburse the insurance company for a portion of each claim paid. The amounts for which we are liable for general liability and workers compensation generally range from the first $0.5 million to $1.0 million per occurrence. We accrue for probable losses, both reported and unreported, that are reasonably estimable using actuarial methods based on historic trends modified, if necessary, by recent events. Changes in our loss assumptions caused by changes in actual experience would affect our assessment of the ultimate liability and could have an effect on our operating results and financial position up to $1.0 million per occurrence for general liability and workers compensation or $0.3 million for medical insurance. Performance Guarantees: Agreements with our joint venture partners (“partner(s)”) for both construction joint ventures and line item joint ventures define each partner’s management role and financial responsibility in the project. The amount of operational exposure is generally limited to our stated ownership interest. However, due to the joint and several nature of the performance obligations under the related owner contracts, if one of the partners fails to perform, we and the remaining partners, if any, would be responsible for performance of the outstanding work (i.e., we provide a performance guarantee). We estimate our liability for performance guarantees for our unconsolidated construction joint ventures and line item joint ventures using estimated partner bond rates and include them in accrued expenses and other current liabilities (see Note 10) with a corresponding increase in equity in construction joint ventures in the consolidated balance sheets. We reassess our liability when and if changes in circumstances occur. The liability and corresponding asset are removed from the consolidated balance sheets upon customer acceptance of the project. Circumstances that could lead to a loss under these agreements beyond our stated ownership interest include the failure of a partner to contribute additional funds to the venture in the event the project incurs a loss or additional costs that we could incur should a partner fail to provide the services and resources that it had committed to provide in the agreement. Contingencies: We are currently involved in various claims and legal proceedings. Loss contingency provisions are recorded if the potential loss from any asserted or unasserted claim or legal proceeding is considered probable and the amount can be reasonably estimated. If a potential loss is considered probable but only a range of loss can be determined, the low-end of the range is recorded. These accruals represent management’s best estimate of probable loss. Disclosure is also provided when it is reasonably possible that a loss will be incurred or when it is reasonably possible that the amount of a loss will exceed the amount recorded. Significant judgment is required in both the determination of probability of loss and the determination as to whether an exposure is reasonably estimable. Because of uncertainties related to these matters, accruals are based only on the best information available at the time. As additional information becomes available, we reassess the potential liability related to claims and litigation and may revise our estimates. See Note 17 and “Item 3. Legal Proceedings” for additional information. Stock-Based Compensation: We measure and recognize compensation expense, net of estimated forfeitures, over the requisite vesting periods for all stock-based payment awards made. Stock-based compensation is included in selling, general and administrative expenses and cost of revenue on our consolidated statements of operations. Restructuring (Gains) Charges: Pursuant to an approved plan, we record severance costs when an employee has been notified, unless the employee provides future service, in which case severance costs are expensed ratably over the future service period. Other restructuring costs are recognized when the liability is incurred. Costs associated with terminating a lease contract are recorded at the contract termination date, in accordance with contract terms, or on the cease-use date, net of estimated sublease income, if applicable. In determining the amount related to termination of a lease, various assumptions are used including the time period over which facilities will be vacant, expected sublease term and sublease rates. These assumptions may be adjusted upon the occurrence of future events. Asset impairment analyses resulting from restructuring events are performed in accordance with ASC subtopic 360-10, Property, Plant and Equipment . See the Property and Equipment and Long-lived Assets accounting policies above for further information on asset impairment charges. During the years ended December 31, 2017 , 2016 and 2015 we recorded net restructuring gains of $2.4 million , $1.9 million and $6.0 million (including amounts attributable to non-controlling interests of $3.3 million ), respectively, related to our EIP. Income Taxes :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in the consolidated financial statements and their respective tax base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We report a liability in other long-term liabilities in the consolidated balance sheets for unrecognized tax benefits resulting from uncertain tax positions taken or expected to be taken in a tax return. We recognize interest and penalties, if any, related to unrecognized tax benefits in other (income) expense in the consolidated statements of operations. Computation of Earn</t>
  </si>
  <si>
    <t>Fair Value Measurement</t>
  </si>
  <si>
    <t>Fair Value Disclosures [Abstract]</t>
  </si>
  <si>
    <t>Fair Value Measurement The following tables summarize significant assets and liabilities measured at fair value in the consolidated balance sheets on a recurring basis for each of the fair value levels (in thousands): Fair Value Measurement at Reporting Date Using December 31, 2017 Level 1 Level 2 Level 3 Total Cash equivalents Money market funds $ 37,284 $ — $ — $ 37,284 Commercial paper 9,967 — — 9,967 Total assets $ 47,251 $ — $ — $ 47,251 Fair Value Measurement at Reporting Date Using December 31, 2016 Level 1 Level 2 Level 3 Total Cash equivalents Money market funds $ 10,057 $ — $ — $ 10,057 Total assets $ 10,057 $ — $ — $ 10,057 Derivatives The commodity swaps that we entered in 2014 were settled in October 2015. Gains or losses, including net periodic settlement amounts, were recorded in other income, net in our consolidated statements of operations. During the year ended December 31, 2015, we recorded a net loss of $0.4 million . Interest Rate Swaps In December 2016, we terminated the fixed to variable interest rate swap we entered in March 2014 due to the possibility of increasing interest rates. The interest rate swap is reported at fair value using Level 2 inputs in the consolidated balance sheets. Gains or losses, including net periodic settlement amounts, are recorded in other income, net in our consolidated statements of operations. During the years ended December 31, 2016 and 2015, we recorded net gains of $0.3 million and $1.5 million , respectively. In January 2016, we entered into an interest rate swap designated as a cash flow hedge with an effective date of April 2016 and an initial notional amount of $98.8 million which matures in October 2020. The interest rate swap is designed to convert the interest rate on the term loan described in Note 11 from a variable rate of interest of LIBOR plus an applicable margin to a fixed rate of 1.47% plus the same applicable margin. The interest rate swap is reported at fair value using Level 2 inputs in the consolidated balance sheets. Gains or losses on the effective portion are initially reported as a component of accumulated other comprehensive income (loss) and subsequently reclassified to interest expense in the consolidated statements of operations when the quarterly hedged interest payment is settled. As of December 31, 2017 and 2016, the fair value of the cash flow hedge was $1.4 million and $0.8 million , respectively, and was included in other current assets in the consolidated balance sheets. Associated gains or losses were recorded in the consolidated statements of operations and were immaterial during the years ended December 31, 2017 and 2016 . Other Assets and Liabilities The carrying values and estimated fair values of our financial instruments that are not required to be recorded at fair value in the consolidated balance sheets are as follows (in thousands): December 31, 2017 2016 Fair Value Hierarchy Carrying Value Fair Value Carrying Value Fair Value Assets: Held-to-maturity marketable securities Level 1 $ 132,790 $ 132,002 $ 127,779 $ 127,365 Liabilities (including current maturities): Senior notes payable 1 Level 3 $ 80,000 $ 82,190 $ 120,000 $ 124,654 Credit Agreement term loan 1 Level 3 $ 90,000 $ 89,871 $ 95,000 $ 93,991 Credit Agreement - revolving credit facility, 2016 draw 1 Level 3 $ 30,000 $ 30,105 $ 30,000 $ 29,452 Credit Agreement - revolving credit facility, 2017 draw 1 Level 3 $ 25,000 $ 24,949 $ — $ — 1 The fair values of the senior notes payable and Credit Agreement (defined in Note 11) loan are based on borrowing rates available to us for long-term loans with similar terms, average maturities, and credit risk. We measure certain nonfinancial assets and liabilities at fair value on a nonrecurring basis, at least annually. As of December 31, 2017 and 2016 , the nonfinancial assets and liabilities included our asset retirement and reclamation obligations, as well as assets and corresponding liabilities associated with performance guarantees. The fair value of asset retirement obligations were measured using Level 3 inputs and performance guarantees were measured using Level 2 inputs. Asset retirement obligations were initially measured using internal discounted cash flow calculations based upon our estimates of future retirement costs - see Note 8 for details of the asset retirement balances and Note 1 for further discussion on fair value measurements. Performance guarantees were measured using estimated partner bond rates - see Note 10 for the liability balances and Note 1 for further discussion on performance guarantees. During the years ended December 31, 2017 , 2016 and 2015 , nonfinancial assets and liabilities fair value adjustments were related to our asset retirement obligations and restructuring gains associated with our EIP, detailed as follows: • Asset retirement obligations adjustments were $0.5 million , $2.1 million and $0.2 million , respectively. See Note 8 for further information. • Restructuring gains associated with our EIP were $2.4 million , $1.9 million and $6.0 million (including amounts attributable to non-controlling interests of $3.3 million ), during the years ended December 31, 2017 , 2016 and 2015, respectively, primarily associated with the release of lease obligations, sale of a real estate asset related to our equity method investments and the sale of a previously impaired consolidated real estate asset.</t>
  </si>
  <si>
    <t>Marketable Securities</t>
  </si>
  <si>
    <t>Marketable Securities [Abstract]</t>
  </si>
  <si>
    <t>Marketable Securities All marketable securities were classified as held-to-maturity as of the dates presented and the carrying amounts of held-to-maturity securities were as follows (in thousands): December 31, 2017 2016 U.S. Government and agency obligations $ 17,910 $ 10,002 Commercial paper 49,865 54,882 Total short-term marketable securities 67,775 64,884 U.S. Government and agency obligations 59,993 62,895 Corporate bonds 5,022 — Total long-term marketable securities 65,015 62,895 Total marketable securities $ 132,790 $ 127,779 Scheduled maturities of held-to-maturity investments were as follows (in thousands): December 31, 2017 Due within one year $ 67,775 Due in one to five years 65,015 Total $ 132,790</t>
  </si>
  <si>
    <t>Receivables [Abstract]</t>
  </si>
  <si>
    <t>Receivables, Net</t>
  </si>
  <si>
    <t>Receivables, net (in thousands) December 31, 2017 2016 Construction contracts completed and in progress: Billed $ 252,467 $ 206,570 Unbilled 77,135 81,590 Retentions 91,135 84,878 Total construction contracts completed and in progress 420,737 373,038 Construction material sales 42,192 29,357 Other 17,014 17,523 Total gross receivables 479,943 419,918 Less: allowance for doubtful accounts 152 573 Total net receivables $ 479,791 $ 419,345 Receivables include amounts billed and billable to clients for services provided as of the end of the applicable period and do not bear interest. To the extent costs are not contractually billable or have not been earned, including claim recovery estimates, the associated revenue is included in costs and estimated earnings in excess of billings or billings i n excess of costs and estimated earnings in the consolidated balance sheets. As of December 31, 2017 and 2016, the aggregate claim recovery estimates included in these balances were approximately $26.7 million and $12.3 million , respectively. Included in other receivables at December 31, 2017 and 2016 were items such as estimated recovery from back charge claims, notes receivable, fuel tax refunds, receivables from vendors and income tax refunds. No such receivables individually exceeded 10% of total net receivables at any of these dates. As of December 31, 2017 and 2016 , the estimated recovery from back charge claims included in Other receivables was $1.1 million and $0.3 million , respectively. During the year ended December 31, 2017 , our largest volume customer, including both prime and subcontractor arrangements, was the California Department of Transportation (“ Caltrans ”). Revenue recognized from contracts with Caltrans during 2017 represented $281.7 million ( 9.4% of our total revenue) of which $219.9 million ( 13.2% of segment revenue) was in the Construction segment, $57.2 million ( 5.5% of segment revenue) in the Large Project Construction segment and $4.6 million ( 1.6% of segment revenue) was in the Construction Materials segment. During the year ended December 31, 2016 , our largest volume customer, including both prime and subcontractor arrangements, was Caltrans . Revenue recognized from contracts with Caltrans during 2016 represented $222.4 million ( 8.8% of total revenue), of which $173.4 million ( 12.7% of segment revenue) was in the Construction segment and $48.7 million ( 5.5% of segment revenue) was in the Large Project Construction segment. During the year ended December 31, 2015 , our largest volume customer, including both prime and subcontractor arrangements, was the New York State Department of Transportation (“ NYSDOT ”). Revenue recognized from contracts with NYSDOT during 2015 represented $199.0 million ( 8.4% of total revenue), all of which was in the Large Project Construction segment ( 24.5% of segment revenue). We regularly review our accounts receivable, including past due amounts, to determine their probability of collection. If it is probable that an amount is uncollectible, it is charged to bad debt expense and a corresponding reserve is established in allowance for doubtful accounts. If it is deemed certain that an amount is uncollectible, the amount is written off. Certain construction contracts include retainage provisions. The balances billed but not paid by customers pursuant to these provisions generally become due upon completion and acceptance of the project work or products by the owners. No retention receivable individually exceeded 10% of total net receivables at any of the presented dates. As of December 31, 2017 , the majority of the retentions receivable are expected to be collected within one year. As of December 31, 2017 and 2016, there were no retentions receivables determined to be uncollectible.</t>
  </si>
  <si>
    <t>Construction and Line Item Joint Ventures</t>
  </si>
  <si>
    <t>Construction and Line Item Joint Ventures [Abstract]</t>
  </si>
  <si>
    <t>Construction Joint Ventures We participate in various construction joint ventures (“joint ventures”). Due to the joint and several nature of the performance obligations under the related owner contracts, if any of the partners fail to perform, we and the remaining partners, if any, would be responsible for performance of the outstanding work (i.e., we provide a performance guarantee). At December 31, 2017 , there was $4.6 billion of construction revenue to be recognized on unconsolidated and line item construction joint venture contracts of which $1.5 billion represented our share and the remaining $3.1 billion represented our partners’ share. We are not able to estimate amounts that may be required beyond the remaining cost of the work to be performed. These costs could be offset by billings to the customer or by proceeds from our partners’ corporate and/or other guarantees. See Note 10 for disclosure of the performance guarantee amounts recorded in the consolidated balance sheets and Note 1 for additional discussion. Generally, each construction joint venture is formed to accomplish a specific project and is jointly controlled by the joint venture partners. The joint venture agreements typically provide that our interests in any profits and assets, and our respective share in any losses and liabilities, that may result from the performance of the contracts are limited to our stated percentage interest in the project. Under our joint venture contractual arrangements, we provide capital to these joint ventures in return for an ownership interest. In addition, partners dedicate resources to the joint ventures necessary to complete the contracts and are reimbursed for their cost. The operational risks of each construction joint venture are passed along to the joint venture members. As we absorb our share of these risks, our investment in each venture is exposed to potential gains and losses. We have determined that certain of these joint ventures are consolidated because they are VIEs and we are the primary beneficiary. We continually evaluate whether there are changes in the status of the VIEs or changes to the primary beneficiary designation of the VIE. Based on our assessments during the years ended December 31, 2017 , 2016 and 2015 , we determined no change was required for existing construction joint ventures. The volume and stage of completion of contracts from our consolidated and unconsolidated construction joint ventures may cause fluctuations in cash and cash equivalents and, for consolidated construction joint ventures, billings in excess of costs and estimated earnings, costs in excess of billings and estimated earnings and property and equipment between periods. The assets and liabilities of each consolidated and unconsolidated construction joint venture relate solely to that joint venture. The decision to distribute joint venture assets must generally be made jointly by a majority of the members and, accordingly, these assets, including those associated with estimated cost recovery of customer affirmative claims and back charge claims, are generally not available for the working capital needs of Granite until distributed. Consolidated Construction Joint Ventures At December 31, 2017 , we were engaged in six active consolidated construction joint venture projects, with contract values ranging from $49.8 million to $409.6 million and a combined total of $1.2 billion . Our share of revenue remaining to be recognized on these consolidated joint ventures was $492.8 million and ranged from $4.9 million to $201.3 million . Our proportionate share of the equity in these joint ventures was between 50.0% and 65.0% . During the years ended December 31, 2017 , 2016 and 2015 , total revenue from consolidated construction joint ventures was $185.5 million , $119.8 million and $54.4 million , respectively. During the years ended December 31, 2017 and 2016 consolidated construction joint ventures provided $36.9 million and $37.8 million , respectively, of operating cash flows and used $16.4 million during the year ended December 31, 2015. Unconsolidated Construction Joint Ventures As of December 31, 2017 , we were engaged in eleven active unconsolidated joint venture projects with contract values ranging from $77.3 million to $3.7 billion and a combined total of $12.4 billion of which our share was $3.7 billion . Our proportionate share of the equity in these unconsolidated joint ventures ranged from 20.0% to 50.0% . As of December 31, 2017 , our share of the revenue remaining to be recognized on these unconsolidated joint ventures was $1.5 billion and ranged from $0.5 million to $365.0 million . The following is summary financial information related to unconsolidated construction joint ventures (in thousands): December 31, 2017 2016 Assets: Cash, cash equivalents and marketable securities $ 289,940 $ 537,991 Other current assets 1 812,577 644,809 Noncurrent assets 219,825 207,240 Less partners’ interest 869,782 935,615 Granite’s interest 1,2 452,560 454,425 Liabilities: Current liabilities 682,832 696,215 Less partners’ interest and adjustments 3 462,159 472,324 Granite’s interest 220,673 223,891 Equity in construction joint ventures 4 $ 231,887 $ 230,534 1 Included in this balance and in accrued and other current liabilities on our consolidated balance sheets as of December 31, 2017 and 2016 was $88.6 million and $83.1 million , respectively, related to performance guarantees (see Note 10 of “Notes to the Consolidated Financial Statements”). 2 Included in this balance as of December 31, 2017 and 2016 was $74.3 million and $65.4 million , respectively, related to Granite’s share of estimated cost recovery of customer affirmative claims. In addition, the balances as of December 31, 2017 and 2016 included $11.8 million and $5.6 million , respectively, related to Granite’s share of estimated recovery of back charge claims. 3 Partners’ interest and adjustments includes amounts to reconcile total net assets as reported by our partners to Granite’s interest adjusted to reflect our accounting policies primarily related to gross profit forecast differences. 4 As of December 31, 2017 and 2016, this balance included $15.9 million and $16.6 million , respectively, of deficit in construction joint ventures that is included in accrued expenses and other current liabilities in the consolidated balance sheets. Years Ended December 31, 2017 2016 2015 Revenue: Total $ 2,057,336 $ 1,958,158 $ 1,924,544 Less partners’ interest and adjustments 1 1,469,550 1,387,532 1,341,334 Granite’s interest 587,786 570,626 583,210 Cost of revenue: Total 1,995,915 1,915,376 1,819,257 Less partners’ interest and adjustments 1 1,394,347 1,360,459 1,279,954 Granite’s interest 601,568 554,917 539,303 Granite’s interest in gross (loss) profit $ (13,782 ) $ 15,709 $ 43,907 1 Partners’ interest and adjustments includes amounts to reconcile total revenue and total cost of revenue as reported by our partners to Granite’s interest adjusted to reflect our accounting policies primarily related to gross profit forecast differences. During the years ended December 31, 2017, 2016 and 2015, unconsolidated construction joint venture net income was $62.2 million , $41.8 million and $105.6 million , respectively, of which our share was net loss of $14.4 million and net income of $15.6 million and $43.4 million , respectively. The differences between our share of the joint venture net loss when compared to the joint venture net income during the year ended December 31, 2017 primarily resulted from differences between our estimated total revenue and cost of revenue when compared to that of our partners’ on four projects. These joint venture net income amounts exclude our corporate overhead required to manage the joint ventures and include taxes only to the extent the applicable states have joint venture level taxes. Line Item Joint Ventures We participate in various “line item” joint venture agreements under which each partner is responsible for performing certain discrete items of the total scope of contracted work. The revenue for each line item joint venture partners’ discrete items of work is defined in the contract with the project owner and each joint venture partner bears the profitability risk associated with its own work. There is not a single set of books and records for a line item joint venture. Each partner accounts for its items of work individually as it would for any self-performed contract. We include only our portion of revenue and cost of revenue associated with these contracts in our consolidated financial statements. As of December 31, 2017 , we had one active line item joint venture construction project with a total contract value of $66.2 million of which our portion was $49.0 million . As of December 31, 2017 , our share of revenue remaining to be recognized on the line item joint venture was $1.4 million . During the years ended December 31, 2017, 2106 and 2015, our portion of revenue from line item joint ventures was $22.9 million , $35.0 million and $26.0 million , respectively.</t>
  </si>
  <si>
    <t>Investments in Affiliates</t>
  </si>
  <si>
    <t>Investments in and Advances to Affiliates, Balance [Abstract]</t>
  </si>
  <si>
    <t>Investments in and Advances to Affiliates, Schedule of Investments [Text Block]</t>
  </si>
  <si>
    <t>Investments in Affiliates Our investments in affiliates balance is related to our investments in unconsolidated non-construction entities that we account for using the equity method of accounting, including investments in real estate entities and a non-real estate entity. The real estate entities were formed to accomplish specific real estate development projects in which our wholly-owned subsidiary, Granite Land Company (“GLC”), participates with third-party partners. The non-real estate entity is a 50% interest in a limited liability company which owns and operates an asphalt terminal and operates an emulsion plant in Nevada. We have determined that the real estate entities are not consolidated because although they are VIEs, we are not the primary beneficiary. We have determined that the non-real estate entity is not consolidated because it is not a VIE and we do not hold the majority voting interest. As such, this entity is accounted for using the equity method. We account for our share of the operating results of the equity method investments in other income in the consolidated statements of operations and as a single line item in the consolidated balance sheets as investments in affiliates . Our investments in affiliates balance consists of the following (in thousands): December 31, 2017 2016 Equity method investments in real estate affiliates $ 29,472 $ 25,911 Equity method investments in other affiliate 8,997 9,757 Total investments in affiliates $ 38,469 $ 35,668 The following table provides summarized balance sheet information for our affiliates accounted for under the equity method on a combined basis (in thousands): December 31, 2017 2016 Current assets $ 31,320 $ 30,836 Noncurrent assets 129,039 124,670 Total assets 160,359 155,506 Current liabilities 30,131 18,485 Long-term liabilities 1 31,636 37,217 Total liabilities 61,767 55,702 Net assets 98,592 99,804 Granite’s share of net assets $ 38,469 $ 35,668 1 The balance primarily relates to debt associated with our real estate investments. See Note 11 for further discussion. The equity method investments in real estate affiliates included $24.3 million and $20.8 million in residential real estate in Texas as of December 31, 2017 and 2016 , respectively. The remaining balances were in commercial real estate in Texas. Of the $160.4 million in total assets as of December 31, 2017 , real estate entities had total assets ranging from less than $1.6 million to $68.5 million and the non-real estate entity had total assets of $28.1 million . The following table provides summarized statement of operations information for our affiliates accounted for under the equity method on a combined basis (in thousands): Years Ended December 31, 2017 2016 2015 Revenue $ 56,372 $ 56,127 $ 47,457 Gross profit 23,007 22,398 19,117 Income before taxes 17,154 19,117 8,446 Net income 17,154 19,117 8,446 Granite’s interest in affiliates’ net income 7,107 7,177 3,210</t>
  </si>
  <si>
    <t>Property and Equipment, Net</t>
  </si>
  <si>
    <t>Property, Plant and Equipment and Asset Retirement Obligation [Abstract]</t>
  </si>
  <si>
    <t>Property and Equipment, net Balances of major classes of assets and allowances for depreciation and depletion are included in property and equipment, net in the consolidated balance sheets as follows (in thousands): December 31, 2017 2016 Equipment and vehicles $ 778,549 $ 756,602 Quarry property 182,267 174,839 Land and land improvements 108,830 110,999 Buildings and leasehold improvements 82,601 82,762 Office furniture and equipment 56,894 56,381 Property and equipment 1,209,141 1,181,583 Less: accumulated depreciation and depletion 801,723 774,933 Property and equipment, net $ 407,418 $ 406,650 Depreciation and depletion expense primarily included in cost of revenue in our consolidated statements of operations was $63.8 million for the year ended December 31, 2017 and was $61.0 million for both years ended December 31, 2016 and 2015 . Capitalized interest costs related to certain self-constructed assets were immaterial for the years ended December 31, 2017 , 2016 and 2015 and were included in investments in affiliates and property and equipment in the consolidated balance sheets. We have recorded liabilities associated with our legally required obligations to reclaim owned and leased quarry property and related facilities. As of December 31, 2017 and 2016 , $4.8 million and $1.9 million , respectively, of our asset retirement obligations were included in accrued expenses and other current liabilities and $17.7 million and $20.1 million , respectively, were included in other long-term liabilities in the consolidated balance sheets. The following is a reconciliation of these asset retirement obligations (in thousands): Years Ended December 31, 2017 2016 Beginning balance $ 21,936 $ 26,558 Revisions to estimates 462 (2,058 ) Liabilities settled (966 ) (3,806 ) Accretion 1,095 1,242 Ending balance $ 22,527 $ 21,936</t>
  </si>
  <si>
    <t>Intangible Assets</t>
  </si>
  <si>
    <t>Goodwill and Intangible Assets Disclosure [Abstract]</t>
  </si>
  <si>
    <t>Intangible Assets Indefinite-lived Intangible Assets Indefinite-lived intangible assets primarily consist of goodwill. The following table presents the goodwill balance by reportable segment (in thousands): December 31, 2017 2016 Construction $ 29,260 $ 29,260 Large Project Construction 22,593 22,593 Construction Materials 1,946 1,946 Total goodwill $ 53,799 $ 53,799 Amortized Intangible Assets The following is the breakdown of our amortized intangible assets that are included in other noncurrent assets in the consolidated balance sheets (in thousands): Accumulated December 31, 2017 Gross Value Amortization Net Value Permits $ 25,959 $ (12,504 ) $ 13,455 Customer lists 2,200 (1,467 ) 733 Trade name 4,100 (2,159 ) 1,941 Covenants not to compete and other 50 (26 ) 24 Total amortized intangible assets $ 32,309 $ (16,156 ) $ 16,153 December 31, 2016 Permits $ 25,959 $ (11,514 ) $ 14,445 Acquired backlog 1,500 (1,472 ) 28 Customer lists 2,200 (1,174 ) 1,026 Trade name 4,100 (1,727 ) 2,373 Covenants not to compete and other 50 (24 ) 26 Total amortized intangible assets $ 33,809 $ (15,911 ) $ 17,898 Amortization expense related to amortized intangible assets for the years ended December 31, 2017 , 2016 and 2015 was $1.7 million , $2.0 million and $2.2 million , respectively, and was primarily included in selling, general and administrative expenses in the consolidated statements of operations. In addition, during the years ended December 31, 2017 and 2016, the gross value and associated accumulated amortization was adjusted for fully amortized intangible assets that we no longer intend to use. Based on the amortized intangible assets balance at December 31, 2017 , amortization expense expected to be recorded in the future is as follows: $1.7 million in 2018 ; $1.7 million in 2019 ; $1.6 million in 2020 ; $1.4 million in 2021 ; and $9.7 million thereafter.</t>
  </si>
  <si>
    <t>Accrued Expenses and Other Current Liabilities</t>
  </si>
  <si>
    <t>Other Liabilities Disclosure [Abstract]</t>
  </si>
  <si>
    <t>Other Liabilities Disclosure [Text Block]</t>
  </si>
  <si>
    <t>Accrued Expenses and Other Current Liabilities (in thousands) : December 31, 2017 2016 Payroll and related employee benefits $ 68,210 $ 53,802 Accrued insurance 39,946 44,471 Performance guarantees (see Note 1) 88,606 83,110 Other 39,645 37,204 Total $ 236,407 $ 218,587 Other includes dividends payable, accrued legal reserves, warranty reserves, asset retirement obligations, remediation reserves and other miscellaneous accruals, none of which are greater than 5% of total current liabilities.</t>
  </si>
  <si>
    <t>Long-Term Debt and Credit Arrangements</t>
  </si>
  <si>
    <t>Debt Disclosure [Abstract]</t>
  </si>
  <si>
    <t>Long-Term Debt and Credit Arrangements (in thousands): December 31, 2017 2016 Senior notes payable $ 80,000 $ 120,000 Credit Agreement term loan 90,000 95,000 Credit Agreement revolving credit loan 55,000 30,000 Debt issuance costs (499 ) (706 ) Total debt 224,501 244,294 Less current maturities 46,048 14,796 Total long-term debt $ 178,453 $ 229,498 The aggregate minimum principal maturities of long-term debt, including current maturities, for each of the three years following December 31, 2017 are as follows: 2018 - $46.3 million ; 2019 - $50.0 million ; and 2020 - $128.8 million . We have no long-term debt payments due after 2020. Senior Notes Payable As of December 31, 2017 and 2016, senior notes payable in the amount of $80.0 million and $120.0 million , respectively, were due to a group of institutional holders and had an interest rate of 6.11% per annum (“2019 Notes”). As of December 31, 2017 , $40.0 million of the outstanding balance was included in long-term debt in the consolidated balance sheets and the remaining $40.0 million was included in current maturities of long-term debt in the consolidated balance sheets. As of December 31, 2016, $110.0 million of the outstanding balance was included in long-term debt in the consolidated balance sheets, including $30.0 million due for the 2017 installment as we had the ability and intent to pay the 2017 installment using borrowings under the Credit Agreement (defined below) or by obtaining other sources of financing. The remaining $10.0 million was included in current maturities of long-term debt in the consolidated balance sheets. Our obligations under the note purchase agreement governing the 2019 Notes (the “2019 NPA”) are guaranteed by certain of our subsidiaries and are collateralized on an equivalent basis with the Credit Agreement discussed below by liens on substantially all of the assets of the Company and subsidiaries that are guarantors or borrowers under the Credit Agreement. The 2019 NPA provides for the release of liens and re-pledge of collateral on substantially the same terms and conditions as those set forth in the Credit Agreement. Credit Agreement As of December 31, 2017, we had a $290.0 million credit facility (the “Credit Agreement”), of which $200.0 million was a revolving credit facility and $90.0 million was a term loan that matures on October 28, 2020 (the “Maturity Date”). The Credit Agreement has a sublimit for letters of credit of $100.0 million . As of December 31, 2017 and 2016, $6.2 million and $5.0 million of the term loan balance was included in current maturities of long-term debt, respectively, and the remaining $83.8 million and $90.0 million , respectively, was included in long-term debt in the consolidated balance sheets. Of the $95.0 million term loan outstanding as of December 31, 2016, we paid $5.0 million of the principal balance during 2017. Of the remaining $90.0 million outstanding as of December 31, 2017, 1.25% of the original principal balance is due in three quarterly installments beginning in March 2018, 2.50% of the original principal balance is due in eight quarterly installments beginning in December 2018 and the remaining balance is due on the Maturity Date. As of December 31, 2017, the total stated amount of all issued and outstanding letters of credit under the Credit Agreement was $8.3 million . As of December 31, 2017 and 2016, $25.0 million and $30.0 million had been drawn for the 2017 and 2016 installments of the 2019 Notes, respectively. The total unused availability under the Credit Agreement was $136.7 million . The letters of credit will expire between July 2018 and October 2018 . Borrowings under the Credit Agreement bear interest at LIBOR or a base rate (at our option), plus an applicable margin based on certain financial ratios calculated quarterly. LIBOR varies based on the applicable loan term, market conditions and other external factors. The applicable margin was 1.75% for loans bearing interest based on LIBOR and 0.75% for loans bearing interest at the base rate at December 31, 2017 . Accordingly, the effective interest rate using three-month LIBOR and base rate was 3.44% and 5.25% , respectively, at December 31, 2017 and we elected to use LIBOR. Borrowings at the base rate have no designated term and could be repaid without penalty any time prior to the Maturity Date. Borrowings bearing interest at a LIBOR rate have a term no less than one month and no greater than six months (or such longer period not to exceed 12 months if approved by all lenders). At the end of each term, such borrowings can be paid or continued at our discretion as either a borrowing at the base rate or a borrowing at a LIBOR rate with similar terms. Our obligations under the Credit Agreement are guaranteed by certain of our subsidiaries and are collateralized on an equivalent basis with the obligations under the 2019 Notes (defined above) by first priority liens (subject only to other permitted liens) on substantially all of the assets of the Company and our subsidiaries that are guarantors or borrowers under the Credit Agreement. In January 2016, we entered into an interest rate swap designated as a cash flow hedge with an effective date of April 2016 and an initial notional amount of $98.8 million which matures in October 2020. The interest rate swap is designed to convert the interest rate on the term loan described above from a variable rate of interest of LIBOR plus an applicable margin to a fixed rate of 1.47% plus the same applicable margin (see Note 4 for details). The Credit Agreement provides for the release of the liens securing the obligations, at our option and expense, so long as certain conditions as defined by the terms in the Credit Agreement are satisfied (“Collateral Release Period”). However, if subsequent to exercising the option, our Consolidated Fixed Charge Coverage Ratio is less than 1.25 or our Consolidated Leverage Ratio is greater than 2.50 , then we would be required to promptly re-pledge substantially all of the assets of the Company and our subsidiaries that are guarantors or borrowers under the Credit Agreement. As of December 31, 2017 , the conditions for the exercise of our right under the Credit Agreement to have liens released were not satisfied. Real Estate Indebtedness Our unconsolidated investments in real estate entities is subject to mortgage indebtedness. This indebtedness is non-recourse to Granite, but is recourse to the real estate entity. The terms of this indebtedness are typically renegotiated to reflect the evolving nature of the real estate project as it progresses through acquisition, entitlement and development. Modification of these terms may include changes in loan-to-value ratios requiring the real estate entity to repay portions of the debt. The debt associated with our unconsolidated real estate entities is disclosed in Note 7. Covenants and Events of Default Our debt and credit agreements require us to comply with various affirmative, restrictive and financial covenants, including the financial covenants described below. Our failure to comply with any of these covenants, or to pay principal, interest or other amounts when due thereunder, would constitute an event of default under the applicable agreements. Under certain circumstances, the occurrence of an event of default under one of our debt or credit agreements (or the acceleration of the maturity of the indebtedness under one of our agreements) may constitute an event of default under one or more of our other debt or credit agreements. Default under our debt and credit agreements could result in (i) us no longer being entitled to borrow under the agreements; (ii) termination of the agreements; (iii) the requirement that any letters of credit under the agreements be cash collateralized; (iv) acceleration of the maturity of outstanding indebtedness under the agreements and/or (v) foreclosure on any collateral securing the obligations under the agreements. The most significant financial covenants under the terms of our Credit Agreement and 2019 NPA require the maintenance of a minimum Consolidated Tangible Net Worth, a minimum Consolidated Interest Coverage Ratio and a maximum Consolidated Leverage Ratio. As of December 31, 2017 and pursuant to the definitions in the agreements, our Consolidated Tangible Net Worth was $953.6 million , which exceeded the minimum of $752.0 million , our Consolidated Leverage Ratio was 1.25 which did not exceed the maximum of 3.00 and our Consolidated Interest Coverage Ratio was 15.59 which exceeded the minimum of 4.00 . As of December 31, 2017 , we were in compliance with all covenants contained in the Credit Agreement and related to the 2019 NPA. We are not aware of any non-compliance by any of our unconsolidated real estate entities with the covenants contained in their debt agreements.</t>
  </si>
  <si>
    <t>Employee Benefit Plans</t>
  </si>
  <si>
    <t>Retirement Benefits [Abstract]</t>
  </si>
  <si>
    <t>Compensation and Employee Benefit Plans</t>
  </si>
  <si>
    <t xml:space="preserve"> Employee Benefit Plans Profit Sharing and 401(k) Plan : The Profit Sharing and 401(k) Plan (the “401(k) Plan”) is a defined contribution plan covering all employees except employees covered by collective bargaining agreements and certain employees of our consolidated construction joint ventures. Each employee’s combined pre-tax 401(k) and post-tax (Roth) contributions cannot exceed 50% of their eligible pay or Internal Revenue Code annual contribution limits. Our 401(k) matching contributions can be up to 6% of an employee’s gross pay at the discretion of the Board of Directors. Our 401(k) matching contributions to the 401(k) Plan for the years ended December 31, 2017 , 2016 and 2015 were $12.1 million , $11.0 million and $5.4 million , respectively. Profit sharing contributions from the Company may be made to the 401(k) Plan in an amount determined by the Board of Directors. We made no profit sharing contributions during the years ended December 31, 2017 , 2016 and 2015 . Non-Qualified Deferred Compensation Plan : We offer a Non-Qualified Deferred Compensation Plan (“NQDC Plan”) to a select group of our highly compensated employees. The NQDC Plan provides participants the opportunity to defer payment of certain compensation as defined in the NQDC Plan. In October 2008, a Rabbi Trust was established to fund our NQDC Plan obligation and was fully funded as of December 31, 2017 . The assets held by the Rabbi Trust at December 31, 2017 and 2016 are substantially in the form of Company-owned life insurance and are included in other noncurrent assets in the consolidated balance sheets. As of December 31, 2017 , there were 61 active participants in the NQDC Plan. NQDC Plan obligations were $24.7 million and $21.5 million as of December 31, 2017 and 2016 , respectively. Multi-employer Pension Plans : Four of our wholly-owned subsidiaries, Granite Construction Company, Granite Construction Northeast, Inc., Granite Industrial, Inc., and Kenny Construction Company contribute to various multi-employer pension plans on behalf of union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se to stop participating in some of the multi-employer plans, we may be required to pay those plans an amount based on the underfunded status of the plan, referred to as a withdrawal liability. The following table presents our participation in these plans (dollars in thousands): Pension Plan Employer Identification Number Pension Protection Act (“PPA”) Certified Zone Status 1 FIP / RP Status Pending / Implemented 2 Contributions Surcharge Imposed Expiration Date of Collective Bargaining Agreement 3 Pension Trust Fund 2017 2016 2017 2016 2015 Locals 302 and 612 IUOE-Employers Construction Industry Retirement Plan 91-6028571 Green Green No $ 3,646 $ 3,113 $ 3,000 No 12/31/2017 Pension Trust Fund for Operating Engineers Pension Plan 94-6090764 Red Red Yes 10,431 9,266 9,070 No 1/31/2018 Operating Engineers Pension Trust Fund 95-6032478 Yellow Red Yes 4,692 5,357 3,647 No 6/30/2019 Laborers Pension Trust Fund for Northern California 94-6277608 Yellow Yellow Yes 2,464 2,215 2,403 No 6/30/2019 Construction Laborers Pension Trust for Southern California 43-6159056 Green Green No 2,002 2,095 1,349 No 6/30/2018 Laborers Pension Fund 36-2514514 Green Green No 3,208 2,328 1,919 No 5/31/2021 All other funds (38 as of December 31, 2017) 10,341 8,708 7,171 Total Contributions: $ 36,784 $ 33,082 $ 28,559 1 The most recent PPA zone status available in 2017 and 2016 is for the plan’s year-end during 2016 and 2015 ,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Subsequent to December 31, 2016, the Operating Engineers Pension Trust Fund zone status changed from red to yellow for the plan’s year-end during 2015 . 2 The “FIP/RP Status Pending/Implemented” column indicates plans for which a financial improvement plan (“FIP”) or a rehabilitation plan (“RP”) is either pending or has been implemented. 3 Lists the expiration date(s) of the collective-bargaining agreement(s) to which the plans are subject. Pension trust funds with a range of expiration dates have various collective bargaining agreements. Expired collective bargaining agreements are under negotiation. Based upon the most recently available annual reports, the Company’s contribution to each of the individually significant plans listed in the table above was less than 5% of each plan’s total contributions. We currently have no intention of withdrawing from any of the multi-employer pension plans in which we participate that would result in a significant withdrawal liability. In addition, we do not have any significant future obligations or funding requirements related to these plans other than the ongoing contributions that are paid as hours are worked by plan participants.</t>
  </si>
  <si>
    <t>Shareholders' Equity</t>
  </si>
  <si>
    <t>Disclosure of Compensation Related Costs, Share-based Payments [Abstract]</t>
  </si>
  <si>
    <t>Stockholders' Equity</t>
  </si>
  <si>
    <t>Shareholders’ Equity Stock-based Compensation: The 2012 Equity Incentive Plan provides for the issuance of restricted stock, restricted stock units (“RSUs”) and stock options to eligible employees and to members of our Board of Directors. A total of 1,595,675 shares of our common stock have been reserved for issuance of which 1,072,750 remained available as of December 31, 2017 . No stock options or restricted stock were granted during the years ended December 31, 2017, 2016 and 2015. There were no stock options or restricted stock outstanding as of December 31, 2017. Restricted Stock Units: RSUs are issued for services to be rendered and may not be sold, transferred or pledged for such a period as determined by our Compensation Committee. RSU stock compensation cost is measured at our common stock’s fair value based on the market price at the date of grant. We recognize compensation cost only for RSUs that we estimate will ultimately vest. We estimate the number of shares that will ultimately vest at each grant date based on our historical experience and adjust compensation cost based on changes in those estimates over time. RSU compensation cost is recognized ratably over the shorter of the vesting period (generally three years) or the period from grant date to the first maturity date after the holder reaches age 62 and has completed certain specified years of service, when all RSUs become fully vested. Vesting of RSUs is not subject to any market or performance conditions and vesting provisions are at the discretion of the Compensation Committee. An employee may not sell or otherwise transfer unvested RSUs and, in the event employment is terminated prior to the end of the vesting period, any unvested RSUs are surrendered to us. We have no obligation to purchase these RSUs that are surrendered to us. A summary of the changes in our RSUs during the years ended December 31, 2017 , 2016 and 2015 is as follows (shares in thousands): Years Ended December 31, 2017 2016 2015 RSUs Weighted-Average Grant-Date Fair Value per RSU RSUs Weighted-Average Grant-Date Fair Value per RSU RSUs Weighted-Average Grant-Date Fair Value per RSU Outstanding, beginning balance 681 $ 39.15 451 $ 32.73 565 $ 31.38 Granted 259 51.31 572 43.17 228 33.40 Vested (372 ) 43.89 (307 ) 36.24 (300 ) 31.50 Forfeited (44 ) 43.51 (35 ) 40.97 (42 ) 33.38 Outstanding, ending balance 524 $ 41.51 681 $ 39.15 451 $ 32.73 Compensation cost related to RSUs was $15.8 million ( $11.4 million net of effective tax rate), $13.4 million ( $9.2 million net of effective tax rate), and $8.8 million ( $5.8 million net of effective tax rate) for the years ended December 31, 2017 , 2016 and 2015 , respectively. The grant date fair value of RSUs vested during the years ended December 31, 2017 , 2016 and 2015 was $16.7 million , $11.5 million and $10.3 million , respectively. As of December 31, 2017 , there was $10.0 million of unrecognized compensation cost related to RSUs which will be recognized over a remaining weighted-average period of 1.2 years. 401(k) Plan: As of December 31, 2017 , the 401(k) Plan owned 1,454,844 shares of our common stock. Dividends on shares held by the 401(k) Plan are charged to retained earnings and all shares held by the 401(k) Plan are treated as outstanding in computing our earnings per share. Employee Stock Purchase Plan: Our ESPP allows qualifying employees to purchase shares of our common stock through payroll deductions of up to 15% of their compensation, subject to Internal Revenue Code limitations, at a price of 95% of the fair market value as of the end of each of the six-month offering periods, which commence on May 15 and November 15 of each year. During each of the years ended December 31, 2017 , 2016 and 2015 , proceeds from the ESPP were $0.8 million for 16,413 , 16,717 and 22,567 shares, respectively. Share Purchase Program: On April 7, 2016, the Board of Directors authorized us to purchase up to $200.0 million of our common stock at management’s discretion, which replaced the former authorization including the amount available. We did not purchase shares under the share purchase program in any of the periods presented. The specific timing and amount of any future purchases will vary based on market conditions, securities law limitations and other factors.</t>
  </si>
  <si>
    <t>Weighted Average Shares Outstanding and Net Income (Loss) Per Share (Notes)</t>
  </si>
  <si>
    <t>Earnings Per Share [Abstract]</t>
  </si>
  <si>
    <t>Earnings Per Share [Text Block]</t>
  </si>
  <si>
    <t>Weighted Average Shares Outstanding and Net Income Per Share The following table presents a reconciliation of the weighted average shares outstanding used in calculating basic and diluted net income per share as well as the calculation of basic and diluted net income per share (in thousands except per share amounts): Years Ended December 31, 2017 2016 2015 Numerator (basic and diluted): Net income allocated to common shareholders for basic calculation $ 69,098 $ 57,122 $ 60,485 Denominator: Weighted average common shares outstanding, basic 39,795 39,557 39,337 Dilutive effect of stock options and restricted stock units 577 668 531 Weighted average common shares outstanding, diluted 40,372 40,225 39,868 Net income per share, basic $ 1.74 $ 1.44 $ 1.54 Net income per share, diluted $ 1.71 $ 1.42 $ 1.52</t>
  </si>
  <si>
    <t>Income Taxes</t>
  </si>
  <si>
    <t>Income Tax Disclosure [Abstract]</t>
  </si>
  <si>
    <t>Income Taxes Following is a summary of the provision for income taxes (in thousands): Years Ended December 31, 2017 2016 2015 Federal: Current $ 27,877 $ 15,657 $ 4,810 Deferred (4,397 ) 9,919 25,955 Total federal 23,480 25,576 30,765 State: Current 5,520 4,567 1,914 Deferred (338 ) 19 2,500 Total state 5,182 4,586 4,414 Total provision for income taxes $ 28,662 $ 30,162 $ 35,179 Following is a reconciliation of our provision for income taxes based on the Federal statutory tax rate to our effective tax rate (dollars in thousands): Years Ended December 31, 2017 2016 2015 Federal statutory tax $ 36,562 35.0 % $ 33,728 35.0 % $ 35,165 34.0 % State taxes, net of federal tax benefit 3,814 3.7 2,990 3.1 3,769 3.6 Percentage depletion deduction (1,368 ) (1.3 ) (1,352 ) (1.4 ) (1,444 ) (1.4 ) Domestic production activities deduction (2,765 ) (2.7 ) (1,624 ) (1.7 ) (306 ) (0.3 ) Non-controlling interests (2,346 ) (2.3 ) (3,177 ) (3.3 ) (2,639 ) (2.6 ) Nondeductible expenses 1,128 1.1 1,094 1.1 219 0.2 Tax Cuts and Jobs Act of 2017 (3,664 ) (3.5 ) — — — — Other (2,699 ) (2.6 ) (1,497 ) (1.5 ) 415 0.5 Total $ 28,662 27.4 % $ 30,162 31.3 % $ 35,179 34.0 % On December 22, 2017 the U.S. Tax Cuts and Jobs Act of 2017 (“Tax Reform”) was signed into law. As a result of Tax Reform, the U.S. statutory tax rate was lowered from 35% to 21% effective January 1, 2018, among other changes. ASC Topic 740, Accounting for Income Taxes , requires companies to recognize the effect of tax law changes in the period of enactment; therefore, we were required to revalue our deferred tax assets and liabilities at December 31, 2017 at the new rate. The Securities and Exchange Commission issued Staff Accounting Bulletin No. 118 (“SAB 118”) to address the application of U.S. GAAP in situations when a registrant does not have the necessary information available, prepared, or analyzed (including computations) in reasonable detail to complete the accounting for certain tax effects of Tax Reform. The Company has recognized the provisional tax impacts of Tax Reform in its consolidated financial statements for the year ended December 31, 2017. The majority of the $3.7 million provisional benefit above is related to the revaluation of deferred tax assets and liabilities at December 31, 2017 as a result of Tax Reform. The ultimate impact may differ from this provisional amount, possibly materially, as a result of additional analysis, changes in interpretations and assumptions the Company has made, additional regulatory guidance that may be issued, and actions the Company may take as a result of Tax Reform. The accounting is expected to be complete when the 2017 U.S. corporate income tax return is filed in 2018. Following is a summary of the deferred tax assets and liabilities (in thousands): December 31, 2017 2016 Long-term deferred tax assets: Receivables $ 526 $ 573 Inventory 1,513 2,212 Insurance 7,401 12,524 Deferred compensation 8,985 12,740 Other accrued liabilities 1,525 2,294 Accrued compensation 1,738 11,031 Other 1,379 2,481 Net operating loss carryforwards 2,614 2,341 Valuation allowance (2,471 ) (2,153 ) Total long-term deferred tax assets 23,210 44,043 Long-term deferred tax liabilities: Property and equipment 16,832 29,400 Contract income recognition 7,739 20,084 Total long-term deferred tax liabilities 24,571 49,484 Net long-term deferred tax liabilities $ (1,361 ) $ (5,441 ) As of December 31, 2017, our deferred tax asset for net operating loss carryforwards relates to state and local net operating loss carryforwards with the significant carryforwards expiring beginning in 2035. We have provided a valuation allowance on the net deferred tax assets for certain state and local jurisdictions because we do not believe it is more likely than not that they will be realized. The following is a summary of the change in valuation allowance (in thousands): December 31, 2017 2016 2015 Beginning balance $ 2,153 $ 641 $ 1,185 Additions (deductions), net 318 1,512 (544 ) Ending balance $ 2,471 $ 2,153 $ 641 The additions to the valuation allowance are related to the revaluation of our net deferred tax assets related to U.S. Tax Reform enacted during the year ended December 31, 2017 discussed above. Deductions to the valuation allowance are insignificant for the year ended December 31, 2017 . Uncertain tax positions: We file income tax returns in the U.S. and various state and local jurisdictions. We are currently under examination by various state taxing authorities for various tax years. We do not anticipate that any of these audits will result in a material change in our financial position. We are no longer subject to U.S. federal examinations by tax authorities for years before 2012. With few exceptions, as of December 31, 2017, we are no longer subject to state examinations by taxing authorities for years before 2010. We had approximately $3.2 million and $3.3 million of total gross unrecognized tax benefits as of December 31, 2017 and 2016, respectively. There were approximately $3.1 million and $3.2 million of unrecognized tax benefits that would affect the effective tax rate in any future period at December 31, 2017 and 2016, respectively. We do not anticipate a significant increase or decrease in our unrecognized tax benefits that will impact our effective tax rate in 2018 . The following is a tabular reconciliation of unrecognized tax benefits (in thousands) the balance of which is included in other long-term liabilities on the consolidated balance sheets: December 31, 2017 2016 2015 Beginning balance $ 3,262 $ 1,578 $ 887 Gross increases – current period tax positions — 1,902 1,006 Gross decreases – current period tax positions (73 ) (125 ) (156 ) Gross increases – prior period tax positions 1 2 — Gross decreases – prior period tax positions (6 ) (5 ) — Settlements with taxing authorities/lapse of statute of limitations (13 ) (90 ) (159 ) Ending balance $ 3,171 $ 3,262 $ 1,578 We record interest on uncertain tax positions in interest expense in our consolidated statements of operations. During the years ended December 31, 2017 , 2016 and 2015 , we recognized approximately $0.2 million interest expense, $0.1 million interest expense and $0.1 million of interest income, respectively. Approximately $0.4 million and $0.2 million of accrued interest related to our uncertain tax position liability was included in other long-term liabilities in our consolidated balance sheets at December 31, 2017 and 2016 , respectively.</t>
  </si>
  <si>
    <t>Commitments, Contingencies and Guarantees</t>
  </si>
  <si>
    <t>Commitments and Contingencies Disclosure [Abstract]</t>
  </si>
  <si>
    <t>Commitments and Contingencies Disclosure</t>
  </si>
  <si>
    <t>Commitments, Contingencies and Guarantees Leases: Minimum rental commitments and minimum royalty requirements under all noncancellable operating leases, primarily quarry property, in effect at December 31, 2017 were (in thousands): Years Ending December 31, 2018 $ 12,169 2019 8,946 2020 7,997 2021 6,874 2022 4,794 Later years (through 2046) 7,171 Total $ 47,951 Operating lease and equipment rental and royalty expense primarily included in cost of revenue in our consolidated statements of operations was $16.4 million , $18.2 million and $11.3 million in 2017 , 2016 and 2015 , respectively. Performance Guarantees We participate in various joint ventures and line item joint ventures under which each partner is responsible for performing certain discrete items of the total scope of contracted work. See Note 1, Note 6 and Note 10 for further details. Surety Bonds We are generally required to provide various types of surety bonds that provide an additional measure of security under certain public and private sector contracts. At December 31, 2017 , $3.5 billion of our contract backlog was bonded. Performance bonds do not have stated expiration dates; rather, we are generally released from the bonds after the owner accepts the work performed under contract. The ability to maintain bonding capacity to support our current and future level of contracting requires that we maintain cash and working capital balances satisfactory to our sureties.</t>
  </si>
  <si>
    <t>Legal Proceedings</t>
  </si>
  <si>
    <t>Legal Proceedings In the ordinary course of business, we and our affiliates are involved in various legal proceedings alleging, among other things, liability issues or breach of contract or tortious conduct in connection with the performance of services and/or materials provided, the various outcomes of which cannot be predicted with certainty. We and our affiliates are also subject to government inquiries in the ordinary course of business seeking information concerning our compliance with government construction contracting requirements and various laws and regulations, the outcomes of which cannot be predicted with certainty. Some of the matters in which we or our joint ventures and affiliates are involved may involve compensatory, punitive, or other claims or sanctions that, if granted, could require us to pay damages or make other expenditures in amounts that are not probable to be incurred or cannot currently be reasonably estimated. In addition, in some circumstances our government contracts could be terminated, we could be suspended, debarred or incur other administrative penalties or sanctions, or payment of our costs could be disallowed. While any of our pending legal proceedings may be subject to early resolution as a result of our ongoing efforts to resolve the proceedings, whether or when any legal proceeding will be resolved is neither predictable nor guaranteed. Accordingly, it is possible that future developments in such proceedings and inquiries could require us to (i) adjust existing accruals, or (ii) record new accruals that we did not originally believe to be probable or that could not be reasonably estimated. Such changes could be material to our financial condition, results of operations and/or cash flows in any particular reporting period. In addition to matters that are considered probable for which the loss can be reasonably estimated, disclosure is also provided when it is reasonably possible and estimable that a loss will be incurred or when it is reasonably possible that the amount of a loss will exceed the amount recorded. Liabilities relating to legal proceedings and government inquiries, to the extent that we have concluded such liabilities are probable and the amounts of such liabilities are reasonably estimable, are recorded in the consolidated balance sheets. The aggregate liabilities recorded as of December 31, 2017 and 2016 related to these matters were approximately $0.9 million and $4.3 million , respectively, and were primarily included in accounts payable and accrued expenses and other current liabilities in our consolidated balance sheets. The aggregate range of possible loss related to (i) matters considered reasonably possible, and (ii) reasonably possible amounts in excess of accrued losses recorded for probable loss contingencies, including those related to liquidated damages, could have a material impact on our consolidated financial statements if they become probable and the reasonably estimable amount is determined.</t>
  </si>
  <si>
    <t>Business Segment Information</t>
  </si>
  <si>
    <t>Segment Reporting [Abstract]</t>
  </si>
  <si>
    <t xml:space="preserve"> Business Segment Information Our reportable segments are: Construction, Large Project Construction and Construction Materials. In addition to business segments, we review our business by operating groups. Our operating groups are defined as follows: (i) California; (ii) Northwest, which primarily includes offices in Alaska, Arizona, Nevada, Utah and Washington; (iii) Heavy Civil, which primarily includes offices in California, Florida, New York and Texas and (iv) Kenny, which primarily includes offices in Illinois. Each of these operating groups may include financial results from our Construction and Large Project Construction segments. Our California and Northwest operating groups include financial results from our Construction Materials segment. The Construction segment performs various construction projects with a large portion of the work focused on new construction and improvement of streets, roads, highways, bridges, site work, underground, power-related facilities, water-related facilities, utilities and other infrastructure projects. These projects are typically bid-build projects completed within two years with a contract value of less than $75 million . The Large Project Construction segment focuses on large, complex infrastructure projects which typically have a longer duration than our Construction segment work. These projects include major highways, mass transit facilities, bridges, tunnels, waterway locks and dams, pipelines, canals, power-related facilities, water-related facilities, utilities and airport infrastructure. This segment primarily includes bid-build, design-build, construction management/general contractor contracts, together with various contract methods relating to public-private partnerships, generally with contract values in excess of $75 million . The Construction Materials segment mines and processes aggregates and operates plants that produce construction materials for internal use and for sale to third parties. The accounting policies of the segments are the same as those described in the Summary of Significant Accounting Policies (see Note 1). We evaluate segment performance based on gross profit or loss, and do not include selling, general and administrative expenses or non-operating income or expense. Segment assets include property and equipment, intangibles, goodwill, inventory and equity in construction joint ventures. Summarized segment information is as follows (in thousands): Years Ended December 31, Construction Large Project Construction Construction Materials Total 2017 Total revenue from reportable segments $ 1,664,708 $ 1,032,229 $ 467,140 $ 3,164,077 Elimination of intersegment revenue — — (174,364 ) (174,364 ) Revenue from external customers 1,664,708 1,032,229 292,776 2,989,713 Gross profit 247,014 29,793 38,126 314,933 Depreciation, depletion and amortization 22,517 11,087 22,393 55,997 Segment assets 136,031 340,105 282,709 758,845 2016 Total revenue from reportable segments $ 1,365,198 $ 888,193 $ 425,029 $ 2,678,420 Elimination of intersegment revenue — — (163,803 ) (163,803 ) Revenue from external customers 1,365,198 888,193 261,226 2,514,617 Gross profit 209,215 64,137 28,018 301,370 Depreciation, depletion and amortization 22,816 6,796 23,437 53,049 Segment assets 151,475 314,823 282,472 748,770 2015 Total revenue from reportable segments $ 1,262,675 $ 812,720 $ 432,284 $ 2,507,679 Elimination of intersegment revenue — — (136,650 ) (136,650 ) Revenue from external customers 1,262,675 812,720 295,634 2,371,029 Gross profit 187,506 79,467 32,863 299,836 Depreciation, depletion and amortization 20,117 10,343 22,389 52,849 Segment assets 139,399 274,975 288,900 703,274 A reconciliation of segment gross profit to consolidated income before provision for income taxes is as follows (in thousands): Years Ended December 31, 2017 2016 2015 Total gross profit from reportable segments $ 314,933 $ 301,370 $ 299,836 Selling, general and administrative expenses 222,811 219,299 203,817 Restructuring gains (2,411 ) (1,925 ) (6,003 ) Gain on sales of property and equipment (4,182 ) (8,358 ) (8,286 ) Total other (income) expense (5,748 ) (4,008 ) 6,881 Income before provision for income taxes $ 104,463 $ 96,362 $ 103,427 A reconciliation of segment assets to consolidated total assets is as follows (in thousands): December 31, 2017 2016 2015 Total assets for reportable segments $ 758,845 $ 748,770 $ 703,274 Assets not allocated to segments: Cash and cash equivalents 233,711 189,326 252,836 Short-term and long-term marketable securities 132,790 127,779 105,695 Receivables, net 479,791 419,345 340,822 Deferred income taxes, net — — 4,329 Other current assets, excluding segment assets 140,478 113,010 85,556 Property and equipment, net, excluding segment assets 29,242 32,397 36,721 Investments in affiliates 38,469 35,668 33,182 Other noncurrent assets, excluding segment assets 58,652 67,158 64,463 Consolidated total assets $ 1,871,978 $ 1,733,453 $ 1,626,878</t>
  </si>
  <si>
    <t>Quarterly Financial Data</t>
  </si>
  <si>
    <t>Quarterly Financial Information Disclosure [Abstract]</t>
  </si>
  <si>
    <t>Quarterly Financial Data The following table sets forth selected unaudited quarterly financial information for the years ended December 31, 2017 and 2016 . This information has been prepared on the same basis as the audited consolidated financial statements and, in the opinion of management, contains all adjustments necessary for a fair statement thereof. Net income (loss) per share calculations are based on the weighted average common shares outstanding for each period presented. Accordingly, the sum of the quarterly net income (loss) per share amounts may not equal the per share amount reported for the year. QUARTERLY FINANCIAL DATA (unaudited - dollars in thousands, except per share data) 2017 Quarters Ended December 31, September 30, June 30, March 31, Revenue $ 801,274 $ 957,126 $ 762,913 $ 468,400 Gross profit 100,707 114,530 74,570 25,126 As a percent of revenue 12.6 % 12.0 % 9.8 % 5.4 % Net income (loss) $ 35,325 $ 48,055 $ 16,272 $ (23,851 ) As a percent of revenue 4.4 % 5.0 % 2.1 % (5.1 )% Net income (loss) attributable to Granite $ 32,773 $ 45,982 $ 14,133 $ (23,790 ) As a percent of revenue 4.1 % 4.8 % 1.9 % (5.1 )% Net income (loss) per share attributable to common shareholders: Basic $ 0.82 $ 1.15 $ 0.35 $ (0.60 ) Diluted $ 0.81 $ 1.14 $ 0.35 $ (0.60 ) 2016 Quarters Ended December 31, September 30, June 30, March 31, Revenue $ 666,681 $ 803,905 $ 604,579 $ 439,452 Gross profit 81,250 107,674 73,201 39,245 As a percent of revenue 12.2 % 13.4 % 12.1 % 8.9 % Net income (loss) $ 19,264 $ 38,172 $ 18,526 $ (9,762 ) As a percent of revenue 2.9 % 4.7 % 3.1 % (2.2 )% Net income (loss) attributable to Granite $ 16,173 $ 37,190 $ 14,199 $ (10,440 ) As a percent of revenue 2.4 % 4.6 % 2.3 % (2.4 )% Net income (loss) per share attributable to common shareholders: Basic $ 0.41 $ 0.94 $ 0.36 $ (0.27 ) Diluted $ 0.40 $ 0.92 $ 0.35 $ (0.27 )</t>
  </si>
  <si>
    <t>Subsequent Events</t>
  </si>
  <si>
    <t>Subsequent Events [Abstract]</t>
  </si>
  <si>
    <t>Subsequent Events Footnote On February 13, 2018, the Company entered into an Agreement and Plan of Merger (“Merger Agreement”) to acquire Layne Christensen Company (“Layne”), a U.S.-based global water management, construction and drilling company. The acquisition is subject to the approval by Layne stockholders and other customary closing conditions. The transaction is structured as a stock-for-stock merger in which each outstanding share of Layne common stock will be exchanged for 0.27 share of Company common stock. All outstanding stock options, restricted stock awards and unvested performance shares will be cashed out in accordance with the terms of the Merger Agreement. Using Granite’s closing share price as of February 16, 2018 of $60.36 , the purchase price of the transaction in stock and cash would be approximately $360 million , excluding the assumption of approximately $209 million of debt at its estimated fair market value using Level 3 inputs as of February 16, 2018. The ultimate value of the transaction will be determined on the closing date in accordance with the terms of the Merger Agreement. Following the completion of the acquisition, two outstanding issuances of Layne’s convertible notes will remain outstanding. The 4.25% convertible notes (the “4.25% Notes”) have outstanding principal of $69.5 million , a current conversion price of $22.93 per Layne share and mature on November 15, 2018. As permitted under the terms of the 4.25% Note indenture, following the closing, the conversion provisions of the 4.25% Notes will be amended to provide that the 4.25% notes will be cash settled only. The 8.0% convertible notes (the “8.0% Notes”) have outstanding principal of $99.9 million , a current conversion price of $11.70 per Layne share and mature on May 1, 2019. The maturity of the 8.0% Notes accelerates to August 15, 2018 if the 4.25% Notes remain outstanding on that date. At closing, the 8.0% Notes will become convertible into shares of Company common stock. At closing, the Company will also assume Layne’s $24.5 million of letters of credit, or issue new letters of credit. These additional debt obligations assumed at closing would exceed the amount of indebtedness currently permitted under the Company’s existing credit facility and private placement notes. The Company will seek consents or waivers from its existing lenders with respect to this additional indebtedness. The Company has also received a commitment letter for a new $370 million backstop financing facility, which the Company will use to the extent these consents or waivers are not received prior to closing.</t>
  </si>
  <si>
    <t>Summary of Significant Accounting Policies (Policies)</t>
  </si>
  <si>
    <t>Principles of Consolidation</t>
  </si>
  <si>
    <t xml:space="preserve">Principles of Consolidation : The consolidated financial statements include the accounts of Granite Construction Incorporated and its wholly owned and consolidated subsidiaries. All material inter-company transactions and accounts have been eliminated. Additionally, we participate in various joint ventures (“joint ventures”). We consolidate these joint ventures where we have determined that through our participation we have a variable interest and are the primary beneficiary as defined by Financial Accounting Standards Board (“FASB”) Accounting Standards Codification (“ASC”) Topic 810, Consolidation , and related standards. The factors we use to determine the primary beneficiary of a variable interest entity (“VIE”) may include the decision authority of each partner, which partner manages the day-to-day operations of the project and the amount of our equity investment in relation to that of our partners. If we determine that the power to direct the significant activities is shared equally by two or more joint venture parties, then there is no primary beneficiary and no party consolidates the VIE. Where we have determined we are not the primary beneficiary of a joint venture but do exercise significant influence, we account for our share of the operations of unconsolidated construction joint ventures on a pro rata basis in revenue and cost of revenue in the consolidated statements of operations and in equity in construction joint ventures in the consolidated balance sheets. We account for non-construction unconsolidated joint ventures under the equity method of accounting and include our share of the operations in equity in income from affiliates in the consolidated statements of operations and in investment in affiliates in the consolidated balance sheets. </t>
  </si>
  <si>
    <t>Use of Estimates in the Preparation of Financial Statements</t>
  </si>
  <si>
    <t>Use of Estimates in the Preparation of Financial Statements : The financial statements have been prepared in accordance with accounting principles generally accepted in the United States of America (“U.S. GAAP”). The preparation of these financial statements requires management to make estimates that affect the reported amounts of assets and liabilities, revenue and expenses, and related disclosure of contingent assets and liabilities. Our estimates and related judgments and assumptions are continually evaluated based on available information and experiences; however, actual amounts could differ from those estimates.</t>
  </si>
  <si>
    <t>Revenue Recognition - Construction Contracts</t>
  </si>
  <si>
    <t>Revenue Recognition - Construction Contracts: Revenue and earnings on construction contracts, including construction joint ventures, are recognized under the percentage of completion method using the ratio of costs incurred to estimated total costs. Revenue from unapproved change orders is recognized to the extent the related costs have been incurred, the amount can be reliably estimated and recovery is probable. On certain projects we have submitted and have pending unresolved contract modifications and affirmative claims (“affirmative claims”) to recover additional costs to which the Company believes it is entitled under the terms of contracts with customers, subcontractors, vendors or others. The owners or their authorized representatives and/or other third parties may be in partial or full agreement with the modifications or affirmative claims, or may have rejected or disagree entirely or partially as to such entitlement. Revenue related to affirmative claims with customers is recognized to the extent of costs incurred when it is probable that a claim settlement with a customer will result in additional revenue and the amount can be reasonably estimated. A reduction to costs related to affirmative claims with non-customers with whom we have a contractual arrangement (“back charges”) is recognized when the estimated recovery is probable and the amount can be reasonably estimated. Except for contractual back charges, a reduction to cost related to affirmative claims against non-customers is recognized when the claims are settled. Recognizing affirmative claims and back charge recoveries requires significant judgments of certain factors including, but not limited to, dispute resolution developments and outcomes, anticipated negotiation results, and the cost of resolving such matters. Provisions are recognized in the consolidated statements of operations for the full amount of estimated losses on uncompleted contracts whenever evidence indicates that the estimated total cost of a contract exceeds its estimated total revenue. All contract costs, including those associated with affirmative claims, back charges and change orders, are recorded as incurred and revisions to estimated total costs are reflected as soon as the obligation to perform is determined. Contract costs consist of direct costs on contracts, including labor and materials, amounts payable to subcontractors, direct overhead costs and equipment expense (primarily depreciation, fuel, maintenance and repairs). All state and federal government contracts and many of our other contracts provide for termination of the contract at the convenience of the party contracting with us, with provisions to pay us for work performed through the date of termination. Pre-contract costs are expensed as incurred. The accuracy of our revenue and profit recognition in a given period depends on the accuracy of our estimates of the cost to complete each project. Cost estimates for all of our projects use a detailed “bottom up” approach and we believe our experience allows us to create materially reliable estimates. There are a number of factors that can contribute to changes in estimates of contract cost and profitability. The most significant of these include: • the completeness and accuracy of the original bid; • costs associated with scope changes; • changes in costs of labor and/or materials; • extended overhead and other costs due to owner, weather and other delays; • subcontractor performance issues; • changes in productivity expectations; • site conditions that differ from those assumed in the original bid; • changes from original design on design-build projects; • the availability and skill level of workers in the geographic location of the project; • a change in the availability and proximity of equipment and materials; • our ability to fully and promptly recover on affirmative claims and back charges for additional contract costs; and • the customer’s ability to properly administer the contract. The foregoing factors, as well as the stage of completion of contracts in process and the mix of contracts at different margins may cause fluctuations in gross profit and gross profit margin from period to period. Significant changes in cost estimates, particularly in our larger, more complex projects have had, and can in future periods have, a significant effect on our profitability.</t>
  </si>
  <si>
    <t>Revenue Recognition - Materials</t>
  </si>
  <si>
    <t>Revenue Recognition - Materials: Revenue from the sale of materials is recognized when delivery occurs and risk of ownership passes to the customer.</t>
  </si>
  <si>
    <t>Balance Sheet Classification</t>
  </si>
  <si>
    <t>Balance Sheet Classifications: Prepaid expenses and amounts receivable and payable under construction contracts (principally retentions) that may exist over the duration of the contract and could extend beyond one year are included in current assets and liabilities. A one-year time period is used as the basis for classifying all other current assets and liabilities.</t>
  </si>
  <si>
    <t>Cash and Cash Equivalents</t>
  </si>
  <si>
    <t>Cash and Cash Equivalents : Cash equivalents are securities having maturities of three months or less from the date of purchase. Included in cash and cash equivalents in the consolidated balance sheets as of December 31, 2017 and 2016 , was $94.4 million and $73.1 million , respectively, related to CCJVs. Our access to joint venture cash may be limited by the provisions of the venture agreements.</t>
  </si>
  <si>
    <t>Costs and Estimated Earnings in Excess of Billings</t>
  </si>
  <si>
    <t>Costs and Estimated Earnings in Excess of Billings: Costs and estimated earnings in excess of billings represent unbilled amounts earned and reimbursable under contracts. These amounts become billable according to the contract terms, which usually consider the passage of time, achievement of milestones or completion of the project. With the exception of customer affirmative claims, generally, such unbilled amounts will be billed and collected over the next twelve months. Settlement with the customer of outstanding affirmative claims is dependent on the claims resolution process and could extend beyond one year or the project operating cycle. Based on our historical experience, we generally consider the collection risk related to these amounts to be low. When events or conditions indicate that the amounts outstanding may become uncollectible, an allowance is estimated and recorded.</t>
  </si>
  <si>
    <t>Marketable Securities : We determine the classification of our marketable securities at the time of purchase and re-evaluate these determinations at each balance sheet date. Debt securities are classified as held-to-maturity when we have the positive intent and ability to hold the securities to maturity. Held-to-maturity investments are stated at amortized cost and are periodically assessed for other-than-temporary impairment. Amortized cost of debt securities is adjusted for amortization of premiums and accretion of discounts to maturity, and is included in interest income. The cost of securities redeemed or called is based on the specific identification method.</t>
  </si>
  <si>
    <t>Derivative Instruments</t>
  </si>
  <si>
    <t xml:space="preserve">Derivative Instruments: We recognize derivative instruments as either assets or liabilities in the consolidated balance sheets at fair value using Level 2 inputs. To receive hedge accounting treatment, derivative instruments that are designated as cash flow hedges must be highly effective in offsetting changes to expected future cash flows on hedged transactions. The effective portion of the gain or loss on cash flow hedges is reported as a component of accumulated other comprehensive income (loss) and subsequently reclassified to interest expense in the consolidated statements of operations when the periodic hedged cash flows are settled. Adjustments to fair value on derivative instruments that do not qualify for hedge accounting treatment are reported through other (income) expense in the consolidated statements of operations. We do not enter into derivative instruments for speculative or trading purposes. </t>
  </si>
  <si>
    <t>Fair Value of Financial Assets and Liabilities</t>
  </si>
  <si>
    <t>Fair Value of Financial Assets and Liabilities: We measure and disclose certain financial assets and liabilities at fair value. ASC Topi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e utilize the active market approach to measure fair value for our financial assets and liabilities. We report separately each class of assets and liabilities measured at fair value on a recurring basis and include assets and liabilities that are disclosed but not recorded at fair value in the fair value hierarchy.</t>
  </si>
  <si>
    <t>Concentrations Of Credit Risk And Other Risks</t>
  </si>
  <si>
    <t>Concentrations of Credit Risk and Other Risks: Financial instruments, which potentially subject us to concentrations of credit risk, consist primarily of cash and cash equivalents, short-term and long-term marketable securities, and accounts receivable. We maintain our cash and cash equivalents and our marketable securities with several financial institutions. We invest with high credit quality financial institutions and, by policy, limit the amount of credit exposure to any one financial institution. Our receivables are from customers concentrated in the United States, and we have no material receivables from foreign operations as of December 31, 2017 or 2016. We perform ongoing credit evaluations of our customers and generally do not require collateral, although the law provides us the ability to file mechanics’ liens on real property improved for private customers in the event of non-payment by such customers. We maintain an allowance for doubtful accounts which has historically been within management’s estimates.</t>
  </si>
  <si>
    <t>Inventories: Inventories consist primarily of quarry products valued at the lower of average cost or market. We write down the inventories based on estimated quantities of materials on hand in excess of approximately one year of demand. At December 31, 2017 and 2016, inventory also included $11.9 million and $5.0 million , respectively, of materials specifically related to a project in our Kenny Large Project Construction operating group and was valued at cost.</t>
  </si>
  <si>
    <t>Investments in Real Estate Affiliates</t>
  </si>
  <si>
    <t>Investments in Real Estate Affiliates : Each real estate development project accounted for under the equity method of accounting is reviewed in accordance with ASC Topic 323, Investments - Equity Method and Joint Ventures. These projects are evaluated for impairment using the other-than-temporary impairment model, which requires an impairment charge to be recognized if our investment’s carrying amount exceeds its fair value, and the decline in fair value is deemed to be other than temporary. Events or changes in circumstances, which would cause us to review undiscounted future cash flows include, but are not limited to: • significant decreases in the market price of the asset; • significant adverse changes in legal factors or the business climate; • significant changes to the development or business plans of a project; • accumulation of costs significantly in excess of the amount originally expected for the acquisition, development or construction of the asset; and • current period cash flow or operating losses combined with a history of losses, or a forecast of continuing losses associated with the use of the asset. Future undiscounted cash flows and fair value assessments are estimated based on entitlement status, market conditions, cost of construction, debt load, development schedules, status of joint venture partners and other factors applicable to the specific project. Fair value is estimated based on the expected future cash flows attributable to the asset or group of assets and on other assumptions that market participants would use in determining fair value, such as market discount rates, transaction prices for other comparable assets, and other market data. Our estimates of cash flows may differ from actual cash flows due to, among other things, fluctuations in interest rates, decisions made by jurisdictional agencies, economic conditions, or changes to our business operations.</t>
  </si>
  <si>
    <t>Property and Equipment</t>
  </si>
  <si>
    <t xml:space="preserve">Property and Equipment : Property and equipment are stated at cost. Depreciation for construction and other equipment is primarily provided using accelerated methods over lives ranging from three to seven years, and the straight-line method over lives from three to twenty years for the remaining depreciable assets. We believe that accelerated methods best approximate the service provided by the construction and other equipment. Depletion of quarry property is based on the usage of depletable reserves. We frequently sell property and equipment that has reached the end of its useful life or no longer meets our needs, including depleted quarry property. At the time that an asset or an asset group meets the held-for-sale criteria as defined by ASC Topic 360, Property, Plant, and Equipment, we write it down to fair value, if the fair value is below the carrying value. Fair value is estimated by a variety of factors including, but not limited to, market comparative data, historical sales prices, broker quotes and third party valuations. If material, such property is separately disclosed, otherwise it is held in property and equipment until sold. The cost and accumulated depreciation or depletion of property sold or retired is removed from the balance sheet and the resulting gains or losses, if any, are reflected in operating income for the period. In the case that we abandon an asset, an amount equal to the carrying amount of the asset, less salvage value, if any, will be recognized as expense in the period that the asset was abandoned. Repairs and maintenance are charged to operations as incurred. Costs related to the development of internal-use software during the preliminary project and post-implementation stages are expensed as incurred. Costs incurred during the application development stage are capitalized. These costs consist primarily of software, hardware and consulting fees, as well as salaries and related costs. Amounts capitalized are reported as a component of office furniture and equipment within property and equipment. Capitalized software costs are depreciated using the straight-line method over the estimated useful life of the related software, which range from three to seven years. </t>
  </si>
  <si>
    <t>Long-lived Assets</t>
  </si>
  <si>
    <t>Long-lived Assets: We review property and equipment and amortizable intangible assets for impairment at an asset group level whenever events or changes in circumstances indicate the net book value of an asset group may not be recoverable. Recoverability of these asset groups is measured by comparison of their net book values to the future undiscounted cash flows the asset groups are expected to generate. If the asset groups are considered to be impaired, an impairment charge will be recognized equal to the amount by which the net book value of the asset groups exceed their fair value. We group construction and plant equipment assets at a regional level, which represents the lowest level for which identifiable cash flows are largely independent of the cash flows of other groups of assets. When an individual asset or group of assets is determined to no longer contribute to the vertically integrated asset group, it is assessed for impairment independently. As of December 31, 2017, amortizable intangible assets include covenants not to compete, permits, trade names and customer lists which are being amortized on a straight-line basis over remaining terms from three to twenty years.</t>
  </si>
  <si>
    <t>Capitalized Interest</t>
  </si>
  <si>
    <t>Capitalized Interest: Interest, to the extent it is incurred in connection with the construction of certain self-constructed assets and real estate development projects, is capitalized and recorded as part of the asset to which it relates. Capitalized interest on self-constructed assets is amortized over their estimated useful lives and is expensed on real estate projects as they are sold.</t>
  </si>
  <si>
    <t>Goodwill: As of December 31, 2017 and 2016, we had five reporting units in which goodwill was recorded as follows: • Kenny Group Construction • Kenny Group Large Project Construction • Northwest Group Construction • Northwest Group Construction Materials • California Group Construction The most significant goodwill balances reside in the reporting units associated with the Kenny Group. See Note 9 for balances by reportable segment. We perform impairment tests annually as of November 1 and more frequently when events and circumstances occur that indicate a possible impairment of goodwill. In addition, we evaluate goodwill for impairment if events or circumstances change between annual tests indicating a possible impairment. Examples of such events or circumstances include the following: • a significant adverse change in legal factors or in the business climate; • an adverse action or assessment by a regulator; • a more likely than not expectation that a segment or a significant portion thereof will be sold; or • the testing for recoverability of a significant asset group within the segment. We elected to only perform the quantitative goodwill impairment tests for the 2017 annual test. In performing the quantitative goodwill impairment tests, we calculate the estimated fair value of the reporting unit in which the goodwill is recorded using the discounted cash flows and market multiple methods. Judgments inherent in these methods include the determination of appropriate discount rates, the amount and timing of expected future cash flows and growth rates, and appropriate benchmark companies. The cash flows used in our 2017 discounted cash flow model were based on five-year financial forecasts, which in turn were based on the 2018-2020 operating plan developed internally by management adjusted for market participant based assumptions. Our discount rate assumptions are based on an assessment of the equity cost of capital and appropriate capital structure for our reporting units. In assessing the reasonableness of our determined fair values of our reporting units, we evaluate the reasonableness of our results against our current market capitalization. The estimated fair value is compared to the net book value of the reporting unit, including goodwill. If the fair value of the reporting unit exceeds its net book value, goodwill of the reporting unit is considered not impaired. If the fair value of the reporting unit is less than its net book value, goodwill is impaired and the excess of the reporting unit’s net book value over the fair value is recognized as an impairment loss. The results of our annual goodwill impairment tests, performed in accordance with ASC 350, Intangibles - Goodwill and Other, indicated that the estimated fair values of our reporting units exceeded their net book values (i.e., cushion) by at least 20% for the reporting units with goodwill. Out of the five reporting units with goodwill, the Kenny Large Project Construction business is the most susceptible to fluctuations in results depending on awarded work given the large size and limited frequency of awards. While we believe the current cushion for the reporting unit is adequate to absorb these fluctuations, a material decline in job win rates could have a material impact to this reporting unit’s estimated fair value.</t>
  </si>
  <si>
    <t>Billings in Excess of Costs and Estimated Earnings</t>
  </si>
  <si>
    <t>Billings in Excess of Costs and Estimated Earnings: Billings in excess of costs and estimated earnings is comprised of cash collected from customers and billings to customers on contracts in advance of work performed, including advance payments negotiated as a contract condition. Generally, unearned project-related costs will be earned over the next twelve months.</t>
  </si>
  <si>
    <t>Asset Reclamation Costs</t>
  </si>
  <si>
    <t>Asset Retirement Obligations: We account for the costs related to legal obligations to reclaim aggregate mining sites and other facilities by recording our estimated asset retirement obligation at fair value, capitalizing the estimated liability as part of the related asset’s carrying amount and allocating it to expense over the asset’s useful life. To determine the fair value of the obligation, we estimate the cost for a third-party to perform the legally required reclamation including a reasonable profit margin. This cost is then increased for future estimated inflation based on the estimated years to complete and discounted to fair value using present value techniques with a credit-adjusted, risk-free rate. In estimating the settlement date, we evaluate the current facts and conditions to determine the most likely settlement date. We review reclamation obligations at least annually for a revision to the cost or a change in the estimated settlement date. Additionally, reclamation obligations are reviewed in the period that a triggering event occurs that would result in either a revision to the cost or a change in the estimated settlement date.</t>
  </si>
  <si>
    <t>Performance Guarantees and Warranties</t>
  </si>
  <si>
    <t>Warranties: Many of our construction contracts contain warranty provisions covering defects in equipment, materials, design or workmanship that generally run from six months to one year after our customer accepts the contract. Because of the nature of our projects, including contract owner inspections of the work both during construction and prior to acceptance, we have not experienced material warranty costs for these short-term warranties and, therefore, do not believe an accrual for these costs is necessary. Certain construction contracts carry longer warranty periods, ranging from two to ten years, for which we have accrued an estimate of warranty cost. The warranty liability is estimated based on our experience with the type of work and any known risks relative to the project and was not material as of December 31, 2017 and 2016 . Performance Guarantees: Agreements with our joint venture partners (“partner(s)”) for both construction joint ventures and line item joint ventures define each partner’s management role and financial responsibility in the project. The amount of operational exposure is generally limited to our stated ownership interest. However, due to the joint and several nature of the performance obligations under the related owner contracts, if one of the partners fails to perform, we and the remaining partners, if any, would be responsible for performance of the outstanding work (i.e., we provide a performance guarantee). We estimate our liability for performance guarantees for our unconsolidated construction joint ventures and line item joint ventures using estimated partner bond rates and include them in accrued expenses and other current liabilities (see Note 10) with a corresponding increase in equity in construction joint ventures in the consolidated balance sheets. We reassess our liability when and if changes in circumstances occur. The liability and corresponding asset are removed from the consolidated balance sheets upon customer acceptance of the project. Circumstances that could lead to a loss under these agreements beyond our stated ownership interest include the failure of a partner to contribute additional funds to the venture in the event the project incurs a loss or additional costs that we could incur should a partner fail to provide the services and resources that it had committed to provide in the agreement.</t>
  </si>
  <si>
    <t>Accrued Insurance Costs</t>
  </si>
  <si>
    <t>Accrued Insurance Costs: We carry insurance policies to cover various risks, primarily general liability, automobile liability, workers compensation and employee medical expenses, under which we are liable to reimburse the insurance company for a portion of each claim paid. The amounts for which we are liable for general liability and workers compensation generally range from the first $0.5 million to $1.0 million per occurrence. We accrue for probable losses, both reported and unreported, that are reasonably estimable using actuarial methods based on historic trends modified, if necessary, by recent events. Changes in our loss assumptions caused by changes in actual experience would affect our assessment of the ultimate liability and could have an effect on our operating results and financial position up to $1.0 million per occurrence for general liability and workers compensation or $0.3 million for medical insurance.</t>
  </si>
  <si>
    <t>Contingencies</t>
  </si>
  <si>
    <t xml:space="preserve">Contingencies: We are currently involved in various claims and legal proceedings. Loss contingency provisions are recorded if the potential loss from any asserted or unasserted claim or legal proceeding is considered probable and the amount can be reasonably estimated. If a potential loss is considered probable but only a range of loss can be determined, the low-end of the range is recorded. These accruals represent management’s best estimate of probable loss. Disclosure is also provided when it is reasonably possible that a loss will be incurred or when it is reasonably possible that the amount of a loss will exceed the amount recorded. Significant judgment is required in both the determination of probability of loss and the determination as to whether an exposure is reasonably estimable. Because of uncertainties related to these matters, accruals are based only on the best information available at the time. As additional information becomes available, we reassess the potential liability related to claims and litigation and may revise our estimates. </t>
  </si>
  <si>
    <t>Stock-based Compensation</t>
  </si>
  <si>
    <t>Stock-Based Compensation: We measure and recognize compensation expense, net of estimated forfeitures, over the requisite vesting periods for all stock-based payment awards made. Stock-based compensation is included in selling, general and administrative expenses and cost of revenue on our consolidated statements of operations.</t>
  </si>
  <si>
    <t>Restructuring and Impairment Charges (Gains)</t>
  </si>
  <si>
    <t xml:space="preserve">Restructuring (Gains) Charges: Pursuant to an approved plan, we record severance costs when an employee has been notified, unless the employee provides future service, in which case severance costs are expensed ratably over the future service period. Other restructuring costs are recognized when the liability is incurred. Costs associated with terminating a lease contract are recorded at the contract termination date, in accordance with contract terms, or on the cease-use date, net of estimated sublease income, if applicable. In determining the amount related to termination of a lease, various assumptions are used including the time period over which facilities will be vacant, expected sublease term and sublease rates. These assumptions may be adjusted upon the occurrence of future events. Asset impairment analyses resulting from restructuring events are performed in accordance with ASC subtopic 360-10, Property, Plant and Equipment . See the Property and Equipment and Long-lived Assets accounting policies above for further information on asset impairment charges. </t>
  </si>
  <si>
    <t>Income Taxes :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in the consolidated financial statements and their respective tax base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We report a liability in other long-term liabilities in the consolidated balance sheets for unrecognized tax benefits resulting from uncertain tax positions taken or expected to be taken in a tax return. We recognize interest and penalties, if any, related to unrecognized tax benefits in other (income) expense in the consolidated statements of operations.</t>
  </si>
  <si>
    <t>Computation of Earnings Per Share</t>
  </si>
  <si>
    <t>Computation of Earnings Per Share : Basic net income per share is computed using the weighted-average number of common shares outstanding during the period. Diluted net income per share is computed using the weighted-average number of common shares and dilutive potential common shares outstanding during the period. Potential common shares include stock options and restricted stock units, under the 2012 Equity Incentive Plan.</t>
  </si>
  <si>
    <t>Recently Issued and Adopted Accounting Pronouncements</t>
  </si>
  <si>
    <t>Recently Issued Accounting Pronouncements: In May 2014, the FASB issued ASC Topic 606, Revenue from Contracts with Customers , and subsequently issued several related Accounting Standards Updates (“ASU”s) (“Topic 606”), which provide guidance for recognizing revenue from contracts with customers. The core principle of Topic 606 is that revenue will be recognized when promised goods or services are transferred to customers in an amount that reflects consideration for which entitlement is expected in exchange for those goods or services. Topic 606 will be effective commencing with our quarter ending March 31, 2018. We will adopt Topic 606 using the modified retrospective transition approach, which we will elect to apply Topic 606 to contracts with customers that are not substantially complete, i.e. less than 90% complete, as of January 1, 2018. We do not expect Topic 606 to have a material impact on our Construction Materials segment’s revenue. The impact of Topic 606 primarily relates to our Construction and Large Project Construction segments specifically in the following areas: • Multiple performance obligations - In accordance with Topic 606, we have reviewed construction contracts with customers, including those related to contract modifications, to determine if there are multiple performance obligations. Based on this review, we have identified one unconsolidated joint venture contract in our Large Project Construction segment that will have multiple performance obligations. • Multiple contracts - We reviewed contracts containing task orders and identified one Large Project Construction segment contract and one Construction segment contract that consist of multiple individual contracts as defined by Topic 606. • Provision for losses - Provisions for losses will be recognized in the consolidated statements of operations for the full amount of estimated losses at the uncompleted performance obligation level whenever evidence indicates that the estimated total cost of a performance obligation exceeds its estimated total revenue. Currently provisions for losses are recorded at the contract level. We have identified one unconsolidated joint venture contract in our Large Project Construction segment that will have, as of the effective date, actual and provisions for losses related to completed and uncompleted performance obligations, respectively. Based on our estimated costs to complete and our assessment of the impact from the adoption of Topic 606 as of December 31, 2017, we estimate a net cumulative decrease to retained earnings between $15.0 million and $18.0 million as of January 1, 2018. In addition to the above, we expect to separately present contract assets and liabilities in the consolidated balance sheets. Contract assets will include amounts due under contractual retainage provisions, unbilled receivables, costs and estimated earnings in excess of billings and capitalized mobilization costs. Contract liabilities will include provisions for losses and billings in excess of costs and estimated earnings. There will also be new disclosures related to revenue including information about unearned revenue and revenue disaggregated by operating group. Unearned revenue will be similar to our existing contract backlog but will only include project amounts when the related contract, contract options and task orders, as applicable, are executed rather than when awarded and funding is probable. In January 2016, the FASB issued ASU No. 2016-01, Financial Instruments - Overall (Subtopic 825-10): Recognition and Measurement of Financial Assets and Financial Liabilities, which, among other things, eliminates the requirement to disclose the method(s) and significant assumptions used to estimate the disclosed fair value of financial instruments measured at amortized cost on the consolidated balance sheets. This ASU will be effective commencing with our quarter ending March 31, 2018. We do not expect the adoption of this ASU to have a material impact on our consolidated financial statements. In February 2016, the FASB issued ASU No. 2016-02, Leases (Topic 842) and subsequently issued a related ASU , which requires lessees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commencing with our quarter ending March 31, 2019. We expect the adoption of this ASU to have a material and essentially equal increase to current assets and current liabilities on our consolidated balance sheets. In August 2016, the FASB issued ASU No. 2016-15, Statement of Cash Flows (Topic 230): Classification of Certain Cash Receipts and Cash Payments . The amendments in this ASU clarify and provide specific guidance on eight cash flow classification issues that are not currently addressed by current U.S. GAAP. This ASU will be effective commencing with our quarter ending March 31, 2018. We do not expect the adoption of this ASU to have a material impact on our consolidated financial statements. In October 2016, the FASB issued ASU No. 2016-16, Intra-Entity Transfers of Assets Other Than Inventory . The amendments in this ASU require the income tax consequences of an intra-entity transfer of an asset other than inventory to be recognized when the transfer occurs instead of when the asset is sold to an outside party. This ASU will be effective commencing with our quarter ending March 31, 2018. Although we do not expect the adoption of this ASU to have a material impact on our consolidated financial statements upon adoption, it may have a material impact if applicable transactions occur. In January 2017, the FASB issued ASU No. 2017-01, Business Combinations (Topic 805) : Clarifying the Definition of a Business, which is intended to help companies evaluate whether transactions should be accounted for as acquisitions (or disposals) of assets or businesses by providing a more robust framework to use in determining when a set of assets and activities is a business. This ASU will be effective commencing with our quarter ending March 31, 2018. Although we do not expect the adoption of this ASU to have a material impact on our consolidated financial statements upon adoption, ir may have a material impact if applicable transactions occur. In May 2017, the FASB issued ASU No. 2017-09, Compensation-Stock Compensation (Topic 718) Scope of Modification Accounting, which clarifies that changes to the value, vesting conditions, or award classification of share-based payment awards must be accounted for as modifications. This ASU will be effective commencing with our quarter ending March 31, 2018. Although we do not expect the adoption of this ASU to have a material impact on our consolidated financial statements upon adoption, it may have a material impact if applicable transactions occur. In August 2017, the FASB issued ASU No. 2017-12, Derivatives and Hedging (Topic 815): Targeted Improvements to Accounting for Hedging Activities, which refines and expands hedge accounting for both financial (e.g., interest rate) and commodity risks. This ASU will be effective commencing with our quarter ending March 31, 2019. We do not expect the adoption of this ASU to have a material impact on our consolidated financial statements. Recently Adopted Accounting Pronouncements: In March 2016, the FASB issued ASU No. 2016-05, Derivatives and Hedging (Topic 815): Effect of Derivative Contract Novations on Existing Hedge Accounting Relationships, which clarifies that a change in the counterparty to a derivative instrument that has been designated as a hedging instrument does not, in and of itself, require de-designation of that hedging relationship provided that all other hedge accounting criteria continue to be met. The ASU was effective commencing with our quarter ending March 31, 2017 and had no impact on our consolidated financial statements. In January 2017, the FASB issued ASU No. 2017-04, Intangibles - Goodwill and Other (Topic 350) : Simplifying the Test for Goodwill Impairment. This ASU eliminated Step 2 from the goodwill impairment test, which measures goodwill impairment by comparing the implied fair value of a reporting unit’s goodwill to its carrying amount. According to the ASU, an impairment charge should be recorded if a reporting unit’s net book value exceeds its fair value, limited to the amount of goodwill allocated to that reporting unit. We elected to early adopt the ASU, effective January 1, 2017. The estimated fair value of our reporting units exceeded the net book values; therefore, the adoption of this ASU had no impact on our consolidated financial statements. In March 2017, the FASB issued ASU No. 2017-08, Receivables—Nonrefundable Fees and Other Costs (Subtopic 310-20), Premium Amortization on Purchased Callable Debt Securities, which requires the premium for certain callable debt securities held at a premium to be amortized to the earliest call date rather than at maturity. The ASU does not require an accounting change for securities held at a discount; the discount continues to be amortized to maturity. The ASU was effective commencing with our quarter ending March 31, 2017 and had an immaterial impact on our consolidated financial statements.</t>
  </si>
  <si>
    <t>Revisions in Estimates (Tables)</t>
  </si>
  <si>
    <t>Construction [Member]</t>
  </si>
  <si>
    <t>Change in Accounting Estimate [Line Items]</t>
  </si>
  <si>
    <t>Schedule of Change in Accounting Estimate</t>
  </si>
  <si>
    <t>Increases Years Ended December 31, 2017 2016 2015 Number of projects with upward estimate changes 10 7 14 Range of increase in gross profit from each project, net $ 1.1 - 3.9 $ 1.1 - 4.8 $ 1.1 - 6.6 Increase on project profitability $ 17.2 $ 14.2 $ 30.7 Decreases Years Ended December 31, 2017 2016 2015 Number of projects with downward estimate changes 6 7 5 Range of reduction in gross profit from each project, net $ 1.0 - 4.4 $ 1.0 - 3.9 $ 1.0 - 3.3 Decrease on project profitability $ 13.2 $ 12.9 $ 10.8</t>
  </si>
  <si>
    <t>Large Project Construction [Member]</t>
  </si>
  <si>
    <t>Decreases Years Ended December 31, 2017 2016 2015 Number of projects with downward estimate changes 7 5 6 Range of reduction in gross profit from each project, net $ 1.3 - 17.2 $ 1.3 - 13.6 $ 1.0 - 5.5 Decrease on project profitability $ 68.6 $ 40.7 $ 20.3 Increases Years Ended December 31, 2017 2016 2015 Number of projects with upward estimate changes 1 8 7 Range of increase in gross profit from each project, net $ 2.0 $ 1.2 - 6.5 $ 1.5 - 6.7 Increase on project profitability $ 2.0 $ 27.2 $ 27.9</t>
  </si>
  <si>
    <t>Fair Value Measurement (Tables)</t>
  </si>
  <si>
    <t>Schedule of Fair Value, Assets and Liabilities Measured on Recurring Basis [Table Text Block]</t>
  </si>
  <si>
    <t>The following tables summarize significant assets and liabilities measured at fair value in the consolidated balance sheets on a recurring basis for each of the fair value levels (in thousands): Fair Value Measurement at Reporting Date Using December 31, 2017 Level 1 Level 2 Level 3 Total Cash equivalents Money market funds $ 37,284 $ — $ — $ 37,284 Commercial paper 9,967 — — 9,967 Total assets $ 47,251 $ — $ — $ 47,251 Fair Value Measurement at Reporting Date Using December 31, 2016 Level 1 Level 2 Level 3 Total Cash equivalents Money market funds $ 10,057 $ — $ — $ 10,057 Total assets $ 10,057 $ — $ — $ 10,057</t>
  </si>
  <si>
    <t>Fair Value, by Balance Sheet Grouping [Table Text Block]</t>
  </si>
  <si>
    <t xml:space="preserve">The carrying values and estimated fair values of our financial instruments that are not required to be recorded at fair value in the consolidated balance sheets are as follows (in thousands): December 31, 2017 2016 Fair Value Hierarchy Carrying Value Fair Value Carrying Value Fair Value Assets: Held-to-maturity marketable securities Level 1 $ 132,790 $ 132,002 $ 127,779 $ 127,365 Liabilities (including current maturities): Senior notes payable 1 Level 3 $ 80,000 $ 82,190 $ 120,000 $ 124,654 Credit Agreement term loan 1 Level 3 $ 90,000 $ 89,871 $ 95,000 $ 93,991 Credit Agreement - revolving credit facility, 2016 draw 1 Level 3 $ 30,000 $ 30,105 $ 30,000 $ 29,452 Credit Agreement - revolving credit facility, 2017 draw 1 Level 3 $ 25,000 $ 24,949 $ — $ — 1 The fair values of the senior notes payable and Credit Agreement (defined in Note 11) loan are based on borrowing rates available to us for long-term loans with similar terms, average maturities, and credit risk. </t>
  </si>
  <si>
    <t>Marketable Securities (Tables)</t>
  </si>
  <si>
    <t>Schedule of Marketable Securities</t>
  </si>
  <si>
    <t>All marketable securities were classified as held-to-maturity as of the dates presented and the carrying amounts of held-to-maturity securities were as follows (in thousands): December 31, 2017 2016 U.S. Government and agency obligations $ 17,910 $ 10,002 Commercial paper 49,865 54,882 Total short-term marketable securities 67,775 64,884 U.S. Government and agency obligations 59,993 62,895 Corporate bonds 5,022 — Total long-term marketable securities 65,015 62,895 Total marketable securities $ 132,790 $ 127,779</t>
  </si>
  <si>
    <t>Held-to-maturity Securities</t>
  </si>
  <si>
    <t>Scheduled maturities of held-to-maturity investments were as follows (in thousands): December 31, 2017 Due within one year $ 67,775 Due in one to five years 65,015 Total $ 132,790</t>
  </si>
  <si>
    <t>Receivables, Net (Tables)</t>
  </si>
  <si>
    <t>Schedule of Accounts, Notes, Loans and Financing Receivable</t>
  </si>
  <si>
    <t>Receivables, net (in thousands) December 31, 2017 2016 Construction contracts completed and in progress: Billed $ 252,467 $ 206,570 Unbilled 77,135 81,590 Retentions 91,135 84,878 Total construction contracts completed and in progress 420,737 373,038 Construction material sales 42,192 29,357 Other 17,014 17,523 Total gross receivables 479,943 419,918 Less: allowance for doubtful accounts 152 573 Total net receivables $ 479,791 $ 419,345</t>
  </si>
  <si>
    <t>Construction and Line Item Joint Ventures (Tables)</t>
  </si>
  <si>
    <t>Schedule of Unconsolidated Joint Ventures</t>
  </si>
  <si>
    <t>The following is summary financial information related to unconsolidated construction joint ventures (in thousands): December 31, 2017 2016 Assets: Cash, cash equivalents and marketable securities $ 289,940 $ 537,991 Other current assets 1 812,577 644,809 Noncurrent assets 219,825 207,240 Less partners’ interest 869,782 935,615 Granite’s interest 1,2 452,560 454,425 Liabilities: Current liabilities 682,832 696,215 Less partners’ interest and adjustments 3 462,159 472,324 Granite’s interest 220,673 223,891 Equity in construction joint ventures 4 $ 231,887 $ 230,534 1 Included in this balance and in accrued and other current liabilities on our consolidated balance sheets as of December 31, 2017 and 2016 was $88.6 million and $83.1 million , respectively, related to performance guarantees (see Note 10 of “Notes to the Consolidated Financial Statements”). 2 Included in this balance as of December 31, 2017 and 2016 was $74.3 million and $65.4 million , respectively, related to Granite’s share of estimated cost recovery of customer affirmative claims. In addition, the balances as of December 31, 2017 and 2016 included $11.8 million and $5.6 million , respectively, related to Granite’s share of estimated recovery of back charge claims. 3 Partners’ interest and adjustments includes amounts to reconcile total net assets as reported by our partners to Granite’s interest adjusted to reflect our accounting policies primarily related to gross profit forecast differences. 4 As of December 31, 2017 and 2016, this balance included $15.9 million and $16.6 million , respectively, of deficit in construction joint ventures that is included in accrued expenses and other current liabilities in the consolidated balance sheets. Years Ended December 31, 2017 2016 2015 Revenue: Total $ 2,057,336 $ 1,958,158 $ 1,924,544 Less partners’ interest and adjustments 1 1,469,550 1,387,532 1,341,334 Granite’s interest 587,786 570,626 583,210 Cost of revenue: Total 1,995,915 1,915,376 1,819,257 Less partners’ interest and adjustments 1 1,394,347 1,360,459 1,279,954 Granite’s interest 601,568 554,917 539,303 Granite’s interest in gross (loss) profit $ (13,782 ) $ 15,709 $ 43,907 1 Partners’ interest and adjustments includes amounts to reconcile total revenue and total cost of revenue as reported by our partners to Granite’s interest adjusted to reflect our accounting policies primarily related to gross profit forecast differences.</t>
  </si>
  <si>
    <t>Investments in Affiliates (Tables)</t>
  </si>
  <si>
    <t>Our investments in affiliates balance consists of the following (in thousands): December 31, 2017 2016 Equity method investments in real estate affiliates $ 29,472 $ 25,911 Equity method investments in other affiliate 8,997 9,757 Total investments in affiliates $ 38,469 $ 35,668</t>
  </si>
  <si>
    <t>Equity Method Investment Summarized Balance Sheet Information</t>
  </si>
  <si>
    <t>The following table provides summarized balance sheet information for our affiliates accounted for under the equity method on a combined basis (in thousands): December 31, 2017 2016 Current assets $ 31,320 $ 30,836 Noncurrent assets 129,039 124,670 Total assets 160,359 155,506 Current liabilities 30,131 18,485 Long-term liabilities 1 31,636 37,217 Total liabilities 61,767 55,702 Net assets 98,592 99,804 Granite’s share of net assets $ 38,469 $ 35,668</t>
  </si>
  <si>
    <t>Equity Method Investment Summarized Income Statement Information</t>
  </si>
  <si>
    <t>The following table provides summarized statement of operations information for our affiliates accounted for under the equity method on a combined basis (in thousands): Years Ended December 31, 2017 2016 2015 Revenue $ 56,372 $ 56,127 $ 47,457 Gross profit 23,007 22,398 19,117 Income before taxes 17,154 19,117 8,446 Net income 17,154 19,117 8,446 Granite’s interest in affiliates’ net income 7,107 7,177 3,210</t>
  </si>
  <si>
    <t>Property and Equipment, Net (Tables)</t>
  </si>
  <si>
    <t>Balances of major classes of assets and allowances for depreciation and depletion are included in property and equipment, net in the consolidated balance sheets as follows (in thousands): December 31, 2017 2016 Equipment and vehicles $ 778,549 $ 756,602 Quarry property 182,267 174,839 Land and land improvements 108,830 110,999 Buildings and leasehold improvements 82,601 82,762 Office furniture and equipment 56,894 56,381 Property and equipment 1,209,141 1,181,583 Less: accumulated depreciation and depletion 801,723 774,933 Property and equipment, net $ 407,418 $ 406,650</t>
  </si>
  <si>
    <t>Change in Asset Retirement Obligation</t>
  </si>
  <si>
    <t>The following is a reconciliation of these asset retirement obligations (in thousands): Years Ended December 31, 2017 2016 Beginning balance $ 21,936 $ 26,558 Revisions to estimates 462 (2,058 ) Liabilities settled (966 ) (3,806 ) Accretion 1,095 1,242 Ending balance $ 22,527 $ 21,936</t>
  </si>
  <si>
    <t>Intangible Assets (Tables)</t>
  </si>
  <si>
    <t>Schedule of Goodwill</t>
  </si>
  <si>
    <t>The following table presents the goodwill balance by reportable segment (in thousands): December 31, 2017 2016 Construction $ 29,260 $ 29,260 Large Project Construction 22,593 22,593 Construction Materials 1,946 1,946 Total goodwill $ 53,799 $ 53,799</t>
  </si>
  <si>
    <t>Schedule of Finite-Lived Intangible Assets by Major Class</t>
  </si>
  <si>
    <t>Amortized Intangible Assets The following is the breakdown of our amortized intangible assets that are included in other noncurrent assets in the consolidated balance sheets (in thousands): Accumulated December 31, 2017 Gross Value Amortization Net Value Permits $ 25,959 $ (12,504 ) $ 13,455 Customer lists 2,200 (1,467 ) 733 Trade name 4,100 (2,159 ) 1,941 Covenants not to compete and other 50 (26 ) 24 Total amortized intangible assets $ 32,309 $ (16,156 ) $ 16,153 December 31, 2016 Permits $ 25,959 $ (11,514 ) $ 14,445 Acquired backlog 1,500 (1,472 ) 28 Customer lists 2,200 (1,174 ) 1,026 Trade name 4,100 (1,727 ) 2,373 Covenants not to compete and other 50 (24 ) 26 Total amortized intangible assets $ 33,809 $ (15,911 ) $ 17,898</t>
  </si>
  <si>
    <t>Accrued Expenses and Other Current Liabilities (Tables)</t>
  </si>
  <si>
    <t>Schedule of Accrued Liabilities [Table Text Block]</t>
  </si>
  <si>
    <t>Accrued Expenses and Other Current Liabilities (in thousands) : December 31, 2017 2016 Payroll and related employee benefits $ 68,210 $ 53,802 Accrued insurance 39,946 44,471 Performance guarantees (see Note 1) 88,606 83,110 Other 39,645 37,204 Total $ 236,407 $ 218,587</t>
  </si>
  <si>
    <t>Long-Term Debt and Credit Arrangements (Tables)</t>
  </si>
  <si>
    <t>Schedule of Long-term Debt Instruments</t>
  </si>
  <si>
    <t>Long-Term Debt and Credit Arrangements (in thousands): December 31, 2017 2016 Senior notes payable $ 80,000 $ 120,000 Credit Agreement term loan 90,000 95,000 Credit Agreement revolving credit loan 55,000 30,000 Debt issuance costs (499 ) (706 ) Total debt 224,501 244,294 Less current maturities 46,048 14,796 Total long-term debt $ 178,453 $ 229,498</t>
  </si>
  <si>
    <t>Employee Benefit Plans (Tables)</t>
  </si>
  <si>
    <t>Schedule of Multiemployer Plans</t>
  </si>
  <si>
    <t>The following table presents our participation in these plans (dollars in thousands): Pension Plan Employer Identification Number Pension Protection Act (“PPA”) Certified Zone Status 1 FIP / RP Status Pending / Implemented 2 Contributions Surcharge Imposed Expiration Date of Collective Bargaining Agreement 3 Pension Trust Fund 2017 2016 2017 2016 2015 Locals 302 and 612 IUOE-Employers Construction Industry Retirement Plan 91-6028571 Green Green No $ 3,646 $ 3,113 $ 3,000 No 12/31/2017 Pension Trust Fund for Operating Engineers Pension Plan 94-6090764 Red Red Yes 10,431 9,266 9,070 No 1/31/2018 Operating Engineers Pension Trust Fund 95-6032478 Yellow Red Yes 4,692 5,357 3,647 No 6/30/2019 Laborers Pension Trust Fund for Northern California 94-6277608 Yellow Yellow Yes 2,464 2,215 2,403 No 6/30/2019 Construction Laborers Pension Trust for Southern California 43-6159056 Green Green No 2,002 2,095 1,349 No 6/30/2018 Laborers Pension Fund 36-2514514 Green Green No 3,208 2,328 1,919 No 5/31/2021 All other funds (38 as of December 31, 2017) 10,341 8,708 7,171 Total Contributions: $ 36,784 $ 33,082 $ 28,559 1 The most recent PPA zone status available in 2017 and 2016 is for the plan’s year-end during 2016 and 2015 ,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Subsequent to December 31, 2016, the Operating Engineers Pension Trust Fund zone status changed from red to yellow for the plan’s year-end during 2015 . 2 The “FIP/RP Status Pending/Implemented” column indicates plans for which a financial improvement plan (“FIP”) or a rehabilitation plan (“RP”) is either pending or has been implemented. 3 Lists the expiration date(s) of the collective-bargaining agreement(s) to which the plans are subject. Pension trust funds with a range of expiration dates have various collective bargaining agreements.</t>
  </si>
  <si>
    <t>Shareholders' Equity (Tables)</t>
  </si>
  <si>
    <t>Schedule of Share-based Compensation, Restricted Stock and Restricted Stock Units Activity</t>
  </si>
  <si>
    <t>A summary of the changes in our RSUs during the years ended December 31, 2017 , 2016 and 2015 is as follows (shares in thousands): Years Ended December 31, 2017 2016 2015 RSUs Weighted-Average Grant-Date Fair Value per RSU RSUs Weighted-Average Grant-Date Fair Value per RSU RSUs Weighted-Average Grant-Date Fair Value per RSU Outstanding, beginning balance 681 $ 39.15 451 $ 32.73 565 $ 31.38 Granted 259 51.31 572 43.17 228 33.40 Vested (372 ) 43.89 (307 ) 36.24 (300 ) 31.50 Forfeited (44 ) 43.51 (35 ) 40.97 (42 ) 33.38 Outstanding, ending balance 524 $ 41.51 681 $ 39.15 451 $ 32.73</t>
  </si>
  <si>
    <t>Weighted Average Shares Outstanding and Net Income (Loss) Per Share (Tables)</t>
  </si>
  <si>
    <t>Schedule of Earnings Per Share, Basic and Diluted [Table Text Block]</t>
  </si>
  <si>
    <t>The following table presents a reconciliation of the weighted average shares outstanding used in calculating basic and diluted net income per share as well as the calculation of basic and diluted net income per share (in thousands except per share amounts): Years Ended December 31, 2017 2016 2015 Numerator (basic and diluted): Net income allocated to common shareholders for basic calculation $ 69,098 $ 57,122 $ 60,485 Denominator: Weighted average common shares outstanding, basic 39,795 39,557 39,337 Dilutive effect of stock options and restricted stock units 577 668 531 Weighted average common shares outstanding, diluted 40,372 40,225 39,868 Net income per share, basic $ 1.74 $ 1.44 $ 1.54 Net income per share, diluted $ 1.71 $ 1.42 $ 1.52</t>
  </si>
  <si>
    <t>Income Taxes (Tables)</t>
  </si>
  <si>
    <t>Schedule of Components of Income Tax Expense (Benefit)</t>
  </si>
  <si>
    <t>Following is a summary of the provision for income taxes (in thousands): Years Ended December 31, 2017 2016 2015 Federal: Current $ 27,877 $ 15,657 $ 4,810 Deferred (4,397 ) 9,919 25,955 Total federal 23,480 25,576 30,765 State: Current 5,520 4,567 1,914 Deferred (338 ) 19 2,500 Total state 5,182 4,586 4,414 Total provision for income taxes $ 28,662 $ 30,162 $ 35,179</t>
  </si>
  <si>
    <t>Schedule of Effective Income Tax Rate Reconciliation</t>
  </si>
  <si>
    <t>Following is a reconciliation of our provision for income taxes based on the Federal statutory tax rate to our effective tax rate (dollars in thousands): Years Ended December 31, 2017 2016 2015 Federal statutory tax $ 36,562 35.0 % $ 33,728 35.0 % $ 35,165 34.0 % State taxes, net of federal tax benefit 3,814 3.7 2,990 3.1 3,769 3.6 Percentage depletion deduction (1,368 ) (1.3 ) (1,352 ) (1.4 ) (1,444 ) (1.4 ) Domestic production activities deduction (2,765 ) (2.7 ) (1,624 ) (1.7 ) (306 ) (0.3 ) Non-controlling interests (2,346 ) (2.3 ) (3,177 ) (3.3 ) (2,639 ) (2.6 ) Nondeductible expenses 1,128 1.1 1,094 1.1 219 0.2 Tax Cuts and Jobs Act of 2017 (3,664 ) (3.5 ) — — — — Other (2,699 ) (2.6 ) (1,497 ) (1.5 ) 415 0.5 Total $ 28,662 27.4 % $ 30,162 31.3 % $ 35,179 34.0 %</t>
  </si>
  <si>
    <t>Schedule of Deferred Tax Assets and Liabilities</t>
  </si>
  <si>
    <t>Following is a summary of the deferred tax assets and liabilities (in thousands): December 31, 2017 2016 Long-term deferred tax assets: Receivables $ 526 $ 573 Inventory 1,513 2,212 Insurance 7,401 12,524 Deferred compensation 8,985 12,740 Other accrued liabilities 1,525 2,294 Accrued compensation 1,738 11,031 Other 1,379 2,481 Net operating loss carryforwards 2,614 2,341 Valuation allowance (2,471 ) (2,153 ) Total long-term deferred tax assets 23,210 44,043 Long-term deferred tax liabilities: Property and equipment 16,832 29,400 Contract income recognition 7,739 20,084 Total long-term deferred tax liabilities 24,571 49,484 Net long-term deferred tax liabilities $ (1,361 ) $ (5,441 )</t>
  </si>
  <si>
    <t>Summary of Valuation Allowance</t>
  </si>
  <si>
    <t>The following is a summary of the change in valuation allowance (in thousands): December 31, 2017 2016 2015 Beginning balance $ 2,153 $ 641 $ 1,185 Additions (deductions), net 318 1,512 (544 ) Ending balance $ 2,471 $ 2,153 $ 641</t>
  </si>
  <si>
    <t>Summary of Income Tax Contingencies</t>
  </si>
  <si>
    <t>The following is a tabular reconciliation of unrecognized tax benefits (in thousands) the balance of which is included in other long-term liabilities on the consolidated balance sheets: December 31, 2017 2016 2015 Beginning balance $ 3,262 $ 1,578 $ 887 Gross increases – current period tax positions — 1,902 1,006 Gross decreases – current period tax positions (73 ) (125 ) (156 ) Gross increases – prior period tax positions 1 2 — Gross decreases – prior period tax positions (6 ) (5 ) — Settlements with taxing authorities/lapse of statute of limitations (13 ) (90 ) (159 ) Ending balance $ 3,171 $ 3,262 $ 1,578</t>
  </si>
  <si>
    <t>Commitments, Contingencies and Guarantees (Tables)</t>
  </si>
  <si>
    <t>Schedule of Future Minimum Rental Payments for Operating Leases</t>
  </si>
  <si>
    <t>Leases: Minimum rental commitments and minimum royalty requirements under all noncancellable operating leases, primarily quarry property, in effect at December 31, 2017 were (in thousands): Years Ending December 31, 2018 $ 12,169 2019 8,946 2020 7,997 2021 6,874 2022 4,794 Later years (through 2046) 7,171 Total $ 47,951</t>
  </si>
  <si>
    <t>Business Segment Information (Tables)</t>
  </si>
  <si>
    <t>Schedule of Segment Reporting Information</t>
  </si>
  <si>
    <t>Summarized segment information is as follows (in thousands): Years Ended December 31, Construction Large Project Construction Construction Materials Total 2017 Total revenue from reportable segments $ 1,664,708 $ 1,032,229 $ 467,140 $ 3,164,077 Elimination of intersegment revenue — — (174,364 ) (174,364 ) Revenue from external customers 1,664,708 1,032,229 292,776 2,989,713 Gross profit 247,014 29,793 38,126 314,933 Depreciation, depletion and amortization 22,517 11,087 22,393 55,997 Segment assets 136,031 340,105 282,709 758,845 2016 Total revenue from reportable segments $ 1,365,198 $ 888,193 $ 425,029 $ 2,678,420 Elimination of intersegment revenue — — (163,803 ) (163,803 ) Revenue from external customers 1,365,198 888,193 261,226 2,514,617 Gross profit 209,215 64,137 28,018 301,370 Depreciation, depletion and amortization 22,816 6,796 23,437 53,049 Segment assets 151,475 314,823 282,472 748,770 2015 Total revenue from reportable segments $ 1,262,675 $ 812,720 $ 432,284 $ 2,507,679 Elimination of intersegment revenue — — (136,650 ) (136,650 ) Revenue from external customers 1,262,675 812,720 295,634 2,371,029 Gross profit 187,506 79,467 32,863 299,836 Depreciation, depletion and amortization 20,117 10,343 22,389 52,849 Segment assets 139,399 274,975 288,900 703,274</t>
  </si>
  <si>
    <t>Reconciliation of Operating Profit (Loss) from Segments to Consolidated</t>
  </si>
  <si>
    <t>A reconciliation of segment gross profit to consolidated income before provision for income taxes is as follows (in thousands): Years Ended December 31, 2017 2016 2015 Total gross profit from reportable segments $ 314,933 $ 301,370 $ 299,836 Selling, general and administrative expenses 222,811 219,299 203,817 Restructuring gains (2,411 ) (1,925 ) (6,003 ) Gain on sales of property and equipment (4,182 ) (8,358 ) (8,286 ) Total other (income) expense (5,748 ) (4,008 ) 6,881 Income before provision for income taxes $ 104,463 $ 96,362 $ 103,427</t>
  </si>
  <si>
    <t>Reconciliation of Assets from Segment to Consolidated</t>
  </si>
  <si>
    <t>A reconciliation of segment assets to consolidated total assets is as follows (in thousands): December 31, 2017 2016 2015 Total assets for reportable segments $ 758,845 $ 748,770 $ 703,274 Assets not allocated to segments: Cash and cash equivalents 233,711 189,326 252,836 Short-term and long-term marketable securities 132,790 127,779 105,695 Receivables, net 479,791 419,345 340,822 Deferred income taxes, net — — 4,329 Other current assets, excluding segment assets 140,478 113,010 85,556 Property and equipment, net, excluding segment assets 29,242 32,397 36,721 Investments in affiliates 38,469 35,668 33,182 Other noncurrent assets, excluding segment assets 58,652 67,158 64,463 Consolidated total assets $ 1,871,978 $ 1,733,453 $ 1,626,878</t>
  </si>
  <si>
    <t>Quarterly Financial Data (Tables)</t>
  </si>
  <si>
    <t>Schedule of Quarterly Financial Data</t>
  </si>
  <si>
    <t>QUARTERLY FINANCIAL DATA (unaudited - dollars in thousands, except per share data) 2017 Quarters Ended December 31, September 30, June 30, March 31, Revenue $ 801,274 $ 957,126 $ 762,913 $ 468,400 Gross profit 100,707 114,530 74,570 25,126 As a percent of revenue 12.6 % 12.0 % 9.8 % 5.4 % Net income (loss) $ 35,325 $ 48,055 $ 16,272 $ (23,851 ) As a percent of revenue 4.4 % 5.0 % 2.1 % (5.1 )% Net income (loss) attributable to Granite $ 32,773 $ 45,982 $ 14,133 $ (23,790 ) As a percent of revenue 4.1 % 4.8 % 1.9 % (5.1 )% Net income (loss) per share attributable to common shareholders: Basic $ 0.82 $ 1.15 $ 0.35 $ (0.60 ) Diluted $ 0.81 $ 1.14 $ 0.35 $ (0.60 ) 2016 Quarters Ended December 31, September 30, June 30, March 31, Revenue $ 666,681 $ 803,905 $ 604,579 $ 439,452 Gross profit 81,250 107,674 73,201 39,245 As a percent of revenue 12.2 % 13.4 % 12.1 % 8.9 % Net income (loss) $ 19,264 $ 38,172 $ 18,526 $ (9,762 ) As a percent of revenue 2.9 % 4.7 % 3.1 % (2.2 )% Net income (loss) attributable to Granite $ 16,173 $ 37,190 $ 14,199 $ (10,440 ) As a percent of revenue 2.4 % 4.6 % 2.3 % (2.4 )% Net income (loss) per share attributable to common shareholders: Basic $ 0.41 $ 0.94 $ 0.36 $ (0.27 ) Diluted $ 0.40 $ 0.92 $ 0.35 $ (0.27 )</t>
  </si>
  <si>
    <t>Revisions in Estimates (Details) $ in Millions</t>
  </si>
  <si>
    <t>Dec. 31, 2017USD ($)project</t>
  </si>
  <si>
    <t>Dec. 31, 2016USD ($)project</t>
  </si>
  <si>
    <t>Dec. 31, 2015USD ($)project</t>
  </si>
  <si>
    <t>Impact From Affirmative Claim Recovery Estimate</t>
  </si>
  <si>
    <t>Amount Considered Significant on Individual Project Gross Profit</t>
  </si>
  <si>
    <t>Impact from estimated recovery of backcharge claims</t>
  </si>
  <si>
    <t>Increase (Decrease) on Project Profitability</t>
  </si>
  <si>
    <t>Contracts Accounted for under Percentage of Completion [Member] | Large Project Construction [Member]</t>
  </si>
  <si>
    <t>Contracts Accounted for under Percentage of Completion [Member] | Large Project Construction [Member] | Noncontrolling Interest [Member]</t>
  </si>
  <si>
    <t>Upward Estimate Change [Member] | Construction [Member]</t>
  </si>
  <si>
    <t>Number of Projects with Estimate Changes | project</t>
  </si>
  <si>
    <t>Upward Estimate Change [Member] | Construction [Member] | Minimum [Member]</t>
  </si>
  <si>
    <t>Range Of Effect On Gross Profit</t>
  </si>
  <si>
    <t>Upward Estimate Change [Member] | Construction [Member] | Maximum [Member]</t>
  </si>
  <si>
    <t>Upward Estimate Change [Member] | Large Project Construction [Member]</t>
  </si>
  <si>
    <t>Upward Estimate Change [Member] | Large Project Construction [Member] | Minimum [Member]</t>
  </si>
  <si>
    <t>Upward Estimate Change [Member] | Large Project Construction [Member] | Maximum [Member]</t>
  </si>
  <si>
    <t>Downward Estimate Change [Member] | Construction [Member]</t>
  </si>
  <si>
    <t>Downward Estimate Change [Member] | Construction [Member] | Minimum [Member]</t>
  </si>
  <si>
    <t>Downward Estimate Change [Member] | Construction [Member] | Maximum [Member]</t>
  </si>
  <si>
    <t>Downward Estimate Change [Member] | Large Project Construction [Member]</t>
  </si>
  <si>
    <t>Downward Estimate Change [Member] | Large Project Construction [Member] | Minimum [Member]</t>
  </si>
  <si>
    <t>Downward Estimate Change [Member] | Large Project Construction [Member] | Maximum [Member]</t>
  </si>
  <si>
    <t>Revisions to Estimated Total Contract Costs [Member] [Member]</t>
  </si>
  <si>
    <t>No Material Associated Cost [Member]</t>
  </si>
  <si>
    <t>Sales Revenue, Net [Member]</t>
  </si>
  <si>
    <t>Quantifying Misstatement in Current Year Financial Statements, Amount</t>
  </si>
  <si>
    <t>Gross Profit [Member]</t>
  </si>
  <si>
    <t>Summary of Significant Accounting Policies (Details) - USD ($) $ in Thousands</t>
  </si>
  <si>
    <t>Dec. 31, 2014</t>
  </si>
  <si>
    <t>Significant Accounting Policies [Line Items]</t>
  </si>
  <si>
    <t>Materials Valued At Cost</t>
  </si>
  <si>
    <t>Capitalized Computer Software, Additions</t>
  </si>
  <si>
    <t>Minimum [Member]</t>
  </si>
  <si>
    <t>Cumulative Effect of New Accounting Principle in Period of Adoption</t>
  </si>
  <si>
    <t>Workers' Compensation Liability</t>
  </si>
  <si>
    <t>Maximum [Member]</t>
  </si>
  <si>
    <t>Software Development [Member] | Minimum [Member]</t>
  </si>
  <si>
    <t>Property, Plant and Equipment, Useful Life</t>
  </si>
  <si>
    <t>3 years</t>
  </si>
  <si>
    <t>Software Development [Member] | Maximum [Member]</t>
  </si>
  <si>
    <t>7 years</t>
  </si>
  <si>
    <t>3531 Construction Machinery and Equip [Member] | Minimum [Member]</t>
  </si>
  <si>
    <t>3531 Construction Machinery and Equip [Member] | Maximum [Member]</t>
  </si>
  <si>
    <t>Other Capitalized Property Plant and Equipment [Member] | Minimum [Member]</t>
  </si>
  <si>
    <t>Other Capitalized Property Plant and Equipment [Member] | Maximum [Member]</t>
  </si>
  <si>
    <t>20 years</t>
  </si>
  <si>
    <t>Noncontrolling Interest [Member] | Enterprise Improvement Plan [Member] | Restructuring Type, Real Estate Asset Impairment [Member]</t>
  </si>
  <si>
    <t>Restructuring and impairment gains - non-controlling interest</t>
  </si>
  <si>
    <t>Workers Compensation and Public Liability [Member]</t>
  </si>
  <si>
    <t>Change in Loss Assumptions, Potential Effect on Operating Results and Financial Position</t>
  </si>
  <si>
    <t>Health Insurance Product Line [Member]</t>
  </si>
  <si>
    <t>Fair Value Measurement - Assets and Liabilities Measured at Fair Value on a Recurring Basis (Details) - Fair Value, Measurements, Recurring [Member] - USD ($) $ in Thousands</t>
  </si>
  <si>
    <t>Fair Value, Assets and Liabilities Measured on Recurring and Nonrecurring Basis [Line Items]</t>
  </si>
  <si>
    <t>Assets, Fair Value Disclosure</t>
  </si>
  <si>
    <t>Money Market Funds [Member]</t>
  </si>
  <si>
    <t>Cash and Cash Equivalents, Fair Value Disclosure</t>
  </si>
  <si>
    <t>Commercial Paper [Member]</t>
  </si>
  <si>
    <t>Level 1 [Member]</t>
  </si>
  <si>
    <t>Level 1 [Member] | Money Market Funds [Member]</t>
  </si>
  <si>
    <t>Level 1 [Member] | Commercial Paper [Member]</t>
  </si>
  <si>
    <t>Level 2 [Member]</t>
  </si>
  <si>
    <t>Level 2 [Member] | Money Market Funds [Member]</t>
  </si>
  <si>
    <t>Level 2 [Member] | Commercial Paper [Member]</t>
  </si>
  <si>
    <t>Level 3 [Member]</t>
  </si>
  <si>
    <t>Level 3 [Member] | Money Market Funds [Member]</t>
  </si>
  <si>
    <t>Level 3 [Member] | Commercial Paper [Member]</t>
  </si>
  <si>
    <t>Fair Value Measurement - Carrying and Fair Value Amounts (Details) - USD ($) $ in Thousands</t>
  </si>
  <si>
    <t>Fair Value, Balance Sheet Grouping, Financial Statement Captions [Line Items]</t>
  </si>
  <si>
    <t>Credit Agreement Loan, carrying value</t>
  </si>
  <si>
    <t>Reported Value Measurement [Member] | Held-to-Maturity [Member]</t>
  </si>
  <si>
    <t>Reported Value Measurement [Member] | Level 1 [Member] | Held-to-Maturity [Member]</t>
  </si>
  <si>
    <t>Held-to-maturity marketable securities, carrying value</t>
  </si>
  <si>
    <t>Reported Value Measurement [Member] | Level 3 [Member]</t>
  </si>
  <si>
    <t>Long term portion of term loan</t>
  </si>
  <si>
    <t>Reported Value Measurement [Member] | Level 3 [Member] | Senior Notes [Member]</t>
  </si>
  <si>
    <t>Senior notes payable, carrying value</t>
  </si>
  <si>
    <t>Estimate of Fair Value Measurement [Member] | Level 1 [Member] | Held-to-Maturity [Member]</t>
  </si>
  <si>
    <t>Estimate of Fair Value Measurement [Member] | Level 3 [Member]</t>
  </si>
  <si>
    <t>[1]</t>
  </si>
  <si>
    <t>Estimate of Fair Value Measurement [Member] | Level 3 [Member] | Senior Notes [Member]</t>
  </si>
  <si>
    <t>Revolving Credit Facility [Member]</t>
  </si>
  <si>
    <t>Long-term Line of Credit, Noncurrent</t>
  </si>
  <si>
    <t>2017 Draw [Member] | Estimate of Fair Value Measurement [Member] | Level 3 [Member]</t>
  </si>
  <si>
    <t>2017 Draw [Member] | Revolving Credit Facility [Member]</t>
  </si>
  <si>
    <t>2017 Draw [Member] | Revolving Credit Facility [Member] | Level 3 [Member]</t>
  </si>
  <si>
    <t>2017 Draw [Member] | Revolving Credit Facility [Member] | Reported Value Measurement [Member] | Level 3 [Member]</t>
  </si>
  <si>
    <t>2016 Draw [Member] | Estimate of Fair Value Measurement [Member] | Level 3 [Member]</t>
  </si>
  <si>
    <t>2016 Draw [Member] | Revolving Credit Facility [Member] | Level 3 [Member]</t>
  </si>
  <si>
    <t>2016 Draw [Member] | Revolving Credit Facility [Member] | Reported Value Measurement [Member] | Level 3 [Member]</t>
  </si>
  <si>
    <t>1The fair values of the senior notes payable and Credit Agreement (defined in Note 11) loan are based on borrowing rates available to us for long-term loans with similar terms, average maturities, and credit risk.</t>
  </si>
  <si>
    <t>Fair Value Measurement Fair Value Measurement - Narrative (Details) - USD ($) $ in Thousands</t>
  </si>
  <si>
    <t>Asset retirement obligations adjustments</t>
  </si>
  <si>
    <t>Derivative Asset</t>
  </si>
  <si>
    <t>Commodity Contract [Member]</t>
  </si>
  <si>
    <t>Derivative, Gain (Loss) on Derivative, Net</t>
  </si>
  <si>
    <t>Interest Rate Swap [Member]</t>
  </si>
  <si>
    <t>Interest rate swap initial notional amount</t>
  </si>
  <si>
    <t>Cash flow hedge fixed rate</t>
  </si>
  <si>
    <t>1.47%</t>
  </si>
  <si>
    <t>Noncontrolling Interest [Member] | Restructuring Type, Real Estate Asset Impairment [Member] | Enterprise Improvement Plan [Member]</t>
  </si>
  <si>
    <t>Marketable Securities - Carrying Amounts of Marketable Securities (Details) - USD ($) $ in Thousands</t>
  </si>
  <si>
    <t>Schedule of Marketable Securities [Line Items]</t>
  </si>
  <si>
    <t>Held-to-Maturity [Member]</t>
  </si>
  <si>
    <t>U.S. Government and agency obligations [Member] | Held-to-Maturity [Member]</t>
  </si>
  <si>
    <t>Commercial paper [Member] | Held-to-Maturity [Member]</t>
  </si>
  <si>
    <t>Corporate Bond Securities [Member] | Held-to-Maturity [Member]</t>
  </si>
  <si>
    <t>Marketable Securities - Maturities of Held to Maturity Investments (Details) $ in Thousands</t>
  </si>
  <si>
    <t>Dec. 31, 2017USD ($)</t>
  </si>
  <si>
    <t>Due within one year</t>
  </si>
  <si>
    <t>Due in one to five years</t>
  </si>
  <si>
    <t>Receivables, Net (Details) - USD ($) $ in Thousands</t>
  </si>
  <si>
    <t>3 Months Ended</t>
  </si>
  <si>
    <t>Sep. 30, 2017</t>
  </si>
  <si>
    <t>Mar. 31, 2017</t>
  </si>
  <si>
    <t>Sep. 30, 2016</t>
  </si>
  <si>
    <t>Jun. 30, 2016</t>
  </si>
  <si>
    <t>Mar. 31, 2016</t>
  </si>
  <si>
    <t>Accounts, Notes, Loans and Financing Receivable [Line Items]</t>
  </si>
  <si>
    <t>Accounts Receivable, Gross, Current</t>
  </si>
  <si>
    <t>Affirmative Claim Recovery Estimate</t>
  </si>
  <si>
    <t>Back charges claims</t>
  </si>
  <si>
    <t>Accounts Notes Loans and Financing Receivable Gross Current</t>
  </si>
  <si>
    <t>Allowance for Accounts Notes Loans and Financing Receivable Current</t>
  </si>
  <si>
    <t>Revenue, Net</t>
  </si>
  <si>
    <t>Construction Materials [Member]</t>
  </si>
  <si>
    <t>Retentions [Member]</t>
  </si>
  <si>
    <t>Construction Material Sales [Member]</t>
  </si>
  <si>
    <t>Other Business Products and Services [Member]</t>
  </si>
  <si>
    <t>California Department of Transportation [Member]</t>
  </si>
  <si>
    <t>Percentage Of Revenue Attributable to Counterparty</t>
  </si>
  <si>
    <t>9.40%</t>
  </si>
  <si>
    <t>8.80%</t>
  </si>
  <si>
    <t>California Department of Transportation [Member] | Construction [Member]</t>
  </si>
  <si>
    <t>13.20%</t>
  </si>
  <si>
    <t>12.70%</t>
  </si>
  <si>
    <t>California Department of Transportation [Member] | Large Project Construction [Member]</t>
  </si>
  <si>
    <t>5.50%</t>
  </si>
  <si>
    <t>California Department of Transportation [Member] | Construction Materials [Member]</t>
  </si>
  <si>
    <t>1.60%</t>
  </si>
  <si>
    <t>New York State Department of Transportation [Member]</t>
  </si>
  <si>
    <t>8.40%</t>
  </si>
  <si>
    <t>New York State Department of Transportation [Member] | Large Project Construction [Member]</t>
  </si>
  <si>
    <t>24.50%</t>
  </si>
  <si>
    <t>Uncollectible Receivables [Member] | Retentions [Member]</t>
  </si>
  <si>
    <t>Billed Revenues [Member] | Completed and in Progress [Member]</t>
  </si>
  <si>
    <t>Unbilled Revenues [Member] | Completed and in Progress [Member]</t>
  </si>
  <si>
    <t>Construction and Line Item Joint Ventures (Details) $ in Thousands</t>
  </si>
  <si>
    <t>Dec. 31, 2016USD ($)</t>
  </si>
  <si>
    <t>Dec. 31, 2015USD ($)</t>
  </si>
  <si>
    <t>Construction Joint Venture [Line Items]</t>
  </si>
  <si>
    <t>Contracts Revenue</t>
  </si>
  <si>
    <t>Net Cash Provided by (Used in) Operating Activities</t>
  </si>
  <si>
    <t>Partnership Interest [Member] | Unconsolidated Construction Joint Venture [Member]</t>
  </si>
  <si>
    <t>Revenue Remaining to be Recognized on Unconsolidated Construction Joint Ventures</t>
  </si>
  <si>
    <t>Number of active construction joint venture projects</t>
  </si>
  <si>
    <t>Total Construction Contract Value</t>
  </si>
  <si>
    <t>Joint Venture Unconsolidated [Member] | Unconsolidated Construction Joint Venture [Member]</t>
  </si>
  <si>
    <t>Unconsolidated Construction Joint Venture Net Income</t>
  </si>
  <si>
    <t>Joint Venture Unconsolidated [Member] | Line Item Joint Venture [Member]</t>
  </si>
  <si>
    <t>Reporting Entitys Interest in Joint Venture [Member]</t>
  </si>
  <si>
    <t>Reporting Entitys Interest in Joint Venture [Member] | Consolidated Construction Joint Venture [Member]</t>
  </si>
  <si>
    <t>Revenue Remaining to be Recognized on Consolidated Construction Joint Ventures</t>
  </si>
  <si>
    <t>Reporting Entitys Interest in Joint Venture [Member] | Unconsolidated Construction Joint Venture [Member]</t>
  </si>
  <si>
    <t>Reporting Entitys Interest in Joint Venture [Member] | Line Item Joint Venture [Member]</t>
  </si>
  <si>
    <t>Other Partners Interest in Partnerships [Member] | Unconsolidated Construction Joint Venture [Member]</t>
  </si>
  <si>
    <t>Minimum [Member] | Joint Venture Consolidated [Member] | Consolidated Construction Joint Venture [Member]</t>
  </si>
  <si>
    <t>Minimum [Member] | Joint Venture Unconsolidated [Member] | Unconsolidated Construction Joint Venture [Member]</t>
  </si>
  <si>
    <t>Minimum [Member] | Joint Venture Unconsolidated [Member] | Line Item Joint Venture [Member]</t>
  </si>
  <si>
    <t>Minimum [Member] | Reporting Entitys Interest in Joint Venture [Member] | Consolidated Construction Joint Venture [Member]</t>
  </si>
  <si>
    <t>Proportionate Share of the Consolidated and Unconsolidated Joint Ventures Equity Owned by or Beneficial Interest in the Reporting Entity Directly or Indirectly</t>
  </si>
  <si>
    <t>50.00%</t>
  </si>
  <si>
    <t>Minimum [Member] | Reporting Entitys Interest in Joint Venture [Member] | Unconsolidated Construction Joint Venture [Member]</t>
  </si>
  <si>
    <t>20.00%</t>
  </si>
  <si>
    <t>Minimum [Member] | Reporting Entitys Interest in Joint Venture [Member] | Line Item Joint Venture [Member]</t>
  </si>
  <si>
    <t>Revenue Per Project Remaining to be Recognized on Line Item Construction Joint Ventures</t>
  </si>
  <si>
    <t>Maximum [Member] | Joint Venture Consolidated [Member] | Consolidated Construction Joint Venture [Member]</t>
  </si>
  <si>
    <t>Maximum [Member] | Joint Venture Unconsolidated [Member] | Unconsolidated Construction Joint Venture [Member]</t>
  </si>
  <si>
    <t>Maximum [Member] | Reporting Entitys Interest in Joint Venture [Member] | Consolidated Construction Joint Venture [Member]</t>
  </si>
  <si>
    <t>65.00%</t>
  </si>
  <si>
    <t>Maximum [Member] | Reporting Entitys Interest in Joint Venture [Member] | Unconsolidated Construction Joint Venture [Member]</t>
  </si>
  <si>
    <t>Schedule of Unconsolidated Construction Joint Ventures Assets and Liabilities (Details) - USD ($) $ in Thousands</t>
  </si>
  <si>
    <t>Unconsolidated Joint Venture Back charges claims</t>
  </si>
  <si>
    <t>Deficit in unconsolidatedconstruction joint venture</t>
  </si>
  <si>
    <t>Equity in Construction Joint Ventures</t>
  </si>
  <si>
    <t>Unconsolidated Construction Joint Venture [Member]</t>
  </si>
  <si>
    <t>Performance Guarantees</t>
  </si>
  <si>
    <t>Other current assets</t>
  </si>
  <si>
    <t>[2]</t>
  </si>
  <si>
    <t>Noncurrent Assets</t>
  </si>
  <si>
    <t>Current Liabilities</t>
  </si>
  <si>
    <t>Interest in assets</t>
  </si>
  <si>
    <t>Interest in liabilities</t>
  </si>
  <si>
    <t>[3]</t>
  </si>
  <si>
    <t>[2],[4]</t>
  </si>
  <si>
    <t>As of December 31, 2017 and 2016, this balance included $15.9 million and $16.6 million, respectively, of deficit in construction joint ventures that is included in accrued expenses and other current liabilities in the consolidated balance sheets.</t>
  </si>
  <si>
    <t>Included in this balance and in accrued and other current liabilities on our consolidated balance sheets as of December 31, 2017 and 2016 was $88.6 million and $83.1 million, respectively, related to performance guarantees (see Note 10 of “Notes to the Consolidated Financial Statements”).</t>
  </si>
  <si>
    <t>Partners’ interest and adjustments includes amounts to reconcile total net assets as reported by our partners to Granite’s interest adjusted to reflect our accounting policies primarily related to gross profit forecast differences.</t>
  </si>
  <si>
    <t>[4]</t>
  </si>
  <si>
    <t>Included in this balance as of December 31, 2017 and 2016 was $74.3 million and $65.4 million, respectively, related to Granite’s share of estimated cost recovery of customer affirmative claims. In addition, the balances as of December 31, 2017 and 2016 included $11.8 million and $5.6 million, respectively, related to Granite’s share of estimated recovery of back charge claims</t>
  </si>
  <si>
    <t>Construction and Line Item Joint Ventures Schedule of Unconsolidated Construction Joint Ventures Revenue and Costs (Details) - Unconsolidated Construction Joint Venture [Member] - USD ($) $ in Thousands</t>
  </si>
  <si>
    <t>Joint Venture Unconsolidated [Member]</t>
  </si>
  <si>
    <t>Unconsolidated Joint Venture [Line Items]</t>
  </si>
  <si>
    <t>Cost of Revenue</t>
  </si>
  <si>
    <t>Other Partners Interest in Joint Venture [Member]</t>
  </si>
  <si>
    <t>Gross Profit (Loss)</t>
  </si>
  <si>
    <t>Partners’ interest and adjustments includes amounts to reconcile total revenue and total cost of revenue as reported by our partners to Granite’s interest adjusted to reflect our accounting policies primarily related to gross profit forecast differences.</t>
  </si>
  <si>
    <t>Investments in Affiliates - Investments in Affiliates (Details) - USD ($) $ in Thousands</t>
  </si>
  <si>
    <t>Investment [Line Items]</t>
  </si>
  <si>
    <t>Equity Method investments in Real Estate Affiliates [Member] | Joint Venture Unconsolidated [Member]</t>
  </si>
  <si>
    <t>Other Affiliates [Member] | Joint Venture Unconsolidated [Member]</t>
  </si>
  <si>
    <t>Current Assets</t>
  </si>
  <si>
    <t>Long-Term Liabilities</t>
  </si>
  <si>
    <t>Total Liabilities</t>
  </si>
  <si>
    <t>Net assets</t>
  </si>
  <si>
    <t>Granite’s share of net assets</t>
  </si>
  <si>
    <t>Variable Interest Entity, Not Primary Beneficiary [Member] | Joint Venture Unconsolidated [Member]</t>
  </si>
  <si>
    <t>Texas [Member] | Variable Interest Entity, Not Primary Beneficiary [Member] | Residential Real Estate [Member] | Real Estate Entities [Member] | Joint Venture Unconsolidated [Member]</t>
  </si>
  <si>
    <t>Minimum [Member] | Variable Interest Entity, Not Primary Beneficiary [Member] | Real Estate Entities [Member] | Joint Venture Unconsolidated [Member]</t>
  </si>
  <si>
    <t>Maximum [Member] | Variable Interest Entity, Not Primary Beneficiary [Member] | Real Estate Entities [Member] | Joint Venture Unconsolidated [Member]</t>
  </si>
  <si>
    <t>The balance primarily relates to debt associated with our real estate investments. See Note 11 for further discussion.</t>
  </si>
  <si>
    <t>Investments in Affiliates Equity Method Investment Summarized Income Statement Information (Details) - USD ($) $ in Thousands</t>
  </si>
  <si>
    <t>Granite’s interest in affiliates’ net income</t>
  </si>
  <si>
    <t>Income before taxes</t>
  </si>
  <si>
    <t>Property and Equipment, Net (Details) - USD ($) $ in Thousands</t>
  </si>
  <si>
    <t>Property, Plant and Equipment [Line Items]</t>
  </si>
  <si>
    <t>Property and equipment</t>
  </si>
  <si>
    <t>Less: accumulated depreciation and depletion</t>
  </si>
  <si>
    <t>Depreciation and Depletion</t>
  </si>
  <si>
    <t>Equipment and vehicles [Member]</t>
  </si>
  <si>
    <t>Quarry property [Member]</t>
  </si>
  <si>
    <t>Land and land improvements [Member]</t>
  </si>
  <si>
    <t>Building and leasehold improvements [Member]</t>
  </si>
  <si>
    <t>Office furniture and equipment [Member]</t>
  </si>
  <si>
    <t>Property and Equipment, Net - Asset Retirement Obligation (Details) - USD ($) $ in Thousands</t>
  </si>
  <si>
    <t>Asset Retirement Obligation Disclosure [Abstract]</t>
  </si>
  <si>
    <t>Asset retirement obligations included in accrued expenses and other current liabilities</t>
  </si>
  <si>
    <t>Asset retirement obligations included in other long-term liabilities</t>
  </si>
  <si>
    <t>Asset Retirement Obligation, Roll Forward Analysis [Roll Forward]</t>
  </si>
  <si>
    <t>Beginning balance</t>
  </si>
  <si>
    <t>Revisions to estimates</t>
  </si>
  <si>
    <t>Liabilities settled</t>
  </si>
  <si>
    <t>Accretion</t>
  </si>
  <si>
    <t>Ending balance</t>
  </si>
  <si>
    <t>Intangible Assets - Indefinite Lived Intangible Assets (Details) - USD ($) $ in Thousands</t>
  </si>
  <si>
    <t>Indefinite-lived Intangible Assets by Major Class [Line Items]</t>
  </si>
  <si>
    <t>Intangible Assets - Finite Lived Intangible Assets (Details) - USD ($) $ in Thousands</t>
  </si>
  <si>
    <t>Finite-Lived Intangible Assets, Net [Abstract]</t>
  </si>
  <si>
    <t>Total amortized intangible assets, Gross Value</t>
  </si>
  <si>
    <t>Total amortized intangible assets, Accumulated Amortization</t>
  </si>
  <si>
    <t>Total amortized intangible assets, Net Value</t>
  </si>
  <si>
    <t>Amortization expense</t>
  </si>
  <si>
    <t>Finite-Lived Intangible Assets, Amortization Expense, Maturity Schedule [Abstract]</t>
  </si>
  <si>
    <t>Future amortization expense, 2016</t>
  </si>
  <si>
    <t>Future amortization expense, 2017</t>
  </si>
  <si>
    <t>Future amortization expense, 2018</t>
  </si>
  <si>
    <t>Future amortization expense, 2019</t>
  </si>
  <si>
    <t>Future amortization expense, thereafter</t>
  </si>
  <si>
    <t>Permits [Member]</t>
  </si>
  <si>
    <t>Customer lists [Member]</t>
  </si>
  <si>
    <t>Covenants not to compete [Member]</t>
  </si>
  <si>
    <t>Acquired Backlog[Member]</t>
  </si>
  <si>
    <t>Trade Names [Member]</t>
  </si>
  <si>
    <t>Accrued Expenses and Other Current Liabilities (Details) - USD ($) $ in Thousands</t>
  </si>
  <si>
    <t>Payroll and related employee benefits</t>
  </si>
  <si>
    <t>Accrued insurance</t>
  </si>
  <si>
    <t>Performance guarantees (see Note 1)</t>
  </si>
  <si>
    <t>Other</t>
  </si>
  <si>
    <t>Long-Term Debt and Credit Arrangements (Details) $ in Thousands</t>
  </si>
  <si>
    <t>Debt Instrument [Line Items]</t>
  </si>
  <si>
    <t>Debt, Long-term and Short-term, Combined Amount</t>
  </si>
  <si>
    <t>Long-term Debt, Fiscal Year Maturity [Abstract]</t>
  </si>
  <si>
    <t>Long-term Debt, Maturities, Repayments of Principal in 2017</t>
  </si>
  <si>
    <t>Long-term Debt, Maturities, Repayments of Principal in 2018</t>
  </si>
  <si>
    <t>Long-term Debt, Maturities, Repayments of Principal in 2019</t>
  </si>
  <si>
    <t>Long-term Debt, Maturities, Repayments of Principal in 2020</t>
  </si>
  <si>
    <t>payment on term loan</t>
  </si>
  <si>
    <t>Letters of Credit Outstanding, Amount</t>
  </si>
  <si>
    <t>Covenant Compliance</t>
  </si>
  <si>
    <t>We were in compliance with the covenants contained in our senior note agreements and Credit Agreement.</t>
  </si>
  <si>
    <t>Consolidated Interest Coverage Ratio, Actual</t>
  </si>
  <si>
    <t>Consolidated Interest Coverage Ratio, Covenant</t>
  </si>
  <si>
    <t>Derivative, Variable Interest Rate</t>
  </si>
  <si>
    <t>Term Loan [Member]</t>
  </si>
  <si>
    <t>Institutional Groups One and Two (As Amended March 2014) [Member]</t>
  </si>
  <si>
    <t>Consolidated Leverage Ratio, Maximum, After Quarter Ending September 30, 2014</t>
  </si>
  <si>
    <t>Senior notes payable [Member] | Institutional Group Two [Member]</t>
  </si>
  <si>
    <t>Interest rate</t>
  </si>
  <si>
    <t>6.11%</t>
  </si>
  <si>
    <t>Senior Notes [Member]</t>
  </si>
  <si>
    <t>Other notes payables [Member]</t>
  </si>
  <si>
    <t>Debt Issuance Costs, Net</t>
  </si>
  <si>
    <t>Line of Credit [Member]</t>
  </si>
  <si>
    <t>Line of Credit Facility, Remaining Borrowing Capacity</t>
  </si>
  <si>
    <t>Debt Instrument, Basis Spread on Variable Rate, LIBOR Loans</t>
  </si>
  <si>
    <t>1.75%</t>
  </si>
  <si>
    <t>Debt Instrument, Basis Spread on Variable Rate</t>
  </si>
  <si>
    <t>0.75%</t>
  </si>
  <si>
    <t>Consolidated Fixed Charge Coverage Ratio, Minimum, Collateral Release Period</t>
  </si>
  <si>
    <t>Consolidated Leverage Ratio, Maximum, Collateral Release Period</t>
  </si>
  <si>
    <t>Line of Credit [Member] | Minimum [Member]</t>
  </si>
  <si>
    <t>Line of Credit Facility, Interest Rate at Period End</t>
  </si>
  <si>
    <t>3.44%</t>
  </si>
  <si>
    <t>Line of Credit [Member] | Maximum [Member]</t>
  </si>
  <si>
    <t>5.25%</t>
  </si>
  <si>
    <t>Line of Credit [Member] | Institutional Groups One and Two (As Amended March 2014) [Member]</t>
  </si>
  <si>
    <t>Consolidated Tangible Net Worth, Actual</t>
  </si>
  <si>
    <t>Consolidated Tangible Net Worth, Covenant</t>
  </si>
  <si>
    <t>Adjusted Consolidated Leverage Ratio, Actual</t>
  </si>
  <si>
    <t>Letter of Credit [Member]</t>
  </si>
  <si>
    <t>Line of Credit Facility, Maximum Borrowing Capacity</t>
  </si>
  <si>
    <t>Long-term Debt, Percentage Of Loan To Be Paid In Seven Installments, Beginning March 2017</t>
  </si>
  <si>
    <t>1.25%</t>
  </si>
  <si>
    <t>Long-term Debt, Percentage Of Loan To Be Paid In Nine Installments, Beginning In December 2018</t>
  </si>
  <si>
    <t>2.50%</t>
  </si>
  <si>
    <t>Long-term Debt [Member] | Senior Notes [Member] | 2019 Notes [Member]</t>
  </si>
  <si>
    <t>Long-term Debt, Maturities, Repayments of Principal, Remainder of Fiscal Year</t>
  </si>
  <si>
    <t>Employee Benefit Plans (Details) $ in Thousands</t>
  </si>
  <si>
    <t>Dec. 31, 2017USD ($)participant</t>
  </si>
  <si>
    <t>Employee Benefits Plans [Line Items]</t>
  </si>
  <si>
    <t>Defined Contribution Plan, Maximum Annual Contribution Per Employee, Percent</t>
  </si>
  <si>
    <t>Defined Contribution Plan, Employer Matching Contribution, Percent</t>
  </si>
  <si>
    <t>6.00%</t>
  </si>
  <si>
    <t>Defined Contribution Plan, Cost</t>
  </si>
  <si>
    <t>Number of Participants in Non Qualifed Deferred Compensation Plan | participant</t>
  </si>
  <si>
    <t>Deferred Compensation Liability, Current and Noncurrent</t>
  </si>
  <si>
    <t>Multiemployer Plan, Contributions by Employer</t>
  </si>
  <si>
    <t>Multiemployer Plans, Maximum Percent Funded Status for Red Zone</t>
  </si>
  <si>
    <t>Multiemployer Plans, Maximum Percent Funded Status for Yellow Zone and Minmum Percent for Green Zone</t>
  </si>
  <si>
    <t>80.00%</t>
  </si>
  <si>
    <t>Locals 302 and 612 Operating Engineers Employers Retirement Fund [Member]</t>
  </si>
  <si>
    <t>Operating Engineers Pension Trust Fund [Member]</t>
  </si>
  <si>
    <t>Pension Trust Fund for Operating Engineers Pension Plan [Member]</t>
  </si>
  <si>
    <t>Laborers Pension Trust Fund for Northern California [Member] [Member]</t>
  </si>
  <si>
    <t>Laborers Pension Trust Fund for Northern California [Member] [Member] [Member]</t>
  </si>
  <si>
    <t>Laborers Pension Fund [Member]</t>
  </si>
  <si>
    <t>All Other Pension Trust Funds [Member]</t>
  </si>
  <si>
    <t>Deferred Profit Sharing [Member]</t>
  </si>
  <si>
    <t>Shareholders' Equity (Details) - USD ($) $ / shares in Units, $ in Millions</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quity Instruments Other than Options, Nonvested, Number of Shares [Roll Forward]</t>
  </si>
  <si>
    <t>Compensation cost not yet recognized, period for recognition</t>
  </si>
  <si>
    <t>1 year 2 months 12 days</t>
  </si>
  <si>
    <t>Profit Sharing and 401(k) Plan (the “401(k) Plan”), Shares in 401(k) Plan</t>
  </si>
  <si>
    <t>Employee Stock Purchase Plan, Maximum Payroll Deduction</t>
  </si>
  <si>
    <t>15.00%</t>
  </si>
  <si>
    <t>Employee Stock Purchase Plan, Percent of Total Share Value</t>
  </si>
  <si>
    <t>95.00%</t>
  </si>
  <si>
    <t>Proceeds from ESPP</t>
  </si>
  <si>
    <t>Shares from ESPP</t>
  </si>
  <si>
    <t>Stock Repurchase Program, Authorized Amount</t>
  </si>
  <si>
    <t>Employee Stock Option [Member]</t>
  </si>
  <si>
    <t>Outstanding, ending balance (in shares)</t>
  </si>
  <si>
    <t>Restricted Stock Units (RSUs) [Member]</t>
  </si>
  <si>
    <t>Allocated Share-based Compensation Expense</t>
  </si>
  <si>
    <t>Outstanding, beginning balance (in shares)</t>
  </si>
  <si>
    <t>Outstanding, beginning balance, Weighted Average Grant Date Fair Value per Share (in dollars per share)</t>
  </si>
  <si>
    <t>Granted (in shares)</t>
  </si>
  <si>
    <t>Granted, Weighted Average Grant Date Fair Value per Share (in dollars per share)</t>
  </si>
  <si>
    <t>Vested (in shares)</t>
  </si>
  <si>
    <t>Vested, Weighted Average Grant Date Fair Value Per Share (in dollars per share)</t>
  </si>
  <si>
    <t>Forfeited (in shares)</t>
  </si>
  <si>
    <t>Forfeited, Weighted Average Grant Date Fair Value per Share (in dollars per share)</t>
  </si>
  <si>
    <t>Outstanding, ending balance, Weighted Average Grant Date Fair Value per Share (in dollars per share)</t>
  </si>
  <si>
    <t>Allocated Share-based Compensation Expense, Net of Tax</t>
  </si>
  <si>
    <t>Employee Service Share-based Compensation, Nonvested Awards, Total Compensation Cost Not yet Recognized</t>
  </si>
  <si>
    <t>Share-based Compensation Arrangement by Share-based Payment Award, Equity Instruments Other than Options, Grants in Period, Total Grant Date Fair Value</t>
  </si>
  <si>
    <t>Restricted Stock [Member]</t>
  </si>
  <si>
    <t>Earnings Per Share - USD ($) $ / shares in Units, shares in Thousands, $ in Thousands</t>
  </si>
  <si>
    <t>Dilutive effect of stock options and restricted stock units</t>
  </si>
  <si>
    <t>Incremental Common Shares Attributable to Dilutive Effect of Share-based Payment Arrangements</t>
  </si>
  <si>
    <t>Income Taxes (Details) - USD ($) $ in Thousands</t>
  </si>
  <si>
    <t>Federal:</t>
  </si>
  <si>
    <t>Current</t>
  </si>
  <si>
    <t>Deferred</t>
  </si>
  <si>
    <t>Total federal</t>
  </si>
  <si>
    <t>State:</t>
  </si>
  <si>
    <t>Total state</t>
  </si>
  <si>
    <t>Effective Income Tax Rate Reconciliation, Amount [Abstract]</t>
  </si>
  <si>
    <t>Federal statutory tax</t>
  </si>
  <si>
    <t>State taxes, net of federal tax benefit</t>
  </si>
  <si>
    <t>Percentage depletion deduction</t>
  </si>
  <si>
    <t>Domestic production deduction</t>
  </si>
  <si>
    <t>Noncontrolling interests</t>
  </si>
  <si>
    <t>Nondeductible expenses</t>
  </si>
  <si>
    <t>Tax Cuts and Jobs Act of 2017</t>
  </si>
  <si>
    <t>Effective Income Tax Rate Reconciliation, Percent [Abstract]</t>
  </si>
  <si>
    <t>Federal statutory tax, Percent</t>
  </si>
  <si>
    <t>35.00%</t>
  </si>
  <si>
    <t>34.00%</t>
  </si>
  <si>
    <t>State taxes, net of federal tax benefit, Percent</t>
  </si>
  <si>
    <t>3.70%</t>
  </si>
  <si>
    <t>3.10%</t>
  </si>
  <si>
    <t>3.60%</t>
  </si>
  <si>
    <t>Percentage depletion deduction, Percent</t>
  </si>
  <si>
    <t>(1.30%)</t>
  </si>
  <si>
    <t>(1.40%)</t>
  </si>
  <si>
    <t>Domestic production deduction, Percent</t>
  </si>
  <si>
    <t>(2.70%)</t>
  </si>
  <si>
    <t>(1.70%)</t>
  </si>
  <si>
    <t>(0.30%)</t>
  </si>
  <si>
    <t>Non-controlling interests, Percent</t>
  </si>
  <si>
    <t>(2.30%)</t>
  </si>
  <si>
    <t>(3.30%)</t>
  </si>
  <si>
    <t>(2.60%)</t>
  </si>
  <si>
    <t>Nondeductible expenses, Percent</t>
  </si>
  <si>
    <t>1.10%</t>
  </si>
  <si>
    <t>0.20%</t>
  </si>
  <si>
    <t>Tax Cuts and Jobs Act of 2017, Percent</t>
  </si>
  <si>
    <t>(3.50%)</t>
  </si>
  <si>
    <t>0.00%</t>
  </si>
  <si>
    <t>Other, Percent</t>
  </si>
  <si>
    <t>(1.50%)</t>
  </si>
  <si>
    <t>0.50%</t>
  </si>
  <si>
    <t>Total, Percent</t>
  </si>
  <si>
    <t>27.40%</t>
  </si>
  <si>
    <t>31.30%</t>
  </si>
  <si>
    <t>Deferred tax assets:</t>
  </si>
  <si>
    <t>Inventory</t>
  </si>
  <si>
    <t>Insurance</t>
  </si>
  <si>
    <t>Deferred compensation</t>
  </si>
  <si>
    <t>Other accrued liabilities</t>
  </si>
  <si>
    <t>Accrued compensation</t>
  </si>
  <si>
    <t>Net operating loss carryforward</t>
  </si>
  <si>
    <t>Valuation allowance</t>
  </si>
  <si>
    <t>Total deferred tax assets</t>
  </si>
  <si>
    <t>Deferred tax liabilities:</t>
  </si>
  <si>
    <t>Contract income recognition</t>
  </si>
  <si>
    <t>Total long-term deferred tax liabilities</t>
  </si>
  <si>
    <t>Deferred Tax Liabilities, Tax Deferred Income</t>
  </si>
  <si>
    <t>Deferred Tax Assets, Valuation Allowance [Roll Forward]</t>
  </si>
  <si>
    <t>Additions (deductions), net</t>
  </si>
  <si>
    <t>Reconciliation of Unrecognized Tax Benefits, Excluding Amounts Pertaining to Examined Tax Returns [Roll Forward]</t>
  </si>
  <si>
    <t>Unrecognized Tax Benefits</t>
  </si>
  <si>
    <t>Unrecognized Tax Benefits that Would Impact Effective Tax Rate</t>
  </si>
  <si>
    <t>Unrecognized Tax Benefits, Interest on Income Taxes Expense</t>
  </si>
  <si>
    <t>Unrecognized Tax Benefits, Interest on Income Taxes Accrued</t>
  </si>
  <si>
    <t>Other Long Term Liabilities [Member]</t>
  </si>
  <si>
    <t>Gross increases – current period tax positions</t>
  </si>
  <si>
    <t>Gross decreases – current period tax positions</t>
  </si>
  <si>
    <t>Gross increases – prior period tax positions</t>
  </si>
  <si>
    <t>Gross decreases – prior period tax positions</t>
  </si>
  <si>
    <t>Settlements with taxing authorities/lapse of statute of limitations</t>
  </si>
  <si>
    <t>Commitments, Contingencies and Guarantees (Details) - USD ($) $ in Thousands</t>
  </si>
  <si>
    <t>Operating Leases, Future Minimum Payments Due, Fiscal Year Maturity [Abstract]</t>
  </si>
  <si>
    <t>Later years (through 2046)</t>
  </si>
  <si>
    <t>Operating Leases, Rent Expense</t>
  </si>
  <si>
    <t>Surety Bond [Member]</t>
  </si>
  <si>
    <t>Other Commitment</t>
  </si>
  <si>
    <t>Legal Proceedings Legal Proceedings (Details) - USD ($) $ in Millions</t>
  </si>
  <si>
    <t>Loss Contingencies [Line Items]</t>
  </si>
  <si>
    <t>Estimated accruals for legal proceedings and inquiries</t>
  </si>
  <si>
    <t>Business Segment Information Business Segment Information - Narrative (Details) $ in Millions</t>
  </si>
  <si>
    <t>Minimum [Member] | Large Project Construction [Member]</t>
  </si>
  <si>
    <t>Segment Reporting Information [Line Items]</t>
  </si>
  <si>
    <t>Total Contract Value</t>
  </si>
  <si>
    <t>Maximum [Member] | Construction [Member]</t>
  </si>
  <si>
    <t>Business Segment Information (Details) - USD ($) $ in Thousands</t>
  </si>
  <si>
    <t>Revenue from external customers</t>
  </si>
  <si>
    <t>Segment assets</t>
  </si>
  <si>
    <t>Reconciliation from Segment Totals to Consolidated [Abstract]</t>
  </si>
  <si>
    <t>Total Other Income (Expense)</t>
  </si>
  <si>
    <t>Operating Segments [Member]</t>
  </si>
  <si>
    <t>Revenues</t>
  </si>
  <si>
    <t>Operating Segments [Member] | Construction [Member]</t>
  </si>
  <si>
    <t>Operating Segments [Member] | Large Project Construction [Member]</t>
  </si>
  <si>
    <t>Operating Segments [Member] | Construction Materials [Member]</t>
  </si>
  <si>
    <t>Intersegment Eliminations [Member]</t>
  </si>
  <si>
    <t>Intersegment Eliminations [Member] | Construction [Member]</t>
  </si>
  <si>
    <t>Intersegment Eliminations [Member] | Large Project Construction [Member]</t>
  </si>
  <si>
    <t>Intersegment Eliminations [Member] | Construction Materials [Member]</t>
  </si>
  <si>
    <t>Segment Reconciling Items [Member]</t>
  </si>
  <si>
    <t>Short-term and long-term marketable securities</t>
  </si>
  <si>
    <t>Deferred income taxes</t>
  </si>
  <si>
    <t>Quarterly Financial Data (Details) - USD ($) $ / shares in Units, $ in Thousands</t>
  </si>
  <si>
    <t>Quarterly Financial Data [Abstract]</t>
  </si>
  <si>
    <t>Gross profit as a percent of revenue</t>
  </si>
  <si>
    <t>12.60%</t>
  </si>
  <si>
    <t>12.00%</t>
  </si>
  <si>
    <t>9.80%</t>
  </si>
  <si>
    <t>5.40%</t>
  </si>
  <si>
    <t>12.20%</t>
  </si>
  <si>
    <t>13.40%</t>
  </si>
  <si>
    <t>12.10%</t>
  </si>
  <si>
    <t>8.90%</t>
  </si>
  <si>
    <t>Net income (loss)</t>
  </si>
  <si>
    <t>Net income (loss) as a percent of revenue</t>
  </si>
  <si>
    <t>4.40%</t>
  </si>
  <si>
    <t>5.00%</t>
  </si>
  <si>
    <t>2.10%</t>
  </si>
  <si>
    <t>(5.10%)</t>
  </si>
  <si>
    <t>2.90%</t>
  </si>
  <si>
    <t>4.70%</t>
  </si>
  <si>
    <t>(2.20%)</t>
  </si>
  <si>
    <t>Net income (loss) attributable to Granite</t>
  </si>
  <si>
    <t>Net income (loss) attributable to Granite as a percent of revenue</t>
  </si>
  <si>
    <t>4.10%</t>
  </si>
  <si>
    <t>4.80%</t>
  </si>
  <si>
    <t>1.90%</t>
  </si>
  <si>
    <t>2.40%</t>
  </si>
  <si>
    <t>4.60%</t>
  </si>
  <si>
    <t>2.30%</t>
  </si>
  <si>
    <t>(2.40%)</t>
  </si>
  <si>
    <t>Net (loss) income per share attributable to common shareholders:</t>
  </si>
  <si>
    <t>(Loss) income before (benefit from) provision for income taxes</t>
  </si>
  <si>
    <t>Noncontrolling Interest [Member]</t>
  </si>
  <si>
    <t>Restructuring Type, Real Estate Asset Impairment [Member] | Enterprise Improvement Plan [Member] | Noncontrolling Interest [Member]</t>
  </si>
  <si>
    <t>Restructuring and impairment (gains) charges, net</t>
  </si>
  <si>
    <t>Subsequent Events (Details) - USD ($) $ / shares in Units, $ in Millions</t>
  </si>
  <si>
    <t>Feb. 14, 2018</t>
  </si>
  <si>
    <t>Feb. 16, 2018</t>
  </si>
  <si>
    <t>Subsequent Event [Line Items]</t>
  </si>
  <si>
    <t>Backstop financing commitment letter</t>
  </si>
  <si>
    <t>Subsequent Event [Member] | Layne Christensen Company [Member]</t>
  </si>
  <si>
    <t>Number of company shares issuable per share of acquiree</t>
  </si>
  <si>
    <t>Company price per share on date of acquisition</t>
  </si>
  <si>
    <t>Purchase price</t>
  </si>
  <si>
    <t>Debt assumed in acquisition</t>
  </si>
  <si>
    <t>Subsequent Event [Member] | Layne Christensen Company [Member] | 4.25% Notes [Member]</t>
  </si>
  <si>
    <t>Conversion price per share</t>
  </si>
  <si>
    <t>4.25%</t>
  </si>
  <si>
    <t>Subsequent Event [Member] | Layne Christensen Company [Member] | 8.0% Notes [Member]</t>
  </si>
  <si>
    <t>8.00%</t>
  </si>
  <si>
    <t>Subsequent Event [Member] | Letter of Credit [Member] | Layne Christensen Company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14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9890345</v>
      </c>
    </row>
    <row r="14" spans="1:4">
      <c r="A14" s="4" t="s">
        <v>23</v>
      </c>
      <c r="B14" s="4" t="s">
        <v>24</v>
      </c>
    </row>
    <row r="15" spans="1:4">
      <c r="A15" s="4" t="s">
        <v>25</v>
      </c>
      <c r="B15" s="4" t="s">
        <v>26</v>
      </c>
    </row>
    <row r="16" spans="1:4">
      <c r="A16" s="4" t="s">
        <v>27</v>
      </c>
      <c r="B16" s="4" t="s">
        <v>24</v>
      </c>
    </row>
    <row r="17" spans="1:4">
      <c r="A17" s="4" t="s">
        <v>28</v>
      </c>
      <c r="D17" s="6" t="n">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3711</v>
      </c>
      <c r="C3" s="7" t="n">
        <v>189326</v>
      </c>
    </row>
    <row r="4" spans="1:3">
      <c r="A4" s="4" t="s">
        <v>33</v>
      </c>
      <c r="B4" s="5" t="n">
        <v>67775</v>
      </c>
      <c r="C4" s="5" t="n">
        <v>64884</v>
      </c>
    </row>
    <row r="5" spans="1:3">
      <c r="A5" s="4" t="s">
        <v>34</v>
      </c>
      <c r="B5" s="5" t="n">
        <v>479791</v>
      </c>
      <c r="C5" s="5" t="n">
        <v>419345</v>
      </c>
    </row>
    <row r="6" spans="1:3">
      <c r="A6" s="4" t="s">
        <v>35</v>
      </c>
      <c r="B6" s="5" t="n">
        <v>103965</v>
      </c>
      <c r="C6" s="5" t="n">
        <v>73102</v>
      </c>
    </row>
    <row r="7" spans="1:3">
      <c r="A7" s="4" t="s">
        <v>36</v>
      </c>
      <c r="B7" s="5" t="n">
        <v>62497</v>
      </c>
      <c r="C7" s="5" t="n">
        <v>55245</v>
      </c>
    </row>
    <row r="8" spans="1:3">
      <c r="A8" s="4" t="s">
        <v>37</v>
      </c>
      <c r="B8" s="5" t="n">
        <v>247826</v>
      </c>
      <c r="C8" s="5" t="n">
        <v>247182</v>
      </c>
    </row>
    <row r="9" spans="1:3">
      <c r="A9" s="4" t="s">
        <v>38</v>
      </c>
      <c r="B9" s="5" t="n">
        <v>-36513</v>
      </c>
      <c r="C9" s="5" t="n">
        <v>-39908</v>
      </c>
    </row>
    <row r="10" spans="1:3">
      <c r="A10" s="4" t="s">
        <v>39</v>
      </c>
      <c r="B10" s="5" t="n">
        <v>1232078</v>
      </c>
      <c r="C10" s="5" t="n">
        <v>1088992</v>
      </c>
    </row>
    <row r="11" spans="1:3">
      <c r="A11" s="4" t="s">
        <v>40</v>
      </c>
      <c r="B11" s="5" t="n">
        <v>407418</v>
      </c>
      <c r="C11" s="5" t="n">
        <v>406650</v>
      </c>
    </row>
    <row r="12" spans="1:3">
      <c r="A12" s="4" t="s">
        <v>41</v>
      </c>
      <c r="B12" s="5" t="n">
        <v>65015</v>
      </c>
      <c r="C12" s="5" t="n">
        <v>62895</v>
      </c>
    </row>
    <row r="13" spans="1:3">
      <c r="A13" s="4" t="s">
        <v>42</v>
      </c>
      <c r="B13" s="5" t="n">
        <v>38469</v>
      </c>
      <c r="C13" s="5" t="n">
        <v>35668</v>
      </c>
    </row>
    <row r="14" spans="1:3">
      <c r="A14" s="4" t="s">
        <v>43</v>
      </c>
      <c r="B14" s="5" t="n">
        <v>53799</v>
      </c>
      <c r="C14" s="5" t="n">
        <v>53799</v>
      </c>
    </row>
    <row r="15" spans="1:3">
      <c r="A15" s="4" t="s">
        <v>44</v>
      </c>
      <c r="B15" s="5" t="n">
        <v>75199</v>
      </c>
      <c r="C15" s="5" t="n">
        <v>85449</v>
      </c>
    </row>
    <row r="16" spans="1:3">
      <c r="A16" s="4" t="s">
        <v>45</v>
      </c>
      <c r="B16" s="5" t="n">
        <v>1871978</v>
      </c>
      <c r="C16" s="5" t="n">
        <v>1733453</v>
      </c>
    </row>
    <row r="17" spans="1:3">
      <c r="A17" s="3" t="s">
        <v>46</v>
      </c>
    </row>
    <row r="18" spans="1:3">
      <c r="A18" s="4" t="s">
        <v>47</v>
      </c>
      <c r="B18" s="5" t="n">
        <v>46048</v>
      </c>
      <c r="C18" s="5" t="n">
        <v>14796</v>
      </c>
    </row>
    <row r="19" spans="1:3">
      <c r="A19" s="4" t="s">
        <v>48</v>
      </c>
      <c r="B19" s="5" t="n">
        <v>237673</v>
      </c>
      <c r="C19" s="5" t="n">
        <v>199029</v>
      </c>
    </row>
    <row r="20" spans="1:3">
      <c r="A20" s="4" t="s">
        <v>49</v>
      </c>
      <c r="B20" s="5" t="n">
        <v>135146</v>
      </c>
      <c r="C20" s="5" t="n">
        <v>97522</v>
      </c>
    </row>
    <row r="21" spans="1:3">
      <c r="A21" s="4" t="s">
        <v>50</v>
      </c>
      <c r="B21" s="5" t="n">
        <v>236407</v>
      </c>
      <c r="C21" s="5" t="n">
        <v>218587</v>
      </c>
    </row>
    <row r="22" spans="1:3">
      <c r="A22" s="4" t="s">
        <v>51</v>
      </c>
      <c r="B22" s="5" t="n">
        <v>655274</v>
      </c>
      <c r="C22" s="5" t="n">
        <v>529934</v>
      </c>
    </row>
    <row r="23" spans="1:3">
      <c r="A23" s="4" t="s">
        <v>52</v>
      </c>
      <c r="B23" s="5" t="n">
        <v>178453</v>
      </c>
      <c r="C23" s="5" t="n">
        <v>229498</v>
      </c>
    </row>
    <row r="24" spans="1:3">
      <c r="A24" s="4" t="s">
        <v>53</v>
      </c>
      <c r="B24" s="5" t="n">
        <v>1361</v>
      </c>
      <c r="C24" s="5" t="n">
        <v>5441</v>
      </c>
    </row>
    <row r="25" spans="1:3">
      <c r="A25" s="4" t="s">
        <v>54</v>
      </c>
      <c r="B25" s="5" t="n">
        <v>44085</v>
      </c>
      <c r="C25" s="5" t="n">
        <v>45989</v>
      </c>
    </row>
    <row r="26" spans="1:3">
      <c r="A26" s="4" t="s">
        <v>55</v>
      </c>
      <c r="B26" s="4" t="s">
        <v>56</v>
      </c>
      <c r="C26" s="4" t="s">
        <v>56</v>
      </c>
    </row>
    <row r="27" spans="1:3">
      <c r="A27" s="3" t="s">
        <v>57</v>
      </c>
    </row>
    <row r="28" spans="1:3">
      <c r="A28" s="4" t="s">
        <v>58</v>
      </c>
      <c r="B28" s="5" t="n">
        <v>0</v>
      </c>
      <c r="C28" s="5" t="n">
        <v>0</v>
      </c>
    </row>
    <row r="29" spans="1:3">
      <c r="A29" s="4" t="s">
        <v>59</v>
      </c>
      <c r="B29" s="5" t="n">
        <v>399</v>
      </c>
      <c r="C29" s="5" t="n">
        <v>396</v>
      </c>
    </row>
    <row r="30" spans="1:3">
      <c r="A30" s="4" t="s">
        <v>60</v>
      </c>
      <c r="B30" s="5" t="n">
        <v>160376</v>
      </c>
      <c r="C30" s="5" t="n">
        <v>150337</v>
      </c>
    </row>
    <row r="31" spans="1:3">
      <c r="A31" s="4" t="s">
        <v>61</v>
      </c>
      <c r="B31" s="5" t="n">
        <v>634</v>
      </c>
      <c r="C31" s="5" t="n">
        <v>-371</v>
      </c>
    </row>
    <row r="32" spans="1:3">
      <c r="A32" s="4" t="s">
        <v>62</v>
      </c>
      <c r="B32" s="5" t="n">
        <v>783699</v>
      </c>
      <c r="C32" s="5" t="n">
        <v>735626</v>
      </c>
    </row>
    <row r="33" spans="1:3">
      <c r="A33" s="4" t="s">
        <v>63</v>
      </c>
      <c r="B33" s="5" t="n">
        <v>945108</v>
      </c>
      <c r="C33" s="5" t="n">
        <v>885988</v>
      </c>
    </row>
    <row r="34" spans="1:3">
      <c r="A34" s="4" t="s">
        <v>64</v>
      </c>
      <c r="B34" s="5" t="n">
        <v>47697</v>
      </c>
      <c r="C34" s="5" t="n">
        <v>36603</v>
      </c>
    </row>
    <row r="35" spans="1:3">
      <c r="A35" s="4" t="s">
        <v>65</v>
      </c>
      <c r="B35" s="5" t="n">
        <v>992805</v>
      </c>
      <c r="C35" s="5" t="n">
        <v>922591</v>
      </c>
    </row>
    <row r="36" spans="1:3">
      <c r="A36" s="4" t="s">
        <v>66</v>
      </c>
      <c r="B36" s="7" t="n">
        <v>1871978</v>
      </c>
      <c r="C36" s="7" t="n">
        <v>1733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56</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209</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14</v>
      </c>
      <c r="B11" s="4" t="s">
        <v>285</v>
      </c>
    </row>
    <row r="12" spans="1:2">
      <c r="A12" s="4" t="s">
        <v>286</v>
      </c>
      <c r="B12" s="4" t="s">
        <v>287</v>
      </c>
    </row>
    <row r="13" spans="1:2">
      <c r="A13" s="4" t="s">
        <v>288</v>
      </c>
      <c r="B13" s="4" t="s">
        <v>289</v>
      </c>
    </row>
    <row r="14" spans="1:2">
      <c r="A14" s="4" t="s">
        <v>290</v>
      </c>
      <c r="B14" s="4" t="s">
        <v>291</v>
      </c>
    </row>
    <row r="15" spans="1:2">
      <c r="A15" s="4" t="s">
        <v>36</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43</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310</v>
      </c>
      <c r="B25" s="4" t="s">
        <v>311</v>
      </c>
    </row>
    <row r="26" spans="1:2">
      <c r="A26" s="4" t="s">
        <v>312</v>
      </c>
      <c r="B26" s="4" t="s">
        <v>313</v>
      </c>
    </row>
    <row r="27" spans="1:2">
      <c r="A27" s="4" t="s">
        <v>314</v>
      </c>
      <c r="B27" s="4" t="s">
        <v>315</v>
      </c>
    </row>
    <row r="28" spans="1:2">
      <c r="A28" s="4" t="s">
        <v>252</v>
      </c>
      <c r="B28" s="4" t="s">
        <v>316</v>
      </c>
    </row>
    <row r="29" spans="1:2">
      <c r="A29" s="4" t="s">
        <v>317</v>
      </c>
      <c r="B29" s="4" t="s">
        <v>318</v>
      </c>
    </row>
    <row r="30" spans="1:2">
      <c r="A30" s="4" t="s">
        <v>319</v>
      </c>
      <c r="B30"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233711</v>
      </c>
      <c r="C2" s="7" t="n">
        <v>189326</v>
      </c>
    </row>
    <row r="3" spans="1:3">
      <c r="A3" s="4" t="s">
        <v>69</v>
      </c>
      <c r="B3" s="5" t="n">
        <v>103965</v>
      </c>
      <c r="C3" s="5" t="n">
        <v>73102</v>
      </c>
    </row>
    <row r="4" spans="1:3">
      <c r="A4" s="4" t="s">
        <v>70</v>
      </c>
      <c r="B4" s="5" t="n">
        <v>36513</v>
      </c>
      <c r="C4" s="5" t="n">
        <v>39908</v>
      </c>
    </row>
    <row r="5" spans="1:3">
      <c r="A5" s="4" t="s">
        <v>71</v>
      </c>
      <c r="B5" s="5" t="n">
        <v>407418</v>
      </c>
      <c r="C5" s="5" t="n">
        <v>406650</v>
      </c>
    </row>
    <row r="6" spans="1:3">
      <c r="A6" s="4" t="s">
        <v>72</v>
      </c>
      <c r="B6" s="5" t="n">
        <v>237673</v>
      </c>
      <c r="C6" s="5" t="n">
        <v>199029</v>
      </c>
    </row>
    <row r="7" spans="1:3">
      <c r="A7" s="4" t="s">
        <v>73</v>
      </c>
      <c r="B7" s="5" t="n">
        <v>135146</v>
      </c>
      <c r="C7" s="5" t="n">
        <v>97522</v>
      </c>
    </row>
    <row r="8" spans="1:3">
      <c r="A8" s="4" t="s">
        <v>74</v>
      </c>
      <c r="B8" s="5" t="n">
        <v>236407</v>
      </c>
      <c r="C8" s="5" t="n">
        <v>218587</v>
      </c>
    </row>
    <row r="9" spans="1:3">
      <c r="A9" s="4" t="s">
        <v>75</v>
      </c>
    </row>
    <row r="10" spans="1:3">
      <c r="A10" s="4" t="s">
        <v>68</v>
      </c>
      <c r="B10" s="5" t="n">
        <v>94359</v>
      </c>
      <c r="C10" s="5" t="n">
        <v>73115</v>
      </c>
    </row>
    <row r="11" spans="1:3">
      <c r="A11" s="4" t="s">
        <v>76</v>
      </c>
      <c r="B11" s="5" t="n">
        <v>52031</v>
      </c>
      <c r="C11" s="5" t="n">
        <v>52613</v>
      </c>
    </row>
    <row r="12" spans="1:3">
      <c r="A12" s="4" t="s">
        <v>69</v>
      </c>
      <c r="B12" s="5" t="n">
        <v>1437</v>
      </c>
      <c r="C12" s="5" t="n">
        <v>5046</v>
      </c>
    </row>
    <row r="13" spans="1:3">
      <c r="A13" s="4" t="s">
        <v>70</v>
      </c>
      <c r="B13" s="5" t="n">
        <v>10384</v>
      </c>
      <c r="C13" s="5" t="n">
        <v>7500</v>
      </c>
    </row>
    <row r="14" spans="1:3">
      <c r="A14" s="4" t="s">
        <v>71</v>
      </c>
      <c r="B14" s="5" t="n">
        <v>38361</v>
      </c>
      <c r="C14" s="5" t="n">
        <v>20500</v>
      </c>
    </row>
    <row r="15" spans="1:3">
      <c r="A15" s="4" t="s">
        <v>72</v>
      </c>
      <c r="B15" s="5" t="n">
        <v>34795</v>
      </c>
      <c r="C15" s="5" t="n">
        <v>26419</v>
      </c>
    </row>
    <row r="16" spans="1:3">
      <c r="A16" s="4" t="s">
        <v>73</v>
      </c>
      <c r="B16" s="5" t="n">
        <v>37701</v>
      </c>
      <c r="C16" s="5" t="n">
        <v>33704</v>
      </c>
    </row>
    <row r="17" spans="1:3">
      <c r="A17" s="4" t="s">
        <v>74</v>
      </c>
      <c r="B17" s="7" t="n">
        <v>2126</v>
      </c>
      <c r="C17" s="7" t="n">
        <v>1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2</v>
      </c>
    </row>
    <row r="3" spans="1:2">
      <c r="A3" s="4" t="s">
        <v>322</v>
      </c>
    </row>
    <row r="4" spans="1:2">
      <c r="A4" s="3" t="s">
        <v>323</v>
      </c>
    </row>
    <row r="5" spans="1:2">
      <c r="A5" s="4" t="s">
        <v>324</v>
      </c>
      <c r="B5" s="4" t="s">
        <v>325</v>
      </c>
    </row>
    <row r="6" spans="1:2">
      <c r="A6" s="4" t="s">
        <v>326</v>
      </c>
    </row>
    <row r="7" spans="1:2">
      <c r="A7" s="3" t="s">
        <v>323</v>
      </c>
    </row>
    <row r="8" spans="1:2">
      <c r="A8" s="4" t="s">
        <v>324</v>
      </c>
      <c r="B8"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33</v>
      </c>
      <c r="B1" s="2" t="s">
        <v>1</v>
      </c>
    </row>
    <row r="2" spans="1:2">
      <c r="B2" s="2" t="s">
        <v>2</v>
      </c>
    </row>
    <row r="3" spans="1:2">
      <c r="A3" s="3" t="s">
        <v>21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8</v>
      </c>
      <c r="B1" s="2" t="s">
        <v>1</v>
      </c>
    </row>
    <row r="2" spans="1:2">
      <c r="B2" s="2" t="s">
        <v>2</v>
      </c>
    </row>
    <row r="3" spans="1:2">
      <c r="A3" s="3" t="s">
        <v>217</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21</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44</v>
      </c>
      <c r="B1" s="2" t="s">
        <v>1</v>
      </c>
    </row>
    <row r="2" spans="1:2">
      <c r="B2" s="2" t="s">
        <v>2</v>
      </c>
    </row>
    <row r="3" spans="1:2">
      <c r="A3" s="3" t="s">
        <v>224</v>
      </c>
    </row>
    <row r="4" spans="1:2">
      <c r="A4" s="4" t="s">
        <v>223</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0</v>
      </c>
      <c r="B1" s="2" t="s">
        <v>1</v>
      </c>
    </row>
    <row r="2" spans="1:2">
      <c r="B2" s="2" t="s">
        <v>2</v>
      </c>
    </row>
    <row r="3" spans="1:2">
      <c r="A3" s="3" t="s">
        <v>228</v>
      </c>
    </row>
    <row r="4" spans="1:2">
      <c r="A4" s="4" t="s">
        <v>295</v>
      </c>
      <c r="B4" s="4" t="s">
        <v>351</v>
      </c>
    </row>
    <row r="5" spans="1:2">
      <c r="A5" s="4" t="s">
        <v>352</v>
      </c>
      <c r="B5"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v>
      </c>
    </row>
    <row r="3" spans="1:2">
      <c r="A3" s="3" t="s">
        <v>23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v>
      </c>
    </row>
    <row r="3" spans="1:2">
      <c r="A3" s="3" t="s">
        <v>234</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2</v>
      </c>
      <c r="B1" s="2" t="s">
        <v>1</v>
      </c>
    </row>
    <row r="2" spans="1:2">
      <c r="B2" s="2" t="s">
        <v>2</v>
      </c>
    </row>
    <row r="3" spans="1:2">
      <c r="A3" s="3" t="s">
        <v>238</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0</v>
      </c>
    </row>
    <row r="2" spans="1:3">
      <c r="A2" s="3" t="s">
        <v>78</v>
      </c>
    </row>
    <row r="3" spans="1:3">
      <c r="A3" s="4" t="s">
        <v>79</v>
      </c>
      <c r="B3" s="8" t="n">
        <v>0.01</v>
      </c>
      <c r="C3" s="8" t="n">
        <v>0.01</v>
      </c>
    </row>
    <row r="4" spans="1:3">
      <c r="A4" s="4" t="s">
        <v>80</v>
      </c>
      <c r="B4" s="5" t="n">
        <v>3000000</v>
      </c>
      <c r="C4" s="5" t="n">
        <v>3000000</v>
      </c>
    </row>
    <row r="5" spans="1:3">
      <c r="A5" s="4" t="s">
        <v>81</v>
      </c>
      <c r="B5" s="5" t="n">
        <v>0</v>
      </c>
      <c r="C5" s="5" t="n">
        <v>0</v>
      </c>
    </row>
    <row r="6" spans="1:3">
      <c r="A6" s="4" t="s">
        <v>82</v>
      </c>
      <c r="B6" s="8" t="n">
        <v>0.01</v>
      </c>
      <c r="C6" s="8" t="n">
        <v>0.01</v>
      </c>
    </row>
    <row r="7" spans="1:3">
      <c r="A7" s="4" t="s">
        <v>83</v>
      </c>
      <c r="B7" s="5" t="n">
        <v>150000000</v>
      </c>
      <c r="C7" s="5" t="n">
        <v>150000000</v>
      </c>
    </row>
    <row r="8" spans="1:3">
      <c r="A8" s="4" t="s">
        <v>84</v>
      </c>
      <c r="B8" s="5" t="n">
        <v>39871314</v>
      </c>
      <c r="C8" s="5" t="n">
        <v>39621140</v>
      </c>
    </row>
    <row r="9" spans="1:3">
      <c r="A9" s="4" t="s">
        <v>85</v>
      </c>
      <c r="B9" s="5" t="n">
        <v>39871314</v>
      </c>
      <c r="C9" s="5" t="n">
        <v>3962114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5</v>
      </c>
      <c r="B1" s="2" t="s">
        <v>1</v>
      </c>
    </row>
    <row r="2" spans="1:2">
      <c r="B2" s="2" t="s">
        <v>2</v>
      </c>
    </row>
    <row r="3" spans="1:2">
      <c r="A3" s="3" t="s">
        <v>241</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5</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1</v>
      </c>
      <c r="B1" s="2" t="s">
        <v>1</v>
      </c>
    </row>
    <row r="2" spans="1:2">
      <c r="B2" s="2" t="s">
        <v>2</v>
      </c>
    </row>
    <row r="3" spans="1:2">
      <c r="A3" s="3" t="s">
        <v>249</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74</v>
      </c>
      <c r="B1" s="2" t="s">
        <v>1</v>
      </c>
    </row>
    <row r="2" spans="1:2">
      <c r="B2" s="2" t="s">
        <v>2</v>
      </c>
    </row>
    <row r="3" spans="1:2">
      <c r="A3" s="3" t="s">
        <v>253</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5</v>
      </c>
      <c r="B1" s="2" t="s">
        <v>1</v>
      </c>
    </row>
    <row r="2" spans="1:2">
      <c r="B2" s="2" t="s">
        <v>2</v>
      </c>
    </row>
    <row r="3" spans="1:2">
      <c r="A3" s="3" t="s">
        <v>256</v>
      </c>
    </row>
    <row r="4" spans="1:2">
      <c r="A4" s="4" t="s">
        <v>386</v>
      </c>
      <c r="B4"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8</v>
      </c>
      <c r="B1" s="2" t="s">
        <v>1</v>
      </c>
    </row>
    <row r="2" spans="1:2">
      <c r="B2" s="2" t="s">
        <v>2</v>
      </c>
    </row>
    <row r="3" spans="1:2">
      <c r="A3" s="3" t="s">
        <v>262</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65</v>
      </c>
    </row>
    <row r="4" spans="1:2">
      <c r="A4" s="4" t="s">
        <v>396</v>
      </c>
      <c r="B4"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398</v>
      </c>
      <c r="B1" s="2" t="s">
        <v>1</v>
      </c>
    </row>
    <row r="2" spans="1:4">
      <c r="B2" s="2" t="s">
        <v>399</v>
      </c>
      <c r="C2" s="2" t="s">
        <v>400</v>
      </c>
      <c r="D2" s="2" t="s">
        <v>401</v>
      </c>
    </row>
    <row r="3" spans="1:4">
      <c r="A3" s="3" t="s">
        <v>323</v>
      </c>
    </row>
    <row r="4" spans="1:4">
      <c r="A4" s="4" t="s">
        <v>402</v>
      </c>
      <c r="B4" s="6" t="n">
        <v>34.9</v>
      </c>
      <c r="C4" s="6" t="n">
        <v>37.3</v>
      </c>
      <c r="D4" s="6" t="n">
        <v>48.5</v>
      </c>
    </row>
    <row r="5" spans="1:4">
      <c r="A5" s="4" t="s">
        <v>403</v>
      </c>
      <c r="B5" s="5" t="n">
        <v>1</v>
      </c>
      <c r="C5" s="5" t="n">
        <v>1</v>
      </c>
      <c r="D5" s="5" t="n">
        <v>1</v>
      </c>
    </row>
    <row r="6" spans="1:4">
      <c r="A6" s="4" t="s">
        <v>404</v>
      </c>
      <c r="B6" s="9" t="n">
        <v>-4.6</v>
      </c>
      <c r="C6" s="9" t="n">
        <v>-15.7</v>
      </c>
      <c r="D6" s="5" t="n">
        <v>-7</v>
      </c>
    </row>
    <row r="7" spans="1:4">
      <c r="A7" s="4" t="s">
        <v>322</v>
      </c>
    </row>
    <row r="8" spans="1:4">
      <c r="A8" s="3" t="s">
        <v>323</v>
      </c>
    </row>
    <row r="9" spans="1:4">
      <c r="A9" s="4" t="s">
        <v>405</v>
      </c>
      <c r="B9" s="5" t="n">
        <v>4</v>
      </c>
      <c r="C9" s="9" t="n">
        <v>1.3</v>
      </c>
      <c r="D9" s="9" t="n">
        <v>19.9</v>
      </c>
    </row>
    <row r="10" spans="1:4">
      <c r="A10" s="4" t="s">
        <v>406</v>
      </c>
    </row>
    <row r="11" spans="1:4">
      <c r="A11" s="3" t="s">
        <v>323</v>
      </c>
    </row>
    <row r="12" spans="1:4">
      <c r="A12" s="4" t="s">
        <v>405</v>
      </c>
      <c r="B12" s="9" t="n">
        <v>-66.59999999999999</v>
      </c>
      <c r="C12" s="9" t="n">
        <v>-13.5</v>
      </c>
      <c r="D12" s="9" t="n">
        <v>7.6</v>
      </c>
    </row>
    <row r="13" spans="1:4">
      <c r="A13" s="4" t="s">
        <v>407</v>
      </c>
    </row>
    <row r="14" spans="1:4">
      <c r="A14" s="3" t="s">
        <v>323</v>
      </c>
    </row>
    <row r="15" spans="1:4">
      <c r="A15" s="4" t="s">
        <v>405</v>
      </c>
      <c r="B15" s="9" t="n">
        <v>-2.1</v>
      </c>
      <c r="C15" s="9" t="n">
        <v>-4.3</v>
      </c>
      <c r="D15" s="5" t="n">
        <v>3</v>
      </c>
    </row>
    <row r="16" spans="1:4">
      <c r="A16" s="4" t="s">
        <v>408</v>
      </c>
    </row>
    <row r="17" spans="1:4">
      <c r="A17" s="3" t="s">
        <v>323</v>
      </c>
    </row>
    <row r="18" spans="1:4">
      <c r="A18" s="4" t="s">
        <v>405</v>
      </c>
      <c r="B18" s="6" t="n">
        <v>17.2</v>
      </c>
      <c r="C18" s="6" t="n">
        <v>14.2</v>
      </c>
      <c r="D18" s="6" t="n">
        <v>30.7</v>
      </c>
    </row>
    <row r="19" spans="1:4">
      <c r="A19" s="4" t="s">
        <v>409</v>
      </c>
      <c r="B19" s="5" t="n">
        <v>10</v>
      </c>
      <c r="C19" s="5" t="n">
        <v>7</v>
      </c>
      <c r="D19" s="5" t="n">
        <v>14</v>
      </c>
    </row>
    <row r="20" spans="1:4">
      <c r="A20" s="4" t="s">
        <v>410</v>
      </c>
    </row>
    <row r="21" spans="1:4">
      <c r="A21" s="3" t="s">
        <v>323</v>
      </c>
    </row>
    <row r="22" spans="1:4">
      <c r="A22" s="4" t="s">
        <v>411</v>
      </c>
      <c r="B22" s="6" t="n">
        <v>1.1</v>
      </c>
      <c r="C22" s="6" t="n">
        <v>1.1</v>
      </c>
      <c r="D22" s="6" t="n">
        <v>1.1</v>
      </c>
    </row>
    <row r="23" spans="1:4">
      <c r="A23" s="4" t="s">
        <v>412</v>
      </c>
    </row>
    <row r="24" spans="1:4">
      <c r="A24" s="3" t="s">
        <v>323</v>
      </c>
    </row>
    <row r="25" spans="1:4">
      <c r="A25" s="4" t="s">
        <v>411</v>
      </c>
      <c r="B25" s="9" t="n">
        <v>3.9</v>
      </c>
      <c r="C25" s="9" t="n">
        <v>4.8</v>
      </c>
      <c r="D25" s="9" t="n">
        <v>6.6</v>
      </c>
    </row>
    <row r="26" spans="1:4">
      <c r="A26" s="4" t="s">
        <v>413</v>
      </c>
    </row>
    <row r="27" spans="1:4">
      <c r="A27" s="3" t="s">
        <v>323</v>
      </c>
    </row>
    <row r="28" spans="1:4">
      <c r="A28" s="4" t="s">
        <v>405</v>
      </c>
      <c r="B28" s="7" t="n">
        <v>2</v>
      </c>
      <c r="C28" s="6" t="n">
        <v>27.2</v>
      </c>
      <c r="D28" s="6" t="n">
        <v>27.9</v>
      </c>
    </row>
    <row r="29" spans="1:4">
      <c r="A29" s="4" t="s">
        <v>409</v>
      </c>
      <c r="B29" s="5" t="n">
        <v>1</v>
      </c>
      <c r="C29" s="5" t="n">
        <v>8</v>
      </c>
      <c r="D29" s="5" t="n">
        <v>7</v>
      </c>
    </row>
    <row r="30" spans="1:4">
      <c r="A30" s="4" t="s">
        <v>414</v>
      </c>
    </row>
    <row r="31" spans="1:4">
      <c r="A31" s="3" t="s">
        <v>323</v>
      </c>
    </row>
    <row r="32" spans="1:4">
      <c r="A32" s="4" t="s">
        <v>411</v>
      </c>
      <c r="B32" s="7" t="n">
        <v>2</v>
      </c>
      <c r="C32" s="6" t="n">
        <v>1.2</v>
      </c>
      <c r="D32" s="6" t="n">
        <v>1.5</v>
      </c>
    </row>
    <row r="33" spans="1:4">
      <c r="A33" s="4" t="s">
        <v>415</v>
      </c>
    </row>
    <row r="34" spans="1:4">
      <c r="A34" s="3" t="s">
        <v>323</v>
      </c>
    </row>
    <row r="35" spans="1:4">
      <c r="A35" s="4" t="s">
        <v>411</v>
      </c>
      <c r="B35" s="5" t="n">
        <v>2</v>
      </c>
      <c r="C35" s="9" t="n">
        <v>6.5</v>
      </c>
      <c r="D35" s="9" t="n">
        <v>6.7</v>
      </c>
    </row>
    <row r="36" spans="1:4">
      <c r="A36" s="4" t="s">
        <v>416</v>
      </c>
    </row>
    <row r="37" spans="1:4">
      <c r="A37" s="3" t="s">
        <v>323</v>
      </c>
    </row>
    <row r="38" spans="1:4">
      <c r="A38" s="4" t="s">
        <v>405</v>
      </c>
      <c r="B38" s="6" t="n">
        <v>-13.2</v>
      </c>
      <c r="C38" s="6" t="n">
        <v>-12.9</v>
      </c>
      <c r="D38" s="6" t="n">
        <v>-10.8</v>
      </c>
    </row>
    <row r="39" spans="1:4">
      <c r="A39" s="4" t="s">
        <v>409</v>
      </c>
      <c r="B39" s="5" t="n">
        <v>6</v>
      </c>
      <c r="C39" s="5" t="n">
        <v>7</v>
      </c>
      <c r="D39" s="5" t="n">
        <v>5</v>
      </c>
    </row>
    <row r="40" spans="1:4">
      <c r="A40" s="4" t="s">
        <v>417</v>
      </c>
    </row>
    <row r="41" spans="1:4">
      <c r="A41" s="3" t="s">
        <v>323</v>
      </c>
    </row>
    <row r="42" spans="1:4">
      <c r="A42" s="4" t="s">
        <v>411</v>
      </c>
      <c r="B42" s="7" t="n">
        <v>-1</v>
      </c>
      <c r="C42" s="7" t="n">
        <v>-1</v>
      </c>
      <c r="D42" s="7" t="n">
        <v>-1</v>
      </c>
    </row>
    <row r="43" spans="1:4">
      <c r="A43" s="4" t="s">
        <v>418</v>
      </c>
    </row>
    <row r="44" spans="1:4">
      <c r="A44" s="3" t="s">
        <v>323</v>
      </c>
    </row>
    <row r="45" spans="1:4">
      <c r="A45" s="4" t="s">
        <v>411</v>
      </c>
      <c r="B45" s="9" t="n">
        <v>-4.4</v>
      </c>
      <c r="C45" s="9" t="n">
        <v>-3.9</v>
      </c>
      <c r="D45" s="9" t="n">
        <v>-3.3</v>
      </c>
    </row>
    <row r="46" spans="1:4">
      <c r="A46" s="4" t="s">
        <v>419</v>
      </c>
    </row>
    <row r="47" spans="1:4">
      <c r="A47" s="3" t="s">
        <v>323</v>
      </c>
    </row>
    <row r="48" spans="1:4">
      <c r="A48" s="4" t="s">
        <v>405</v>
      </c>
      <c r="B48" s="6" t="n">
        <v>-68.59999999999999</v>
      </c>
      <c r="C48" s="6" t="n">
        <v>-40.7</v>
      </c>
      <c r="D48" s="6" t="n">
        <v>-20.3</v>
      </c>
    </row>
    <row r="49" spans="1:4">
      <c r="A49" s="4" t="s">
        <v>409</v>
      </c>
      <c r="B49" s="5" t="n">
        <v>7</v>
      </c>
      <c r="C49" s="5" t="n">
        <v>5</v>
      </c>
      <c r="D49" s="5" t="n">
        <v>6</v>
      </c>
    </row>
    <row r="50" spans="1:4">
      <c r="A50" s="4" t="s">
        <v>420</v>
      </c>
    </row>
    <row r="51" spans="1:4">
      <c r="A51" s="3" t="s">
        <v>323</v>
      </c>
    </row>
    <row r="52" spans="1:4">
      <c r="A52" s="4" t="s">
        <v>411</v>
      </c>
      <c r="B52" s="6" t="n">
        <v>-1.3</v>
      </c>
      <c r="C52" s="6" t="n">
        <v>-1.3</v>
      </c>
      <c r="D52" s="7" t="n">
        <v>-1</v>
      </c>
    </row>
    <row r="53" spans="1:4">
      <c r="A53" s="4" t="s">
        <v>421</v>
      </c>
    </row>
    <row r="54" spans="1:4">
      <c r="A54" s="3" t="s">
        <v>323</v>
      </c>
    </row>
    <row r="55" spans="1:4">
      <c r="A55" s="4" t="s">
        <v>411</v>
      </c>
      <c r="B55" s="9" t="n">
        <v>-17.2</v>
      </c>
      <c r="C55" s="9" t="n">
        <v>-13.6</v>
      </c>
      <c r="D55" s="9" t="n">
        <v>-5.5</v>
      </c>
    </row>
    <row r="56" spans="1:4">
      <c r="A56" s="4" t="s">
        <v>422</v>
      </c>
    </row>
    <row r="57" spans="1:4">
      <c r="A57" s="3" t="s">
        <v>323</v>
      </c>
    </row>
    <row r="58" spans="1:4">
      <c r="A58" s="4" t="s">
        <v>402</v>
      </c>
      <c r="B58" s="9" t="n">
        <v>30.9</v>
      </c>
      <c r="C58" s="9" t="n">
        <v>25.4</v>
      </c>
      <c r="D58" s="9" t="n">
        <v>37.3</v>
      </c>
    </row>
    <row r="59" spans="1:4">
      <c r="A59" s="4" t="s">
        <v>404</v>
      </c>
      <c r="B59" s="9" t="n">
        <v>2.5</v>
      </c>
      <c r="C59" s="9" t="n">
        <v>4.8</v>
      </c>
      <c r="D59" s="9" t="n">
        <v>0.5</v>
      </c>
    </row>
    <row r="60" spans="1:4">
      <c r="A60" s="4" t="s">
        <v>423</v>
      </c>
    </row>
    <row r="61" spans="1:4">
      <c r="A61" s="3" t="s">
        <v>323</v>
      </c>
    </row>
    <row r="62" spans="1:4">
      <c r="A62" s="4" t="s">
        <v>402</v>
      </c>
      <c r="B62" s="5" t="n">
        <v>4</v>
      </c>
      <c r="C62" s="9" t="n">
        <v>11.9</v>
      </c>
      <c r="D62" s="9" t="n">
        <v>11.2</v>
      </c>
    </row>
    <row r="63" spans="1:4">
      <c r="A63" s="4" t="s">
        <v>404</v>
      </c>
      <c r="B63" s="6" t="n">
        <v>2.1</v>
      </c>
      <c r="C63" s="9" t="n">
        <v>10.9</v>
      </c>
      <c r="D63" s="6" t="n">
        <v>6.5</v>
      </c>
    </row>
    <row r="64" spans="1:4">
      <c r="A64" s="4" t="s">
        <v>424</v>
      </c>
    </row>
    <row r="65" spans="1:4">
      <c r="A65" s="3" t="s">
        <v>323</v>
      </c>
    </row>
    <row r="66" spans="1:4">
      <c r="A66" s="4" t="s">
        <v>425</v>
      </c>
      <c r="C66" s="9" t="n">
        <v>4.9</v>
      </c>
    </row>
    <row r="67" spans="1:4">
      <c r="A67" s="4" t="s">
        <v>426</v>
      </c>
    </row>
    <row r="68" spans="1:4">
      <c r="A68" s="3" t="s">
        <v>323</v>
      </c>
    </row>
    <row r="69" spans="1:4">
      <c r="A69" s="4" t="s">
        <v>425</v>
      </c>
      <c r="C69" s="6" t="n">
        <v>1.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7</v>
      </c>
      <c r="B1" s="2" t="s">
        <v>1</v>
      </c>
    </row>
    <row r="2" spans="1:5">
      <c r="B2" s="2" t="s">
        <v>2</v>
      </c>
      <c r="C2" s="2" t="s">
        <v>30</v>
      </c>
      <c r="D2" s="2" t="s">
        <v>87</v>
      </c>
      <c r="E2" s="2" t="s">
        <v>428</v>
      </c>
    </row>
    <row r="3" spans="1:5">
      <c r="A3" s="3" t="s">
        <v>429</v>
      </c>
    </row>
    <row r="4" spans="1:5">
      <c r="A4" s="4" t="s">
        <v>430</v>
      </c>
      <c r="B4" s="7" t="n">
        <v>11900</v>
      </c>
      <c r="C4" s="7" t="n">
        <v>5000</v>
      </c>
    </row>
    <row r="5" spans="1:5">
      <c r="A5" s="4" t="s">
        <v>97</v>
      </c>
      <c r="B5" s="5" t="n">
        <v>-2411</v>
      </c>
      <c r="C5" s="5" t="n">
        <v>-1925</v>
      </c>
      <c r="D5" s="7" t="n">
        <v>-6003</v>
      </c>
    </row>
    <row r="6" spans="1:5">
      <c r="A6" s="4" t="s">
        <v>68</v>
      </c>
      <c r="B6" s="5" t="n">
        <v>233711</v>
      </c>
      <c r="C6" s="5" t="n">
        <v>189326</v>
      </c>
      <c r="D6" s="5" t="n">
        <v>252836</v>
      </c>
      <c r="E6" s="7" t="n">
        <v>255961</v>
      </c>
    </row>
    <row r="7" spans="1:5">
      <c r="A7" s="4" t="s">
        <v>431</v>
      </c>
      <c r="B7" s="5" t="n">
        <v>7900</v>
      </c>
      <c r="C7" s="5" t="n">
        <v>6600</v>
      </c>
      <c r="D7" s="5" t="n">
        <v>2300</v>
      </c>
    </row>
    <row r="8" spans="1:5">
      <c r="A8" s="4" t="s">
        <v>432</v>
      </c>
    </row>
    <row r="9" spans="1:5">
      <c r="A9" s="3" t="s">
        <v>429</v>
      </c>
    </row>
    <row r="10" spans="1:5">
      <c r="A10" s="4" t="s">
        <v>433</v>
      </c>
      <c r="B10" s="5" t="n">
        <v>15000</v>
      </c>
    </row>
    <row r="11" spans="1:5">
      <c r="A11" s="4" t="s">
        <v>434</v>
      </c>
      <c r="B11" s="5" t="n">
        <v>500</v>
      </c>
    </row>
    <row r="12" spans="1:5">
      <c r="A12" s="4" t="s">
        <v>435</v>
      </c>
    </row>
    <row r="13" spans="1:5">
      <c r="A13" s="3" t="s">
        <v>429</v>
      </c>
    </row>
    <row r="14" spans="1:5">
      <c r="A14" s="4" t="s">
        <v>433</v>
      </c>
      <c r="B14" s="5" t="n">
        <v>18000</v>
      </c>
    </row>
    <row r="15" spans="1:5">
      <c r="A15" s="4" t="s">
        <v>434</v>
      </c>
      <c r="B15" s="7" t="n">
        <v>1000</v>
      </c>
    </row>
    <row r="16" spans="1:5">
      <c r="A16" s="4" t="s">
        <v>436</v>
      </c>
    </row>
    <row r="17" spans="1:5">
      <c r="A17" s="3" t="s">
        <v>429</v>
      </c>
    </row>
    <row r="18" spans="1:5">
      <c r="A18" s="4" t="s">
        <v>437</v>
      </c>
      <c r="B18" s="4" t="s">
        <v>438</v>
      </c>
    </row>
    <row r="19" spans="1:5">
      <c r="A19" s="4" t="s">
        <v>439</v>
      </c>
    </row>
    <row r="20" spans="1:5">
      <c r="A20" s="3" t="s">
        <v>429</v>
      </c>
    </row>
    <row r="21" spans="1:5">
      <c r="A21" s="4" t="s">
        <v>437</v>
      </c>
      <c r="B21" s="4" t="s">
        <v>440</v>
      </c>
    </row>
    <row r="22" spans="1:5">
      <c r="A22" s="4" t="s">
        <v>441</v>
      </c>
    </row>
    <row r="23" spans="1:5">
      <c r="A23" s="3" t="s">
        <v>429</v>
      </c>
    </row>
    <row r="24" spans="1:5">
      <c r="A24" s="4" t="s">
        <v>437</v>
      </c>
      <c r="B24" s="4" t="s">
        <v>438</v>
      </c>
    </row>
    <row r="25" spans="1:5">
      <c r="A25" s="4" t="s">
        <v>442</v>
      </c>
    </row>
    <row r="26" spans="1:5">
      <c r="A26" s="3" t="s">
        <v>429</v>
      </c>
    </row>
    <row r="27" spans="1:5">
      <c r="A27" s="4" t="s">
        <v>437</v>
      </c>
      <c r="B27" s="4" t="s">
        <v>440</v>
      </c>
    </row>
    <row r="28" spans="1:5">
      <c r="A28" s="4" t="s">
        <v>443</v>
      </c>
    </row>
    <row r="29" spans="1:5">
      <c r="A29" s="3" t="s">
        <v>429</v>
      </c>
    </row>
    <row r="30" spans="1:5">
      <c r="A30" s="4" t="s">
        <v>437</v>
      </c>
      <c r="B30" s="4" t="s">
        <v>438</v>
      </c>
    </row>
    <row r="31" spans="1:5">
      <c r="A31" s="4" t="s">
        <v>444</v>
      </c>
    </row>
    <row r="32" spans="1:5">
      <c r="A32" s="3" t="s">
        <v>429</v>
      </c>
    </row>
    <row r="33" spans="1:5">
      <c r="A33" s="4" t="s">
        <v>437</v>
      </c>
      <c r="B33" s="4" t="s">
        <v>445</v>
      </c>
    </row>
    <row r="34" spans="1:5">
      <c r="A34" s="4" t="s">
        <v>75</v>
      </c>
    </row>
    <row r="35" spans="1:5">
      <c r="A35" s="3" t="s">
        <v>429</v>
      </c>
    </row>
    <row r="36" spans="1:5">
      <c r="A36" s="4" t="s">
        <v>68</v>
      </c>
      <c r="B36" s="7" t="n">
        <v>94359</v>
      </c>
      <c r="C36" s="7" t="n">
        <v>73115</v>
      </c>
    </row>
    <row r="37" spans="1:5">
      <c r="A37" s="4" t="s">
        <v>446</v>
      </c>
    </row>
    <row r="38" spans="1:5">
      <c r="A38" s="3" t="s">
        <v>429</v>
      </c>
    </row>
    <row r="39" spans="1:5">
      <c r="A39" s="4" t="s">
        <v>447</v>
      </c>
      <c r="D39" s="7" t="n">
        <v>3300</v>
      </c>
    </row>
    <row r="40" spans="1:5">
      <c r="A40" s="4" t="s">
        <v>448</v>
      </c>
    </row>
    <row r="41" spans="1:5">
      <c r="A41" s="3" t="s">
        <v>429</v>
      </c>
    </row>
    <row r="42" spans="1:5">
      <c r="A42" s="4" t="s">
        <v>449</v>
      </c>
      <c r="B42" s="5" t="n">
        <v>1000</v>
      </c>
    </row>
    <row r="43" spans="1:5">
      <c r="A43" s="4" t="s">
        <v>450</v>
      </c>
    </row>
    <row r="44" spans="1:5">
      <c r="A44" s="3" t="s">
        <v>429</v>
      </c>
    </row>
    <row r="45" spans="1:5">
      <c r="A45" s="4" t="s">
        <v>449</v>
      </c>
      <c r="B45" s="7" t="n">
        <v>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3" t="s">
        <v>452</v>
      </c>
    </row>
    <row r="3" spans="1:3">
      <c r="A3" s="4" t="s">
        <v>453</v>
      </c>
      <c r="B3" s="7" t="n">
        <v>47251</v>
      </c>
      <c r="C3" s="7" t="n">
        <v>10057</v>
      </c>
    </row>
    <row r="4" spans="1:3">
      <c r="A4" s="4" t="s">
        <v>454</v>
      </c>
    </row>
    <row r="5" spans="1:3">
      <c r="A5" s="3" t="s">
        <v>452</v>
      </c>
    </row>
    <row r="6" spans="1:3">
      <c r="A6" s="4" t="s">
        <v>455</v>
      </c>
      <c r="B6" s="5" t="n">
        <v>37284</v>
      </c>
      <c r="C6" s="5" t="n">
        <v>10057</v>
      </c>
    </row>
    <row r="7" spans="1:3">
      <c r="A7" s="4" t="s">
        <v>456</v>
      </c>
    </row>
    <row r="8" spans="1:3">
      <c r="A8" s="3" t="s">
        <v>452</v>
      </c>
    </row>
    <row r="9" spans="1:3">
      <c r="A9" s="4" t="s">
        <v>455</v>
      </c>
      <c r="B9" s="5" t="n">
        <v>9967</v>
      </c>
    </row>
    <row r="10" spans="1:3">
      <c r="A10" s="4" t="s">
        <v>457</v>
      </c>
    </row>
    <row r="11" spans="1:3">
      <c r="A11" s="3" t="s">
        <v>452</v>
      </c>
    </row>
    <row r="12" spans="1:3">
      <c r="A12" s="4" t="s">
        <v>453</v>
      </c>
      <c r="B12" s="5" t="n">
        <v>47251</v>
      </c>
      <c r="C12" s="5" t="n">
        <v>10057</v>
      </c>
    </row>
    <row r="13" spans="1:3">
      <c r="A13" s="4" t="s">
        <v>458</v>
      </c>
    </row>
    <row r="14" spans="1:3">
      <c r="A14" s="3" t="s">
        <v>452</v>
      </c>
    </row>
    <row r="15" spans="1:3">
      <c r="A15" s="4" t="s">
        <v>455</v>
      </c>
      <c r="B15" s="5" t="n">
        <v>37284</v>
      </c>
      <c r="C15" s="5" t="n">
        <v>10057</v>
      </c>
    </row>
    <row r="16" spans="1:3">
      <c r="A16" s="4" t="s">
        <v>459</v>
      </c>
    </row>
    <row r="17" spans="1:3">
      <c r="A17" s="3" t="s">
        <v>452</v>
      </c>
    </row>
    <row r="18" spans="1:3">
      <c r="A18" s="4" t="s">
        <v>455</v>
      </c>
      <c r="B18" s="5" t="n">
        <v>9967</v>
      </c>
    </row>
    <row r="19" spans="1:3">
      <c r="A19" s="4" t="s">
        <v>460</v>
      </c>
    </row>
    <row r="20" spans="1:3">
      <c r="A20" s="3" t="s">
        <v>452</v>
      </c>
    </row>
    <row r="21" spans="1:3">
      <c r="A21" s="4" t="s">
        <v>453</v>
      </c>
      <c r="B21" s="5" t="n">
        <v>0</v>
      </c>
      <c r="C21" s="5" t="n">
        <v>0</v>
      </c>
    </row>
    <row r="22" spans="1:3">
      <c r="A22" s="4" t="s">
        <v>461</v>
      </c>
    </row>
    <row r="23" spans="1:3">
      <c r="A23" s="3" t="s">
        <v>452</v>
      </c>
    </row>
    <row r="24" spans="1:3">
      <c r="A24" s="4" t="s">
        <v>455</v>
      </c>
      <c r="B24" s="5" t="n">
        <v>0</v>
      </c>
      <c r="C24" s="5" t="n">
        <v>0</v>
      </c>
    </row>
    <row r="25" spans="1:3">
      <c r="A25" s="4" t="s">
        <v>462</v>
      </c>
    </row>
    <row r="26" spans="1:3">
      <c r="A26" s="3" t="s">
        <v>452</v>
      </c>
    </row>
    <row r="27" spans="1:3">
      <c r="A27" s="4" t="s">
        <v>455</v>
      </c>
      <c r="B27" s="5" t="n">
        <v>0</v>
      </c>
    </row>
    <row r="28" spans="1:3">
      <c r="A28" s="4" t="s">
        <v>463</v>
      </c>
    </row>
    <row r="29" spans="1:3">
      <c r="A29" s="3" t="s">
        <v>452</v>
      </c>
    </row>
    <row r="30" spans="1:3">
      <c r="A30" s="4" t="s">
        <v>453</v>
      </c>
      <c r="B30" s="5" t="n">
        <v>0</v>
      </c>
      <c r="C30" s="5" t="n">
        <v>0</v>
      </c>
    </row>
    <row r="31" spans="1:3">
      <c r="A31" s="4" t="s">
        <v>464</v>
      </c>
    </row>
    <row r="32" spans="1:3">
      <c r="A32" s="3" t="s">
        <v>452</v>
      </c>
    </row>
    <row r="33" spans="1:3">
      <c r="A33" s="4" t="s">
        <v>455</v>
      </c>
      <c r="B33" s="5" t="n">
        <v>0</v>
      </c>
      <c r="C33" s="7" t="n">
        <v>0</v>
      </c>
    </row>
    <row r="34" spans="1:3">
      <c r="A34" s="4" t="s">
        <v>465</v>
      </c>
    </row>
    <row r="35" spans="1:3">
      <c r="A35" s="3" t="s">
        <v>452</v>
      </c>
    </row>
    <row r="36" spans="1:3">
      <c r="A36" s="4" t="s">
        <v>455</v>
      </c>
      <c r="B3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0</v>
      </c>
      <c r="D2" s="2" t="s">
        <v>87</v>
      </c>
    </row>
    <row r="3" spans="1:4">
      <c r="A3" s="3" t="s">
        <v>88</v>
      </c>
    </row>
    <row r="4" spans="1:4">
      <c r="A4" s="4" t="s">
        <v>89</v>
      </c>
      <c r="B4" s="7" t="n">
        <v>1664708</v>
      </c>
      <c r="C4" s="7" t="n">
        <v>1365198</v>
      </c>
      <c r="D4" s="7" t="n">
        <v>1262675</v>
      </c>
    </row>
    <row r="5" spans="1:4">
      <c r="A5" s="4" t="s">
        <v>90</v>
      </c>
      <c r="B5" s="5" t="n">
        <v>1032229</v>
      </c>
      <c r="C5" s="5" t="n">
        <v>888193</v>
      </c>
      <c r="D5" s="5" t="n">
        <v>812720</v>
      </c>
    </row>
    <row r="6" spans="1:4">
      <c r="A6" s="4" t="s">
        <v>91</v>
      </c>
      <c r="B6" s="5" t="n">
        <v>292776</v>
      </c>
      <c r="C6" s="5" t="n">
        <v>261226</v>
      </c>
      <c r="D6" s="5" t="n">
        <v>295634</v>
      </c>
    </row>
    <row r="7" spans="1:4">
      <c r="A7" s="4" t="s">
        <v>92</v>
      </c>
      <c r="B7" s="5" t="n">
        <v>2989713</v>
      </c>
      <c r="C7" s="5" t="n">
        <v>2514617</v>
      </c>
      <c r="D7" s="5" t="n">
        <v>2371029</v>
      </c>
    </row>
    <row r="8" spans="1:4">
      <c r="A8" s="3" t="s">
        <v>93</v>
      </c>
    </row>
    <row r="9" spans="1:4">
      <c r="A9" s="4" t="s">
        <v>89</v>
      </c>
      <c r="B9" s="5" t="n">
        <v>1417694</v>
      </c>
      <c r="C9" s="5" t="n">
        <v>1155983</v>
      </c>
      <c r="D9" s="5" t="n">
        <v>1075169</v>
      </c>
    </row>
    <row r="10" spans="1:4">
      <c r="A10" s="4" t="s">
        <v>90</v>
      </c>
      <c r="B10" s="5" t="n">
        <v>1002436</v>
      </c>
      <c r="C10" s="5" t="n">
        <v>824056</v>
      </c>
      <c r="D10" s="5" t="n">
        <v>733253</v>
      </c>
    </row>
    <row r="11" spans="1:4">
      <c r="A11" s="4" t="s">
        <v>91</v>
      </c>
      <c r="B11" s="5" t="n">
        <v>254650</v>
      </c>
      <c r="C11" s="5" t="n">
        <v>233208</v>
      </c>
      <c r="D11" s="5" t="n">
        <v>262771</v>
      </c>
    </row>
    <row r="12" spans="1:4">
      <c r="A12" s="4" t="s">
        <v>94</v>
      </c>
      <c r="B12" s="5" t="n">
        <v>2674780</v>
      </c>
      <c r="C12" s="5" t="n">
        <v>2213247</v>
      </c>
      <c r="D12" s="5" t="n">
        <v>2071193</v>
      </c>
    </row>
    <row r="13" spans="1:4">
      <c r="A13" s="4" t="s">
        <v>95</v>
      </c>
      <c r="B13" s="5" t="n">
        <v>314933</v>
      </c>
      <c r="C13" s="5" t="n">
        <v>301370</v>
      </c>
      <c r="D13" s="5" t="n">
        <v>299836</v>
      </c>
    </row>
    <row r="14" spans="1:4">
      <c r="A14" s="4" t="s">
        <v>96</v>
      </c>
      <c r="B14" s="5" t="n">
        <v>222811</v>
      </c>
      <c r="C14" s="5" t="n">
        <v>219299</v>
      </c>
      <c r="D14" s="5" t="n">
        <v>203817</v>
      </c>
    </row>
    <row r="15" spans="1:4">
      <c r="A15" s="4" t="s">
        <v>97</v>
      </c>
      <c r="B15" s="5" t="n">
        <v>-2411</v>
      </c>
      <c r="C15" s="5" t="n">
        <v>-1925</v>
      </c>
      <c r="D15" s="5" t="n">
        <v>-6003</v>
      </c>
    </row>
    <row r="16" spans="1:4">
      <c r="A16" s="4" t="s">
        <v>98</v>
      </c>
      <c r="B16" s="5" t="n">
        <v>-4182</v>
      </c>
      <c r="C16" s="5" t="n">
        <v>-8358</v>
      </c>
      <c r="D16" s="5" t="n">
        <v>-8286</v>
      </c>
    </row>
    <row r="17" spans="1:4">
      <c r="A17" s="4" t="s">
        <v>99</v>
      </c>
      <c r="B17" s="5" t="n">
        <v>98715</v>
      </c>
      <c r="C17" s="5" t="n">
        <v>92354</v>
      </c>
      <c r="D17" s="5" t="n">
        <v>110308</v>
      </c>
    </row>
    <row r="18" spans="1:4">
      <c r="A18" s="3" t="s">
        <v>100</v>
      </c>
    </row>
    <row r="19" spans="1:4">
      <c r="A19" s="4" t="s">
        <v>101</v>
      </c>
      <c r="B19" s="5" t="n">
        <v>-4742</v>
      </c>
      <c r="C19" s="5" t="n">
        <v>-3225</v>
      </c>
      <c r="D19" s="5" t="n">
        <v>-2135</v>
      </c>
    </row>
    <row r="20" spans="1:4">
      <c r="A20" s="4" t="s">
        <v>102</v>
      </c>
      <c r="B20" s="5" t="n">
        <v>10800</v>
      </c>
      <c r="C20" s="5" t="n">
        <v>12366</v>
      </c>
      <c r="D20" s="5" t="n">
        <v>14257</v>
      </c>
    </row>
    <row r="21" spans="1:4">
      <c r="A21" s="4" t="s">
        <v>103</v>
      </c>
      <c r="B21" s="5" t="n">
        <v>-7107</v>
      </c>
      <c r="C21" s="5" t="n">
        <v>-7177</v>
      </c>
      <c r="D21" s="5" t="n">
        <v>-3210</v>
      </c>
    </row>
    <row r="22" spans="1:4">
      <c r="A22" s="4" t="s">
        <v>104</v>
      </c>
      <c r="B22" s="5" t="n">
        <v>-4699</v>
      </c>
      <c r="C22" s="5" t="n">
        <v>-5972</v>
      </c>
      <c r="D22" s="5" t="n">
        <v>-2031</v>
      </c>
    </row>
    <row r="23" spans="1:4">
      <c r="A23" s="4" t="s">
        <v>105</v>
      </c>
      <c r="B23" s="5" t="n">
        <v>-5748</v>
      </c>
      <c r="C23" s="5" t="n">
        <v>-4008</v>
      </c>
      <c r="D23" s="5" t="n">
        <v>6881</v>
      </c>
    </row>
    <row r="24" spans="1:4">
      <c r="A24" s="4" t="s">
        <v>106</v>
      </c>
      <c r="B24" s="5" t="n">
        <v>104463</v>
      </c>
      <c r="C24" s="5" t="n">
        <v>96362</v>
      </c>
      <c r="D24" s="5" t="n">
        <v>103427</v>
      </c>
    </row>
    <row r="25" spans="1:4">
      <c r="A25" s="4" t="s">
        <v>107</v>
      </c>
      <c r="B25" s="5" t="n">
        <v>28662</v>
      </c>
      <c r="C25" s="5" t="n">
        <v>30162</v>
      </c>
      <c r="D25" s="5" t="n">
        <v>35179</v>
      </c>
    </row>
    <row r="26" spans="1:4">
      <c r="A26" s="4" t="s">
        <v>108</v>
      </c>
      <c r="B26" s="5" t="n">
        <v>75801</v>
      </c>
      <c r="C26" s="5" t="n">
        <v>66200</v>
      </c>
      <c r="D26" s="5" t="n">
        <v>68248</v>
      </c>
    </row>
    <row r="27" spans="1:4">
      <c r="A27" s="4" t="s">
        <v>109</v>
      </c>
      <c r="B27" s="5" t="n">
        <v>-6703</v>
      </c>
      <c r="C27" s="5" t="n">
        <v>-9078</v>
      </c>
      <c r="D27" s="5" t="n">
        <v>-7763</v>
      </c>
    </row>
    <row r="28" spans="1:4">
      <c r="A28" s="4" t="s">
        <v>110</v>
      </c>
      <c r="B28" s="7" t="n">
        <v>69098</v>
      </c>
      <c r="C28" s="7" t="n">
        <v>57122</v>
      </c>
      <c r="D28" s="7" t="n">
        <v>60485</v>
      </c>
    </row>
    <row r="29" spans="1:4">
      <c r="A29" s="3" t="s">
        <v>111</v>
      </c>
    </row>
    <row r="30" spans="1:4">
      <c r="A30" s="4" t="s">
        <v>112</v>
      </c>
      <c r="B30" s="8" t="n">
        <v>1.74</v>
      </c>
      <c r="C30" s="8" t="n">
        <v>1.44</v>
      </c>
      <c r="D30" s="8" t="n">
        <v>1.54</v>
      </c>
    </row>
    <row r="31" spans="1:4">
      <c r="A31" s="4" t="s">
        <v>113</v>
      </c>
      <c r="B31" s="8" t="n">
        <v>1.71</v>
      </c>
      <c r="C31" s="8" t="n">
        <v>1.42</v>
      </c>
      <c r="D31" s="8" t="n">
        <v>1.52</v>
      </c>
    </row>
    <row r="32" spans="1:4">
      <c r="A32" s="3" t="s">
        <v>114</v>
      </c>
    </row>
    <row r="33" spans="1:4">
      <c r="A33" s="4" t="s">
        <v>115</v>
      </c>
      <c r="B33" s="5" t="n">
        <v>39795</v>
      </c>
      <c r="C33" s="5" t="n">
        <v>39557</v>
      </c>
      <c r="D33" s="5" t="n">
        <v>39337</v>
      </c>
    </row>
    <row r="34" spans="1:4">
      <c r="A34" s="4" t="s">
        <v>116</v>
      </c>
      <c r="B34" s="5" t="n">
        <v>40372</v>
      </c>
      <c r="C34" s="5" t="n">
        <v>40225</v>
      </c>
      <c r="D34" s="5" t="n">
        <v>39868</v>
      </c>
    </row>
    <row r="35" spans="1:4">
      <c r="A35" s="4" t="s">
        <v>117</v>
      </c>
      <c r="B35" s="8" t="n">
        <v>0.52</v>
      </c>
      <c r="C35" s="8" t="n">
        <v>0.52</v>
      </c>
      <c r="D35" s="8" t="n">
        <v>0.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6</v>
      </c>
      <c r="C1" s="2" t="s">
        <v>2</v>
      </c>
      <c r="D1" s="2" t="s">
        <v>30</v>
      </c>
    </row>
    <row r="2" spans="1:4">
      <c r="A2" s="3" t="s">
        <v>467</v>
      </c>
    </row>
    <row r="3" spans="1:4">
      <c r="A3" s="4" t="s">
        <v>336</v>
      </c>
      <c r="C3" s="7" t="n">
        <v>132790</v>
      </c>
    </row>
    <row r="4" spans="1:4">
      <c r="A4" s="4" t="s">
        <v>468</v>
      </c>
      <c r="C4" s="5" t="n">
        <v>290000</v>
      </c>
    </row>
    <row r="5" spans="1:4">
      <c r="A5" s="4" t="s">
        <v>469</v>
      </c>
    </row>
    <row r="6" spans="1:4">
      <c r="A6" s="3" t="s">
        <v>467</v>
      </c>
    </row>
    <row r="7" spans="1:4">
      <c r="A7" s="4" t="s">
        <v>336</v>
      </c>
      <c r="C7" s="5" t="n">
        <v>132790</v>
      </c>
    </row>
    <row r="8" spans="1:4">
      <c r="A8" s="4" t="s">
        <v>470</v>
      </c>
    </row>
    <row r="9" spans="1:4">
      <c r="A9" s="3" t="s">
        <v>467</v>
      </c>
    </row>
    <row r="10" spans="1:4">
      <c r="A10" s="4" t="s">
        <v>336</v>
      </c>
      <c r="D10" s="7" t="n">
        <v>127779</v>
      </c>
    </row>
    <row r="11" spans="1:4">
      <c r="A11" s="4" t="s">
        <v>471</v>
      </c>
      <c r="C11" s="5" t="n">
        <v>132790</v>
      </c>
      <c r="D11" s="5" t="n">
        <v>127779</v>
      </c>
    </row>
    <row r="12" spans="1:4">
      <c r="A12" s="4" t="s">
        <v>472</v>
      </c>
    </row>
    <row r="13" spans="1:4">
      <c r="A13" s="3" t="s">
        <v>467</v>
      </c>
    </row>
    <row r="14" spans="1:4">
      <c r="A14" s="4" t="s">
        <v>473</v>
      </c>
      <c r="C14" s="5" t="n">
        <v>90000</v>
      </c>
      <c r="D14" s="5" t="n">
        <v>95000</v>
      </c>
    </row>
    <row r="15" spans="1:4">
      <c r="A15" s="4" t="s">
        <v>474</v>
      </c>
    </row>
    <row r="16" spans="1:4">
      <c r="A16" s="3" t="s">
        <v>467</v>
      </c>
    </row>
    <row r="17" spans="1:4">
      <c r="A17" s="4" t="s">
        <v>475</v>
      </c>
      <c r="C17" s="5" t="n">
        <v>80000</v>
      </c>
      <c r="D17" s="5" t="n">
        <v>120000</v>
      </c>
    </row>
    <row r="18" spans="1:4">
      <c r="A18" s="4" t="s">
        <v>476</v>
      </c>
    </row>
    <row r="19" spans="1:4">
      <c r="A19" s="3" t="s">
        <v>467</v>
      </c>
    </row>
    <row r="20" spans="1:4">
      <c r="A20" s="4" t="s">
        <v>336</v>
      </c>
      <c r="C20" s="5" t="n">
        <v>132002</v>
      </c>
      <c r="D20" s="5" t="n">
        <v>127365</v>
      </c>
    </row>
    <row r="21" spans="1:4">
      <c r="A21" s="4" t="s">
        <v>477</v>
      </c>
    </row>
    <row r="22" spans="1:4">
      <c r="A22" s="3" t="s">
        <v>467</v>
      </c>
    </row>
    <row r="23" spans="1:4">
      <c r="A23" s="4" t="s">
        <v>473</v>
      </c>
      <c r="B23" s="4" t="s">
        <v>478</v>
      </c>
      <c r="C23" s="5" t="n">
        <v>89871</v>
      </c>
      <c r="D23" s="5" t="n">
        <v>93991</v>
      </c>
    </row>
    <row r="24" spans="1:4">
      <c r="A24" s="4" t="s">
        <v>479</v>
      </c>
    </row>
    <row r="25" spans="1:4">
      <c r="A25" s="3" t="s">
        <v>467</v>
      </c>
    </row>
    <row r="26" spans="1:4">
      <c r="A26" s="4" t="s">
        <v>475</v>
      </c>
      <c r="B26" s="4" t="s">
        <v>478</v>
      </c>
      <c r="C26" s="5" t="n">
        <v>82190</v>
      </c>
      <c r="D26" s="5" t="n">
        <v>124654</v>
      </c>
    </row>
    <row r="27" spans="1:4">
      <c r="A27" s="4" t="s">
        <v>480</v>
      </c>
    </row>
    <row r="28" spans="1:4">
      <c r="A28" s="3" t="s">
        <v>467</v>
      </c>
    </row>
    <row r="29" spans="1:4">
      <c r="A29" s="4" t="s">
        <v>468</v>
      </c>
      <c r="C29" s="5" t="n">
        <v>200000</v>
      </c>
    </row>
    <row r="30" spans="1:4">
      <c r="A30" s="4" t="s">
        <v>481</v>
      </c>
      <c r="C30" s="5" t="n">
        <v>55000</v>
      </c>
      <c r="D30" s="5" t="n">
        <v>30000</v>
      </c>
    </row>
    <row r="31" spans="1:4">
      <c r="A31" s="4" t="s">
        <v>482</v>
      </c>
    </row>
    <row r="32" spans="1:4">
      <c r="A32" s="3" t="s">
        <v>467</v>
      </c>
    </row>
    <row r="33" spans="1:4">
      <c r="A33" s="4" t="s">
        <v>481</v>
      </c>
      <c r="B33" s="4" t="s">
        <v>478</v>
      </c>
      <c r="C33" s="5" t="n">
        <v>24949</v>
      </c>
      <c r="D33" s="5" t="n">
        <v>0</v>
      </c>
    </row>
    <row r="34" spans="1:4">
      <c r="A34" s="4" t="s">
        <v>483</v>
      </c>
    </row>
    <row r="35" spans="1:4">
      <c r="A35" s="3" t="s">
        <v>467</v>
      </c>
    </row>
    <row r="36" spans="1:4">
      <c r="A36" s="4" t="s">
        <v>481</v>
      </c>
      <c r="C36" s="5" t="n">
        <v>25000</v>
      </c>
    </row>
    <row r="37" spans="1:4">
      <c r="A37" s="4" t="s">
        <v>484</v>
      </c>
    </row>
    <row r="38" spans="1:4">
      <c r="A38" s="3" t="s">
        <v>467</v>
      </c>
    </row>
    <row r="39" spans="1:4">
      <c r="A39" s="4" t="s">
        <v>481</v>
      </c>
      <c r="D39" s="5" t="n">
        <v>0</v>
      </c>
    </row>
    <row r="40" spans="1:4">
      <c r="A40" s="4" t="s">
        <v>485</v>
      </c>
    </row>
    <row r="41" spans="1:4">
      <c r="A41" s="3" t="s">
        <v>467</v>
      </c>
    </row>
    <row r="42" spans="1:4">
      <c r="A42" s="4" t="s">
        <v>481</v>
      </c>
      <c r="C42" s="5" t="n">
        <v>25000</v>
      </c>
    </row>
    <row r="43" spans="1:4">
      <c r="A43" s="4" t="s">
        <v>486</v>
      </c>
    </row>
    <row r="44" spans="1:4">
      <c r="A44" s="3" t="s">
        <v>467</v>
      </c>
    </row>
    <row r="45" spans="1:4">
      <c r="A45" s="4" t="s">
        <v>481</v>
      </c>
      <c r="B45" s="4" t="s">
        <v>478</v>
      </c>
      <c r="C45" s="5" t="n">
        <v>30105</v>
      </c>
      <c r="D45" s="5" t="n">
        <v>29452</v>
      </c>
    </row>
    <row r="46" spans="1:4">
      <c r="A46" s="4" t="s">
        <v>487</v>
      </c>
    </row>
    <row r="47" spans="1:4">
      <c r="A47" s="3" t="s">
        <v>467</v>
      </c>
    </row>
    <row r="48" spans="1:4">
      <c r="A48" s="4" t="s">
        <v>481</v>
      </c>
      <c r="D48" s="7" t="n">
        <v>30000</v>
      </c>
    </row>
    <row r="49" spans="1:4">
      <c r="A49" s="4" t="s">
        <v>488</v>
      </c>
    </row>
    <row r="50" spans="1:4">
      <c r="A50" s="3" t="s">
        <v>467</v>
      </c>
    </row>
    <row r="51" spans="1:4">
      <c r="A51" s="4" t="s">
        <v>481</v>
      </c>
      <c r="C51" s="7" t="n">
        <v>30000</v>
      </c>
    </row>
    <row r="52" spans="1:4"/>
    <row r="53" spans="1:4">
      <c r="A53" s="4" t="s">
        <v>478</v>
      </c>
      <c r="B53" s="4" t="s">
        <v>489</v>
      </c>
    </row>
  </sheetData>
  <mergeCells count="3">
    <mergeCell ref="A1:B1"/>
    <mergeCell ref="A52:C52"/>
    <mergeCell ref="B53:C5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0</v>
      </c>
      <c r="D2" s="2" t="s">
        <v>87</v>
      </c>
    </row>
    <row r="3" spans="1:4">
      <c r="A3" s="3" t="s">
        <v>452</v>
      </c>
    </row>
    <row r="4" spans="1:4">
      <c r="A4" s="4" t="s">
        <v>491</v>
      </c>
      <c r="B4" s="7" t="n">
        <v>-462</v>
      </c>
      <c r="C4" s="7" t="n">
        <v>-2058</v>
      </c>
      <c r="D4" s="7" t="n">
        <v>-200</v>
      </c>
    </row>
    <row r="5" spans="1:4">
      <c r="A5" s="4" t="s">
        <v>97</v>
      </c>
      <c r="B5" s="5" t="n">
        <v>-2411</v>
      </c>
      <c r="C5" s="5" t="n">
        <v>-1925</v>
      </c>
      <c r="D5" s="5" t="n">
        <v>-6003</v>
      </c>
    </row>
    <row r="6" spans="1:4">
      <c r="A6" s="4" t="s">
        <v>492</v>
      </c>
      <c r="B6" s="5" t="n">
        <v>1400</v>
      </c>
      <c r="C6" s="5" t="n">
        <v>800</v>
      </c>
    </row>
    <row r="7" spans="1:4">
      <c r="A7" s="4" t="s">
        <v>493</v>
      </c>
    </row>
    <row r="8" spans="1:4">
      <c r="A8" s="3" t="s">
        <v>452</v>
      </c>
    </row>
    <row r="9" spans="1:4">
      <c r="A9" s="4" t="s">
        <v>494</v>
      </c>
      <c r="D9" s="5" t="n">
        <v>-400</v>
      </c>
    </row>
    <row r="10" spans="1:4">
      <c r="A10" s="4" t="s">
        <v>495</v>
      </c>
    </row>
    <row r="11" spans="1:4">
      <c r="A11" s="3" t="s">
        <v>452</v>
      </c>
    </row>
    <row r="12" spans="1:4">
      <c r="A12" s="4" t="s">
        <v>494</v>
      </c>
      <c r="C12" s="7" t="n">
        <v>300</v>
      </c>
      <c r="D12" s="5" t="n">
        <v>1500</v>
      </c>
    </row>
    <row r="13" spans="1:4">
      <c r="A13" s="4" t="s">
        <v>201</v>
      </c>
    </row>
    <row r="14" spans="1:4">
      <c r="A14" s="3" t="s">
        <v>452</v>
      </c>
    </row>
    <row r="15" spans="1:4">
      <c r="A15" s="4" t="s">
        <v>496</v>
      </c>
      <c r="B15" s="7" t="n">
        <v>98800</v>
      </c>
    </row>
    <row r="16" spans="1:4">
      <c r="A16" s="4" t="s">
        <v>497</v>
      </c>
      <c r="B16" s="4" t="s">
        <v>498</v>
      </c>
    </row>
    <row r="17" spans="1:4">
      <c r="A17" s="4" t="s">
        <v>499</v>
      </c>
    </row>
    <row r="18" spans="1:4">
      <c r="A18" s="3" t="s">
        <v>452</v>
      </c>
    </row>
    <row r="19" spans="1:4">
      <c r="A19" s="4" t="s">
        <v>97</v>
      </c>
      <c r="D19" s="7" t="n">
        <v>-33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3" t="s">
        <v>501</v>
      </c>
    </row>
    <row r="3" spans="1:3">
      <c r="A3" s="4" t="s">
        <v>336</v>
      </c>
      <c r="B3" s="7" t="n">
        <v>132790</v>
      </c>
    </row>
    <row r="4" spans="1:3">
      <c r="A4" s="4" t="s">
        <v>33</v>
      </c>
      <c r="B4" s="5" t="n">
        <v>67775</v>
      </c>
      <c r="C4" s="7" t="n">
        <v>64884</v>
      </c>
    </row>
    <row r="5" spans="1:3">
      <c r="A5" s="4" t="s">
        <v>41</v>
      </c>
      <c r="B5" s="5" t="n">
        <v>65015</v>
      </c>
      <c r="C5" s="5" t="n">
        <v>62895</v>
      </c>
    </row>
    <row r="6" spans="1:3">
      <c r="A6" s="4" t="s">
        <v>502</v>
      </c>
    </row>
    <row r="7" spans="1:3">
      <c r="A7" s="3" t="s">
        <v>501</v>
      </c>
    </row>
    <row r="8" spans="1:3">
      <c r="A8" s="4" t="s">
        <v>33</v>
      </c>
      <c r="B8" s="5" t="n">
        <v>67775</v>
      </c>
      <c r="C8" s="5" t="n">
        <v>64884</v>
      </c>
    </row>
    <row r="9" spans="1:3">
      <c r="A9" s="4" t="s">
        <v>41</v>
      </c>
      <c r="B9" s="5" t="n">
        <v>65015</v>
      </c>
      <c r="C9" s="5" t="n">
        <v>62895</v>
      </c>
    </row>
    <row r="10" spans="1:3">
      <c r="A10" s="4" t="s">
        <v>503</v>
      </c>
    </row>
    <row r="11" spans="1:3">
      <c r="A11" s="3" t="s">
        <v>501</v>
      </c>
    </row>
    <row r="12" spans="1:3">
      <c r="A12" s="4" t="s">
        <v>33</v>
      </c>
      <c r="B12" s="5" t="n">
        <v>17910</v>
      </c>
      <c r="C12" s="5" t="n">
        <v>10002</v>
      </c>
    </row>
    <row r="13" spans="1:3">
      <c r="A13" s="4" t="s">
        <v>41</v>
      </c>
      <c r="B13" s="5" t="n">
        <v>59993</v>
      </c>
      <c r="C13" s="5" t="n">
        <v>62895</v>
      </c>
    </row>
    <row r="14" spans="1:3">
      <c r="A14" s="4" t="s">
        <v>504</v>
      </c>
    </row>
    <row r="15" spans="1:3">
      <c r="A15" s="3" t="s">
        <v>501</v>
      </c>
    </row>
    <row r="16" spans="1:3">
      <c r="A16" s="4" t="s">
        <v>33</v>
      </c>
      <c r="B16" s="5" t="n">
        <v>49865</v>
      </c>
      <c r="C16" s="5" t="n">
        <v>54882</v>
      </c>
    </row>
    <row r="17" spans="1:3">
      <c r="A17" s="4" t="s">
        <v>505</v>
      </c>
    </row>
    <row r="18" spans="1:3">
      <c r="A18" s="3" t="s">
        <v>501</v>
      </c>
    </row>
    <row r="19" spans="1:3">
      <c r="A19" s="4" t="s">
        <v>41</v>
      </c>
      <c r="B19" s="7" t="n">
        <v>5022</v>
      </c>
      <c r="C19"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507</v>
      </c>
    </row>
    <row r="2" spans="1:2">
      <c r="A2" s="3" t="s">
        <v>215</v>
      </c>
    </row>
    <row r="3" spans="1:2">
      <c r="A3" s="4" t="s">
        <v>508</v>
      </c>
      <c r="B3" s="7" t="n">
        <v>67775</v>
      </c>
    </row>
    <row r="4" spans="1:2">
      <c r="A4" s="4" t="s">
        <v>509</v>
      </c>
      <c r="B4" s="5" t="n">
        <v>65015</v>
      </c>
    </row>
    <row r="5" spans="1:2">
      <c r="A5" s="4" t="s">
        <v>119</v>
      </c>
      <c r="B5" s="7" t="n">
        <v>1327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0</v>
      </c>
      <c r="B1" s="2" t="s">
        <v>511</v>
      </c>
      <c r="J1" s="2" t="s">
        <v>1</v>
      </c>
    </row>
    <row r="2" spans="1:12">
      <c r="B2" s="2" t="s">
        <v>2</v>
      </c>
      <c r="C2" s="2" t="s">
        <v>512</v>
      </c>
      <c r="D2" s="2" t="s">
        <v>4</v>
      </c>
      <c r="E2" s="2" t="s">
        <v>513</v>
      </c>
      <c r="F2" s="2" t="s">
        <v>30</v>
      </c>
      <c r="G2" s="2" t="s">
        <v>514</v>
      </c>
      <c r="H2" s="2" t="s">
        <v>515</v>
      </c>
      <c r="I2" s="2" t="s">
        <v>516</v>
      </c>
      <c r="J2" s="2" t="s">
        <v>2</v>
      </c>
      <c r="K2" s="2" t="s">
        <v>30</v>
      </c>
      <c r="L2" s="2" t="s">
        <v>87</v>
      </c>
    </row>
    <row r="3" spans="1:12">
      <c r="A3" s="3" t="s">
        <v>517</v>
      </c>
    </row>
    <row r="4" spans="1:12">
      <c r="A4" s="4" t="s">
        <v>518</v>
      </c>
      <c r="B4" s="7" t="n">
        <v>420737</v>
      </c>
      <c r="F4" s="7" t="n">
        <v>373038</v>
      </c>
      <c r="J4" s="7" t="n">
        <v>420737</v>
      </c>
      <c r="K4" s="7" t="n">
        <v>373038</v>
      </c>
    </row>
    <row r="5" spans="1:12">
      <c r="A5" s="4" t="s">
        <v>519</v>
      </c>
      <c r="B5" s="5" t="n">
        <v>26700</v>
      </c>
      <c r="F5" s="5" t="n">
        <v>12300</v>
      </c>
      <c r="J5" s="5" t="n">
        <v>26700</v>
      </c>
      <c r="K5" s="5" t="n">
        <v>12300</v>
      </c>
    </row>
    <row r="6" spans="1:12">
      <c r="A6" s="4" t="s">
        <v>520</v>
      </c>
      <c r="B6" s="5" t="n">
        <v>1100</v>
      </c>
      <c r="F6" s="5" t="n">
        <v>300</v>
      </c>
      <c r="J6" s="5" t="n">
        <v>1100</v>
      </c>
      <c r="K6" s="5" t="n">
        <v>300</v>
      </c>
    </row>
    <row r="7" spans="1:12">
      <c r="A7" s="4" t="s">
        <v>521</v>
      </c>
      <c r="B7" s="5" t="n">
        <v>479943</v>
      </c>
      <c r="F7" s="5" t="n">
        <v>419918</v>
      </c>
      <c r="J7" s="5" t="n">
        <v>479943</v>
      </c>
      <c r="K7" s="5" t="n">
        <v>419918</v>
      </c>
    </row>
    <row r="8" spans="1:12">
      <c r="A8" s="4" t="s">
        <v>522</v>
      </c>
      <c r="B8" s="5" t="n">
        <v>152</v>
      </c>
      <c r="F8" s="5" t="n">
        <v>573</v>
      </c>
      <c r="J8" s="5" t="n">
        <v>152</v>
      </c>
      <c r="K8" s="5" t="n">
        <v>573</v>
      </c>
    </row>
    <row r="9" spans="1:12">
      <c r="A9" s="4" t="s">
        <v>76</v>
      </c>
      <c r="B9" s="5" t="n">
        <v>479791</v>
      </c>
      <c r="F9" s="5" t="n">
        <v>419345</v>
      </c>
      <c r="J9" s="5" t="n">
        <v>479791</v>
      </c>
      <c r="K9" s="5" t="n">
        <v>419345</v>
      </c>
    </row>
    <row r="10" spans="1:12">
      <c r="A10" s="4" t="s">
        <v>523</v>
      </c>
      <c r="B10" s="5" t="n">
        <v>801274</v>
      </c>
      <c r="C10" s="7" t="n">
        <v>957126</v>
      </c>
      <c r="D10" s="7" t="n">
        <v>762913</v>
      </c>
      <c r="E10" s="7" t="n">
        <v>468400</v>
      </c>
      <c r="F10" s="5" t="n">
        <v>666681</v>
      </c>
      <c r="G10" s="7" t="n">
        <v>803905</v>
      </c>
      <c r="H10" s="7" t="n">
        <v>604579</v>
      </c>
      <c r="I10" s="7" t="n">
        <v>439452</v>
      </c>
      <c r="J10" s="5" t="n">
        <v>2989713</v>
      </c>
      <c r="K10" s="5" t="n">
        <v>2514617</v>
      </c>
      <c r="L10" s="7" t="n">
        <v>2371029</v>
      </c>
    </row>
    <row r="11" spans="1:12">
      <c r="A11" s="4" t="s">
        <v>322</v>
      </c>
    </row>
    <row r="12" spans="1:12">
      <c r="A12" s="3" t="s">
        <v>517</v>
      </c>
    </row>
    <row r="13" spans="1:12">
      <c r="A13" s="4" t="s">
        <v>523</v>
      </c>
      <c r="J13" s="5" t="n">
        <v>1664708</v>
      </c>
      <c r="K13" s="5" t="n">
        <v>1365198</v>
      </c>
      <c r="L13" s="5" t="n">
        <v>1262675</v>
      </c>
    </row>
    <row r="14" spans="1:12">
      <c r="A14" s="4" t="s">
        <v>326</v>
      </c>
    </row>
    <row r="15" spans="1:12">
      <c r="A15" s="3" t="s">
        <v>517</v>
      </c>
    </row>
    <row r="16" spans="1:12">
      <c r="A16" s="4" t="s">
        <v>523</v>
      </c>
      <c r="J16" s="5" t="n">
        <v>1032229</v>
      </c>
      <c r="K16" s="5" t="n">
        <v>888193</v>
      </c>
      <c r="L16" s="5" t="n">
        <v>812720</v>
      </c>
    </row>
    <row r="17" spans="1:12">
      <c r="A17" s="4" t="s">
        <v>524</v>
      </c>
    </row>
    <row r="18" spans="1:12">
      <c r="A18" s="3" t="s">
        <v>517</v>
      </c>
    </row>
    <row r="19" spans="1:12">
      <c r="A19" s="4" t="s">
        <v>523</v>
      </c>
      <c r="J19" s="5" t="n">
        <v>292776</v>
      </c>
      <c r="K19" s="5" t="n">
        <v>261226</v>
      </c>
      <c r="L19" s="7" t="n">
        <v>295634</v>
      </c>
    </row>
    <row r="20" spans="1:12">
      <c r="A20" s="4" t="s">
        <v>525</v>
      </c>
    </row>
    <row r="21" spans="1:12">
      <c r="A21" s="3" t="s">
        <v>517</v>
      </c>
    </row>
    <row r="22" spans="1:12">
      <c r="A22" s="4" t="s">
        <v>521</v>
      </c>
      <c r="B22" s="5" t="n">
        <v>91135</v>
      </c>
      <c r="F22" s="5" t="n">
        <v>84878</v>
      </c>
      <c r="J22" s="5" t="n">
        <v>91135</v>
      </c>
      <c r="K22" s="5" t="n">
        <v>84878</v>
      </c>
    </row>
    <row r="23" spans="1:12">
      <c r="A23" s="4" t="s">
        <v>526</v>
      </c>
    </row>
    <row r="24" spans="1:12">
      <c r="A24" s="3" t="s">
        <v>517</v>
      </c>
    </row>
    <row r="25" spans="1:12">
      <c r="A25" s="4" t="s">
        <v>521</v>
      </c>
      <c r="B25" s="5" t="n">
        <v>42192</v>
      </c>
      <c r="F25" s="5" t="n">
        <v>29357</v>
      </c>
      <c r="J25" s="5" t="n">
        <v>42192</v>
      </c>
      <c r="K25" s="5" t="n">
        <v>29357</v>
      </c>
    </row>
    <row r="26" spans="1:12">
      <c r="A26" s="4" t="s">
        <v>527</v>
      </c>
    </row>
    <row r="27" spans="1:12">
      <c r="A27" s="3" t="s">
        <v>517</v>
      </c>
    </row>
    <row r="28" spans="1:12">
      <c r="A28" s="4" t="s">
        <v>521</v>
      </c>
      <c r="B28" s="5" t="n">
        <v>17014</v>
      </c>
      <c r="F28" s="5" t="n">
        <v>17523</v>
      </c>
      <c r="J28" s="7" t="n">
        <v>17014</v>
      </c>
      <c r="K28" s="7" t="n">
        <v>17523</v>
      </c>
    </row>
    <row r="29" spans="1:12">
      <c r="A29" s="4" t="s">
        <v>528</v>
      </c>
    </row>
    <row r="30" spans="1:12">
      <c r="A30" s="3" t="s">
        <v>517</v>
      </c>
    </row>
    <row r="31" spans="1:12">
      <c r="A31" s="4" t="s">
        <v>529</v>
      </c>
      <c r="J31" s="4" t="s">
        <v>530</v>
      </c>
      <c r="K31" s="4" t="s">
        <v>531</v>
      </c>
    </row>
    <row r="32" spans="1:12">
      <c r="A32" s="4" t="s">
        <v>523</v>
      </c>
      <c r="J32" s="7" t="n">
        <v>281700</v>
      </c>
      <c r="K32" s="7" t="n">
        <v>222400</v>
      </c>
    </row>
    <row r="33" spans="1:12">
      <c r="A33" s="4" t="s">
        <v>532</v>
      </c>
    </row>
    <row r="34" spans="1:12">
      <c r="A34" s="3" t="s">
        <v>517</v>
      </c>
    </row>
    <row r="35" spans="1:12">
      <c r="A35" s="4" t="s">
        <v>529</v>
      </c>
      <c r="J35" s="4" t="s">
        <v>533</v>
      </c>
      <c r="K35" s="4" t="s">
        <v>534</v>
      </c>
    </row>
    <row r="36" spans="1:12">
      <c r="A36" s="4" t="s">
        <v>523</v>
      </c>
      <c r="J36" s="7" t="n">
        <v>219900</v>
      </c>
      <c r="K36" s="7" t="n">
        <v>173400</v>
      </c>
    </row>
    <row r="37" spans="1:12">
      <c r="A37" s="4" t="s">
        <v>535</v>
      </c>
    </row>
    <row r="38" spans="1:12">
      <c r="A38" s="3" t="s">
        <v>517</v>
      </c>
    </row>
    <row r="39" spans="1:12">
      <c r="A39" s="4" t="s">
        <v>529</v>
      </c>
      <c r="J39" s="4" t="s">
        <v>536</v>
      </c>
      <c r="K39" s="4" t="s">
        <v>536</v>
      </c>
    </row>
    <row r="40" spans="1:12">
      <c r="A40" s="4" t="s">
        <v>523</v>
      </c>
      <c r="J40" s="7" t="n">
        <v>57200</v>
      </c>
      <c r="K40" s="7" t="n">
        <v>48700</v>
      </c>
    </row>
    <row r="41" spans="1:12">
      <c r="A41" s="4" t="s">
        <v>537</v>
      </c>
    </row>
    <row r="42" spans="1:12">
      <c r="A42" s="3" t="s">
        <v>517</v>
      </c>
    </row>
    <row r="43" spans="1:12">
      <c r="A43" s="4" t="s">
        <v>529</v>
      </c>
      <c r="J43" s="4" t="s">
        <v>538</v>
      </c>
    </row>
    <row r="44" spans="1:12">
      <c r="A44" s="4" t="s">
        <v>523</v>
      </c>
      <c r="J44" s="7" t="n">
        <v>4600</v>
      </c>
    </row>
    <row r="45" spans="1:12">
      <c r="A45" s="4" t="s">
        <v>539</v>
      </c>
    </row>
    <row r="46" spans="1:12">
      <c r="A46" s="3" t="s">
        <v>517</v>
      </c>
    </row>
    <row r="47" spans="1:12">
      <c r="A47" s="4" t="s">
        <v>529</v>
      </c>
      <c r="L47" s="4" t="s">
        <v>540</v>
      </c>
    </row>
    <row r="48" spans="1:12">
      <c r="A48" s="4" t="s">
        <v>523</v>
      </c>
      <c r="L48" s="7" t="n">
        <v>199000</v>
      </c>
    </row>
    <row r="49" spans="1:12">
      <c r="A49" s="4" t="s">
        <v>541</v>
      </c>
    </row>
    <row r="50" spans="1:12">
      <c r="A50" s="3" t="s">
        <v>517</v>
      </c>
    </row>
    <row r="51" spans="1:12">
      <c r="A51" s="4" t="s">
        <v>529</v>
      </c>
      <c r="L51" s="4" t="s">
        <v>542</v>
      </c>
    </row>
    <row r="52" spans="1:12">
      <c r="A52" s="4" t="s">
        <v>543</v>
      </c>
    </row>
    <row r="53" spans="1:12">
      <c r="A53" s="3" t="s">
        <v>517</v>
      </c>
    </row>
    <row r="54" spans="1:12">
      <c r="A54" s="4" t="s">
        <v>521</v>
      </c>
      <c r="B54" s="5" t="n">
        <v>0</v>
      </c>
      <c r="F54" s="5" t="n">
        <v>0</v>
      </c>
      <c r="J54" s="5" t="n">
        <v>0</v>
      </c>
      <c r="K54" s="5" t="n">
        <v>0</v>
      </c>
    </row>
    <row r="55" spans="1:12">
      <c r="A55" s="4" t="s">
        <v>544</v>
      </c>
    </row>
    <row r="56" spans="1:12">
      <c r="A56" s="3" t="s">
        <v>517</v>
      </c>
    </row>
    <row r="57" spans="1:12">
      <c r="A57" s="4" t="s">
        <v>518</v>
      </c>
      <c r="B57" s="5" t="n">
        <v>252467</v>
      </c>
      <c r="F57" s="5" t="n">
        <v>206570</v>
      </c>
      <c r="J57" s="5" t="n">
        <v>252467</v>
      </c>
      <c r="K57" s="5" t="n">
        <v>206570</v>
      </c>
    </row>
    <row r="58" spans="1:12">
      <c r="A58" s="4" t="s">
        <v>545</v>
      </c>
    </row>
    <row r="59" spans="1:12">
      <c r="A59" s="3" t="s">
        <v>517</v>
      </c>
    </row>
    <row r="60" spans="1:12">
      <c r="A60" s="4" t="s">
        <v>518</v>
      </c>
      <c r="B60" s="7" t="n">
        <v>77135</v>
      </c>
      <c r="F60" s="7" t="n">
        <v>81590</v>
      </c>
      <c r="J60" s="7" t="n">
        <v>77135</v>
      </c>
      <c r="K60" s="7" t="n">
        <v>8159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6</v>
      </c>
      <c r="B1" s="2" t="s">
        <v>1</v>
      </c>
    </row>
    <row r="2" spans="1:4">
      <c r="B2" s="2" t="s">
        <v>507</v>
      </c>
      <c r="C2" s="2" t="s">
        <v>547</v>
      </c>
      <c r="D2" s="2" t="s">
        <v>548</v>
      </c>
    </row>
    <row r="3" spans="1:4">
      <c r="A3" s="3" t="s">
        <v>549</v>
      </c>
    </row>
    <row r="4" spans="1:4">
      <c r="A4" s="4" t="s">
        <v>550</v>
      </c>
      <c r="B4" s="7" t="n">
        <v>1664708</v>
      </c>
      <c r="C4" s="7" t="n">
        <v>1365198</v>
      </c>
      <c r="D4" s="7" t="n">
        <v>1262675</v>
      </c>
    </row>
    <row r="5" spans="1:4">
      <c r="A5" s="4" t="s">
        <v>551</v>
      </c>
      <c r="B5" s="5" t="n">
        <v>146195</v>
      </c>
      <c r="C5" s="5" t="n">
        <v>73146</v>
      </c>
      <c r="D5" s="5" t="n">
        <v>66978</v>
      </c>
    </row>
    <row r="6" spans="1:4">
      <c r="A6" s="4" t="s">
        <v>552</v>
      </c>
    </row>
    <row r="7" spans="1:4">
      <c r="A7" s="3" t="s">
        <v>549</v>
      </c>
    </row>
    <row r="8" spans="1:4">
      <c r="A8" s="4" t="s">
        <v>553</v>
      </c>
      <c r="B8" s="5" t="n">
        <v>4600000</v>
      </c>
    </row>
    <row r="9" spans="1:4">
      <c r="A9" s="4" t="s">
        <v>192</v>
      </c>
    </row>
    <row r="10" spans="1:4">
      <c r="A10" s="3" t="s">
        <v>549</v>
      </c>
    </row>
    <row r="11" spans="1:4">
      <c r="A11" s="4" t="s">
        <v>551</v>
      </c>
      <c r="B11" s="7" t="n">
        <v>36900</v>
      </c>
      <c r="C11" s="5" t="n">
        <v>37800</v>
      </c>
      <c r="D11" s="5" t="n">
        <v>-16400</v>
      </c>
    </row>
    <row r="12" spans="1:4">
      <c r="A12" s="4" t="s">
        <v>193</v>
      </c>
    </row>
    <row r="13" spans="1:4">
      <c r="A13" s="3" t="s">
        <v>549</v>
      </c>
    </row>
    <row r="14" spans="1:4">
      <c r="A14" s="4" t="s">
        <v>554</v>
      </c>
      <c r="B14" s="5" t="n">
        <v>6</v>
      </c>
    </row>
    <row r="15" spans="1:4">
      <c r="A15" s="4" t="s">
        <v>555</v>
      </c>
      <c r="B15" s="7" t="n">
        <v>1200000</v>
      </c>
    </row>
    <row r="16" spans="1:4">
      <c r="A16" s="4" t="s">
        <v>556</v>
      </c>
    </row>
    <row r="17" spans="1:4">
      <c r="A17" s="3" t="s">
        <v>549</v>
      </c>
    </row>
    <row r="18" spans="1:4">
      <c r="A18" s="4" t="s">
        <v>557</v>
      </c>
      <c r="B18" s="7" t="n">
        <v>62200</v>
      </c>
      <c r="C18" s="5" t="n">
        <v>41800</v>
      </c>
      <c r="D18" s="5" t="n">
        <v>105600</v>
      </c>
    </row>
    <row r="19" spans="1:4">
      <c r="A19" s="4" t="s">
        <v>554</v>
      </c>
      <c r="B19" s="5" t="n">
        <v>11</v>
      </c>
    </row>
    <row r="20" spans="1:4">
      <c r="A20" s="4" t="s">
        <v>555</v>
      </c>
      <c r="B20" s="7" t="n">
        <v>12400000</v>
      </c>
    </row>
    <row r="21" spans="1:4">
      <c r="A21" s="4" t="s">
        <v>558</v>
      </c>
    </row>
    <row r="22" spans="1:4">
      <c r="A22" s="3" t="s">
        <v>549</v>
      </c>
    </row>
    <row r="23" spans="1:4">
      <c r="A23" s="4" t="s">
        <v>554</v>
      </c>
      <c r="B23" s="5" t="n">
        <v>1</v>
      </c>
    </row>
    <row r="24" spans="1:4">
      <c r="A24" s="4" t="s">
        <v>559</v>
      </c>
    </row>
    <row r="25" spans="1:4">
      <c r="A25" s="3" t="s">
        <v>549</v>
      </c>
    </row>
    <row r="26" spans="1:4">
      <c r="A26" s="4" t="s">
        <v>555</v>
      </c>
      <c r="B26" s="7" t="n">
        <v>1500000</v>
      </c>
    </row>
    <row r="27" spans="1:4">
      <c r="A27" s="4" t="s">
        <v>560</v>
      </c>
    </row>
    <row r="28" spans="1:4">
      <c r="A28" s="3" t="s">
        <v>549</v>
      </c>
    </row>
    <row r="29" spans="1:4">
      <c r="A29" s="4" t="s">
        <v>561</v>
      </c>
      <c r="B29" s="5" t="n">
        <v>492800</v>
      </c>
    </row>
    <row r="30" spans="1:4">
      <c r="A30" s="4" t="s">
        <v>562</v>
      </c>
    </row>
    <row r="31" spans="1:4">
      <c r="A31" s="3" t="s">
        <v>549</v>
      </c>
    </row>
    <row r="32" spans="1:4">
      <c r="A32" s="4" t="s">
        <v>557</v>
      </c>
      <c r="B32" s="5" t="n">
        <v>-14400</v>
      </c>
      <c r="C32" s="5" t="n">
        <v>15600</v>
      </c>
      <c r="D32" s="5" t="n">
        <v>43400</v>
      </c>
    </row>
    <row r="33" spans="1:4">
      <c r="A33" s="4" t="s">
        <v>553</v>
      </c>
      <c r="B33" s="5" t="n">
        <v>1500000</v>
      </c>
    </row>
    <row r="34" spans="1:4">
      <c r="A34" s="4" t="s">
        <v>555</v>
      </c>
      <c r="B34" s="5" t="n">
        <v>3700000</v>
      </c>
    </row>
    <row r="35" spans="1:4">
      <c r="A35" s="4" t="s">
        <v>563</v>
      </c>
    </row>
    <row r="36" spans="1:4">
      <c r="A36" s="3" t="s">
        <v>549</v>
      </c>
    </row>
    <row r="37" spans="1:4">
      <c r="A37" s="4" t="s">
        <v>550</v>
      </c>
      <c r="B37" s="5" t="n">
        <v>22914</v>
      </c>
      <c r="C37" s="5" t="n">
        <v>34966</v>
      </c>
      <c r="D37" s="5" t="n">
        <v>25955</v>
      </c>
    </row>
    <row r="38" spans="1:4">
      <c r="A38" s="4" t="s">
        <v>564</v>
      </c>
    </row>
    <row r="39" spans="1:4">
      <c r="A39" s="3" t="s">
        <v>549</v>
      </c>
    </row>
    <row r="40" spans="1:4">
      <c r="A40" s="4" t="s">
        <v>555</v>
      </c>
      <c r="B40" s="5" t="n">
        <v>3100000</v>
      </c>
    </row>
    <row r="41" spans="1:4">
      <c r="A41" s="4" t="s">
        <v>565</v>
      </c>
    </row>
    <row r="42" spans="1:4">
      <c r="A42" s="3" t="s">
        <v>549</v>
      </c>
    </row>
    <row r="43" spans="1:4">
      <c r="A43" s="4" t="s">
        <v>555</v>
      </c>
      <c r="B43" s="5" t="n">
        <v>49800</v>
      </c>
    </row>
    <row r="44" spans="1:4">
      <c r="A44" s="4" t="s">
        <v>550</v>
      </c>
      <c r="B44" s="5" t="n">
        <v>185500</v>
      </c>
      <c r="C44" s="7" t="n">
        <v>119800</v>
      </c>
      <c r="D44" s="7" t="n">
        <v>54400</v>
      </c>
    </row>
    <row r="45" spans="1:4">
      <c r="A45" s="4" t="s">
        <v>566</v>
      </c>
    </row>
    <row r="46" spans="1:4">
      <c r="A46" s="3" t="s">
        <v>549</v>
      </c>
    </row>
    <row r="47" spans="1:4">
      <c r="A47" s="4" t="s">
        <v>555</v>
      </c>
      <c r="B47" s="5" t="n">
        <v>77300</v>
      </c>
    </row>
    <row r="48" spans="1:4">
      <c r="A48" s="4" t="s">
        <v>567</v>
      </c>
    </row>
    <row r="49" spans="1:4">
      <c r="A49" s="3" t="s">
        <v>549</v>
      </c>
    </row>
    <row r="50" spans="1:4">
      <c r="A50" s="4" t="s">
        <v>555</v>
      </c>
      <c r="B50" s="5" t="n">
        <v>66217</v>
      </c>
    </row>
    <row r="51" spans="1:4">
      <c r="A51" s="4" t="s">
        <v>568</v>
      </c>
    </row>
    <row r="52" spans="1:4">
      <c r="A52" s="3" t="s">
        <v>549</v>
      </c>
    </row>
    <row r="53" spans="1:4">
      <c r="A53" s="4" t="s">
        <v>561</v>
      </c>
      <c r="B53" s="7" t="n">
        <v>4900</v>
      </c>
    </row>
    <row r="54" spans="1:4">
      <c r="A54" s="4" t="s">
        <v>569</v>
      </c>
      <c r="B54" s="4" t="s">
        <v>570</v>
      </c>
    </row>
    <row r="55" spans="1:4">
      <c r="A55" s="4" t="s">
        <v>571</v>
      </c>
    </row>
    <row r="56" spans="1:4">
      <c r="A56" s="3" t="s">
        <v>549</v>
      </c>
    </row>
    <row r="57" spans="1:4">
      <c r="A57" s="4" t="s">
        <v>553</v>
      </c>
      <c r="B57" s="7" t="n">
        <v>500</v>
      </c>
    </row>
    <row r="58" spans="1:4">
      <c r="A58" s="4" t="s">
        <v>569</v>
      </c>
      <c r="B58" s="4" t="s">
        <v>572</v>
      </c>
    </row>
    <row r="59" spans="1:4">
      <c r="A59" s="4" t="s">
        <v>573</v>
      </c>
    </row>
    <row r="60" spans="1:4">
      <c r="A60" s="3" t="s">
        <v>549</v>
      </c>
    </row>
    <row r="61" spans="1:4">
      <c r="A61" s="4" t="s">
        <v>555</v>
      </c>
      <c r="B61" s="7" t="n">
        <v>49040</v>
      </c>
    </row>
    <row r="62" spans="1:4">
      <c r="A62" s="4" t="s">
        <v>574</v>
      </c>
      <c r="B62" s="5" t="n">
        <v>1400</v>
      </c>
    </row>
    <row r="63" spans="1:4">
      <c r="A63" s="4" t="s">
        <v>575</v>
      </c>
    </row>
    <row r="64" spans="1:4">
      <c r="A64" s="3" t="s">
        <v>549</v>
      </c>
    </row>
    <row r="65" spans="1:4">
      <c r="A65" s="4" t="s">
        <v>555</v>
      </c>
      <c r="B65" s="5" t="n">
        <v>409600</v>
      </c>
    </row>
    <row r="66" spans="1:4">
      <c r="A66" s="4" t="s">
        <v>576</v>
      </c>
    </row>
    <row r="67" spans="1:4">
      <c r="A67" s="3" t="s">
        <v>549</v>
      </c>
    </row>
    <row r="68" spans="1:4">
      <c r="A68" s="4" t="s">
        <v>555</v>
      </c>
      <c r="B68" s="5" t="n">
        <v>3700000</v>
      </c>
    </row>
    <row r="69" spans="1:4">
      <c r="A69" s="4" t="s">
        <v>577</v>
      </c>
    </row>
    <row r="70" spans="1:4">
      <c r="A70" s="3" t="s">
        <v>549</v>
      </c>
    </row>
    <row r="71" spans="1:4">
      <c r="A71" s="4" t="s">
        <v>561</v>
      </c>
      <c r="B71" s="7" t="n">
        <v>201300</v>
      </c>
    </row>
    <row r="72" spans="1:4">
      <c r="A72" s="4" t="s">
        <v>569</v>
      </c>
      <c r="B72" s="4" t="s">
        <v>578</v>
      </c>
    </row>
    <row r="73" spans="1:4">
      <c r="A73" s="4" t="s">
        <v>579</v>
      </c>
    </row>
    <row r="74" spans="1:4">
      <c r="A74" s="3" t="s">
        <v>549</v>
      </c>
    </row>
    <row r="75" spans="1:4">
      <c r="A75" s="4" t="s">
        <v>553</v>
      </c>
      <c r="B75" s="7" t="n">
        <v>365000</v>
      </c>
    </row>
    <row r="76" spans="1:4">
      <c r="A76" s="4" t="s">
        <v>569</v>
      </c>
      <c r="B76" s="4" t="s">
        <v>57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0</v>
      </c>
      <c r="C1" s="2" t="s">
        <v>2</v>
      </c>
      <c r="D1" s="2" t="s">
        <v>30</v>
      </c>
    </row>
    <row r="2" spans="1:4">
      <c r="A2" s="3" t="s">
        <v>549</v>
      </c>
    </row>
    <row r="3" spans="1:4">
      <c r="A3" s="4" t="s">
        <v>519</v>
      </c>
      <c r="C3" s="7" t="n">
        <v>26700</v>
      </c>
      <c r="D3" s="7" t="n">
        <v>12300</v>
      </c>
    </row>
    <row r="4" spans="1:4">
      <c r="A4" s="4" t="s">
        <v>581</v>
      </c>
      <c r="C4" s="5" t="n">
        <v>11800</v>
      </c>
      <c r="D4" s="5" t="n">
        <v>5600</v>
      </c>
    </row>
    <row r="5" spans="1:4">
      <c r="A5" s="4" t="s">
        <v>582</v>
      </c>
      <c r="C5" s="5" t="n">
        <v>15900</v>
      </c>
      <c r="D5" s="5" t="n">
        <v>16600</v>
      </c>
    </row>
    <row r="6" spans="1:4">
      <c r="A6" s="4" t="s">
        <v>583</v>
      </c>
      <c r="B6" s="4" t="s">
        <v>478</v>
      </c>
      <c r="C6" s="5" t="n">
        <v>231887</v>
      </c>
      <c r="D6" s="5" t="n">
        <v>230534</v>
      </c>
    </row>
    <row r="7" spans="1:4">
      <c r="A7" s="4" t="s">
        <v>584</v>
      </c>
    </row>
    <row r="8" spans="1:4">
      <c r="A8" s="3" t="s">
        <v>549</v>
      </c>
    </row>
    <row r="9" spans="1:4">
      <c r="A9" s="4" t="s">
        <v>585</v>
      </c>
      <c r="C9" s="5" t="n">
        <v>88600</v>
      </c>
      <c r="D9" s="5" t="n">
        <v>83100</v>
      </c>
    </row>
    <row r="10" spans="1:4">
      <c r="A10" s="4" t="s">
        <v>556</v>
      </c>
    </row>
    <row r="11" spans="1:4">
      <c r="A11" s="3" t="s">
        <v>549</v>
      </c>
    </row>
    <row r="12" spans="1:4">
      <c r="A12" s="4" t="s">
        <v>68</v>
      </c>
      <c r="C12" s="5" t="n">
        <v>289940</v>
      </c>
      <c r="D12" s="5" t="n">
        <v>537991</v>
      </c>
    </row>
    <row r="13" spans="1:4">
      <c r="A13" s="4" t="s">
        <v>586</v>
      </c>
      <c r="B13" s="4" t="s">
        <v>587</v>
      </c>
      <c r="C13" s="5" t="n">
        <v>812577</v>
      </c>
      <c r="D13" s="5" t="n">
        <v>644809</v>
      </c>
    </row>
    <row r="14" spans="1:4">
      <c r="A14" s="4" t="s">
        <v>588</v>
      </c>
      <c r="C14" s="5" t="n">
        <v>219825</v>
      </c>
      <c r="D14" s="5" t="n">
        <v>207240</v>
      </c>
    </row>
    <row r="15" spans="1:4">
      <c r="A15" s="4" t="s">
        <v>589</v>
      </c>
      <c r="C15" s="5" t="n">
        <v>682832</v>
      </c>
      <c r="D15" s="5" t="n">
        <v>696215</v>
      </c>
    </row>
    <row r="16" spans="1:4">
      <c r="A16" s="4" t="s">
        <v>564</v>
      </c>
    </row>
    <row r="17" spans="1:4">
      <c r="A17" s="3" t="s">
        <v>549</v>
      </c>
    </row>
    <row r="18" spans="1:4">
      <c r="A18" s="4" t="s">
        <v>590</v>
      </c>
      <c r="C18" s="5" t="n">
        <v>869782</v>
      </c>
      <c r="D18" s="5" t="n">
        <v>935615</v>
      </c>
    </row>
    <row r="19" spans="1:4">
      <c r="A19" s="4" t="s">
        <v>591</v>
      </c>
      <c r="B19" s="4" t="s">
        <v>592</v>
      </c>
      <c r="C19" s="5" t="n">
        <v>462159</v>
      </c>
      <c r="D19" s="5" t="n">
        <v>472324</v>
      </c>
    </row>
    <row r="20" spans="1:4">
      <c r="A20" s="4" t="s">
        <v>562</v>
      </c>
    </row>
    <row r="21" spans="1:4">
      <c r="A21" s="3" t="s">
        <v>549</v>
      </c>
    </row>
    <row r="22" spans="1:4">
      <c r="A22" s="4" t="s">
        <v>519</v>
      </c>
      <c r="C22" s="5" t="n">
        <v>74300</v>
      </c>
      <c r="D22" s="5" t="n">
        <v>65400</v>
      </c>
    </row>
    <row r="23" spans="1:4">
      <c r="A23" s="4" t="s">
        <v>590</v>
      </c>
      <c r="B23" s="4" t="s">
        <v>593</v>
      </c>
      <c r="C23" s="5" t="n">
        <v>452560</v>
      </c>
      <c r="D23" s="5" t="n">
        <v>454425</v>
      </c>
    </row>
    <row r="24" spans="1:4">
      <c r="A24" s="4" t="s">
        <v>591</v>
      </c>
      <c r="C24" s="7" t="n">
        <v>220673</v>
      </c>
      <c r="D24" s="7" t="n">
        <v>223891</v>
      </c>
    </row>
    <row r="25" spans="1:4"/>
    <row r="26" spans="1:4">
      <c r="A26" s="4" t="s">
        <v>478</v>
      </c>
      <c r="B26" s="4" t="s">
        <v>594</v>
      </c>
    </row>
    <row r="27" spans="1:4">
      <c r="A27" s="4" t="s">
        <v>587</v>
      </c>
      <c r="B27" s="4" t="s">
        <v>595</v>
      </c>
    </row>
    <row r="28" spans="1:4">
      <c r="A28" s="4" t="s">
        <v>592</v>
      </c>
      <c r="B28" s="4" t="s">
        <v>596</v>
      </c>
    </row>
    <row r="29" spans="1:4">
      <c r="A29" s="4" t="s">
        <v>597</v>
      </c>
      <c r="B29" s="4" t="s">
        <v>598</v>
      </c>
    </row>
  </sheetData>
  <mergeCells count="6">
    <mergeCell ref="A1:B1"/>
    <mergeCell ref="A25:C25"/>
    <mergeCell ref="B26:C26"/>
    <mergeCell ref="B27:C27"/>
    <mergeCell ref="B28:C28"/>
    <mergeCell ref="B29:C2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9</v>
      </c>
      <c r="C1" s="2" t="s">
        <v>1</v>
      </c>
    </row>
    <row r="2" spans="1:5">
      <c r="C2" s="2" t="s">
        <v>2</v>
      </c>
      <c r="D2" s="2" t="s">
        <v>30</v>
      </c>
      <c r="E2" s="2" t="s">
        <v>87</v>
      </c>
    </row>
    <row r="3" spans="1:5">
      <c r="A3" s="4" t="s">
        <v>600</v>
      </c>
    </row>
    <row r="4" spans="1:5">
      <c r="A4" s="3" t="s">
        <v>601</v>
      </c>
    </row>
    <row r="5" spans="1:5">
      <c r="A5" s="4" t="s">
        <v>88</v>
      </c>
      <c r="C5" s="7" t="n">
        <v>2057336</v>
      </c>
      <c r="D5" s="7" t="n">
        <v>1958158</v>
      </c>
      <c r="E5" s="7" t="n">
        <v>1924544</v>
      </c>
    </row>
    <row r="6" spans="1:5">
      <c r="A6" s="4" t="s">
        <v>602</v>
      </c>
      <c r="C6" s="5" t="n">
        <v>1995915</v>
      </c>
      <c r="D6" s="5" t="n">
        <v>1915376</v>
      </c>
      <c r="E6" s="5" t="n">
        <v>1819257</v>
      </c>
    </row>
    <row r="7" spans="1:5">
      <c r="A7" s="4" t="s">
        <v>603</v>
      </c>
    </row>
    <row r="8" spans="1:5">
      <c r="A8" s="3" t="s">
        <v>601</v>
      </c>
    </row>
    <row r="9" spans="1:5">
      <c r="A9" s="4" t="s">
        <v>88</v>
      </c>
      <c r="B9" s="4" t="s">
        <v>478</v>
      </c>
      <c r="C9" s="5" t="n">
        <v>1469550</v>
      </c>
      <c r="D9" s="5" t="n">
        <v>1387532</v>
      </c>
      <c r="E9" s="5" t="n">
        <v>1341334</v>
      </c>
    </row>
    <row r="10" spans="1:5">
      <c r="A10" s="4" t="s">
        <v>602</v>
      </c>
      <c r="B10" s="4" t="s">
        <v>478</v>
      </c>
      <c r="C10" s="5" t="n">
        <v>1394347</v>
      </c>
      <c r="D10" s="5" t="n">
        <v>1360459</v>
      </c>
      <c r="E10" s="5" t="n">
        <v>1279954</v>
      </c>
    </row>
    <row r="11" spans="1:5">
      <c r="A11" s="4" t="s">
        <v>559</v>
      </c>
    </row>
    <row r="12" spans="1:5">
      <c r="A12" s="3" t="s">
        <v>601</v>
      </c>
    </row>
    <row r="13" spans="1:5">
      <c r="A13" s="4" t="s">
        <v>88</v>
      </c>
      <c r="C13" s="5" t="n">
        <v>587786</v>
      </c>
      <c r="D13" s="5" t="n">
        <v>570626</v>
      </c>
      <c r="E13" s="5" t="n">
        <v>583210</v>
      </c>
    </row>
    <row r="14" spans="1:5">
      <c r="A14" s="4" t="s">
        <v>602</v>
      </c>
      <c r="C14" s="5" t="n">
        <v>601568</v>
      </c>
      <c r="D14" s="5" t="n">
        <v>554917</v>
      </c>
      <c r="E14" s="5" t="n">
        <v>539303</v>
      </c>
    </row>
    <row r="15" spans="1:5">
      <c r="A15" s="4" t="s">
        <v>604</v>
      </c>
      <c r="C15" s="7" t="n">
        <v>-13782</v>
      </c>
      <c r="D15" s="7" t="n">
        <v>15709</v>
      </c>
      <c r="E15" s="7" t="n">
        <v>43907</v>
      </c>
    </row>
    <row r="16" spans="1:5"/>
    <row r="17" spans="1:5">
      <c r="A17" s="4" t="s">
        <v>478</v>
      </c>
      <c r="B17" s="4" t="s">
        <v>605</v>
      </c>
    </row>
  </sheetData>
  <mergeCells count="4">
    <mergeCell ref="A1:B2"/>
    <mergeCell ref="C1:E1"/>
    <mergeCell ref="A16:D16"/>
    <mergeCell ref="B17:D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06</v>
      </c>
      <c r="C1" s="2" t="s">
        <v>2</v>
      </c>
      <c r="D1" s="2" t="s">
        <v>30</v>
      </c>
      <c r="E1" s="2" t="s">
        <v>87</v>
      </c>
    </row>
    <row r="2" spans="1:5">
      <c r="A2" s="3" t="s">
        <v>607</v>
      </c>
    </row>
    <row r="3" spans="1:5">
      <c r="A3" s="4" t="s">
        <v>42</v>
      </c>
      <c r="C3" s="7" t="n">
        <v>38469</v>
      </c>
      <c r="D3" s="7" t="n">
        <v>35668</v>
      </c>
      <c r="E3" s="7" t="n">
        <v>33182</v>
      </c>
    </row>
    <row r="4" spans="1:5">
      <c r="A4" s="4" t="s">
        <v>600</v>
      </c>
    </row>
    <row r="5" spans="1:5">
      <c r="A5" s="3" t="s">
        <v>607</v>
      </c>
    </row>
    <row r="6" spans="1:5">
      <c r="A6" s="4" t="s">
        <v>42</v>
      </c>
      <c r="C6" s="5" t="n">
        <v>38469</v>
      </c>
      <c r="D6" s="5" t="n">
        <v>35668</v>
      </c>
    </row>
    <row r="7" spans="1:5">
      <c r="A7" s="4" t="s">
        <v>608</v>
      </c>
    </row>
    <row r="8" spans="1:5">
      <c r="A8" s="3" t="s">
        <v>607</v>
      </c>
    </row>
    <row r="9" spans="1:5">
      <c r="A9" s="4" t="s">
        <v>42</v>
      </c>
      <c r="C9" s="5" t="n">
        <v>29472</v>
      </c>
      <c r="D9" s="5" t="n">
        <v>25911</v>
      </c>
    </row>
    <row r="10" spans="1:5">
      <c r="A10" s="4" t="s">
        <v>609</v>
      </c>
    </row>
    <row r="11" spans="1:5">
      <c r="A11" s="3" t="s">
        <v>607</v>
      </c>
    </row>
    <row r="12" spans="1:5">
      <c r="A12" s="4" t="s">
        <v>42</v>
      </c>
      <c r="C12" s="5" t="n">
        <v>8997</v>
      </c>
      <c r="D12" s="5" t="n">
        <v>9757</v>
      </c>
    </row>
    <row r="13" spans="1:5">
      <c r="A13" s="4" t="s">
        <v>610</v>
      </c>
      <c r="C13" s="5" t="n">
        <v>31320</v>
      </c>
      <c r="D13" s="5" t="n">
        <v>30836</v>
      </c>
    </row>
    <row r="14" spans="1:5">
      <c r="A14" s="4" t="s">
        <v>588</v>
      </c>
      <c r="C14" s="5" t="n">
        <v>129039</v>
      </c>
      <c r="D14" s="5" t="n">
        <v>124670</v>
      </c>
    </row>
    <row r="15" spans="1:5">
      <c r="A15" s="4" t="s">
        <v>45</v>
      </c>
      <c r="C15" s="5" t="n">
        <v>160359</v>
      </c>
      <c r="D15" s="5" t="n">
        <v>155506</v>
      </c>
    </row>
    <row r="16" spans="1:5">
      <c r="A16" s="4" t="s">
        <v>589</v>
      </c>
      <c r="C16" s="5" t="n">
        <v>30131</v>
      </c>
      <c r="D16" s="5" t="n">
        <v>18485</v>
      </c>
    </row>
    <row r="17" spans="1:5">
      <c r="A17" s="4" t="s">
        <v>611</v>
      </c>
      <c r="B17" s="4" t="s">
        <v>478</v>
      </c>
      <c r="C17" s="5" t="n">
        <v>31636</v>
      </c>
      <c r="D17" s="5" t="n">
        <v>37217</v>
      </c>
    </row>
    <row r="18" spans="1:5">
      <c r="A18" s="4" t="s">
        <v>612</v>
      </c>
      <c r="C18" s="5" t="n">
        <v>61767</v>
      </c>
      <c r="D18" s="5" t="n">
        <v>55702</v>
      </c>
    </row>
    <row r="19" spans="1:5">
      <c r="A19" s="4" t="s">
        <v>613</v>
      </c>
      <c r="C19" s="5" t="n">
        <v>98592</v>
      </c>
      <c r="D19" s="5" t="n">
        <v>99804</v>
      </c>
    </row>
    <row r="20" spans="1:5">
      <c r="A20" s="4" t="s">
        <v>614</v>
      </c>
      <c r="C20" s="5" t="n">
        <v>38469</v>
      </c>
      <c r="D20" s="5" t="n">
        <v>35668</v>
      </c>
    </row>
    <row r="21" spans="1:5">
      <c r="A21" s="4" t="s">
        <v>615</v>
      </c>
    </row>
    <row r="22" spans="1:5">
      <c r="A22" s="3" t="s">
        <v>607</v>
      </c>
    </row>
    <row r="23" spans="1:5">
      <c r="A23" s="4" t="s">
        <v>45</v>
      </c>
      <c r="C23" s="5" t="n">
        <v>28100</v>
      </c>
    </row>
    <row r="24" spans="1:5">
      <c r="A24" s="4" t="s">
        <v>616</v>
      </c>
    </row>
    <row r="25" spans="1:5">
      <c r="A25" s="3" t="s">
        <v>607</v>
      </c>
    </row>
    <row r="26" spans="1:5">
      <c r="A26" s="4" t="s">
        <v>614</v>
      </c>
      <c r="C26" s="5" t="n">
        <v>24300</v>
      </c>
      <c r="D26" s="7" t="n">
        <v>20800</v>
      </c>
    </row>
    <row r="27" spans="1:5">
      <c r="A27" s="4" t="s">
        <v>617</v>
      </c>
    </row>
    <row r="28" spans="1:5">
      <c r="A28" s="3" t="s">
        <v>607</v>
      </c>
    </row>
    <row r="29" spans="1:5">
      <c r="A29" s="4" t="s">
        <v>45</v>
      </c>
      <c r="C29" s="5" t="n">
        <v>1600</v>
      </c>
    </row>
    <row r="30" spans="1:5">
      <c r="A30" s="4" t="s">
        <v>618</v>
      </c>
    </row>
    <row r="31" spans="1:5">
      <c r="A31" s="3" t="s">
        <v>607</v>
      </c>
    </row>
    <row r="32" spans="1:5">
      <c r="A32" s="4" t="s">
        <v>45</v>
      </c>
      <c r="C32" s="7" t="n">
        <v>68500</v>
      </c>
    </row>
    <row r="33" spans="1:5"/>
    <row r="34" spans="1:5">
      <c r="A34" s="4" t="s">
        <v>478</v>
      </c>
      <c r="B34" s="4" t="s">
        <v>619</v>
      </c>
    </row>
  </sheetData>
  <mergeCells count="3">
    <mergeCell ref="A1:B1"/>
    <mergeCell ref="A33:D33"/>
    <mergeCell ref="B34:D3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0</v>
      </c>
      <c r="D2" s="2" t="s">
        <v>87</v>
      </c>
    </row>
    <row r="3" spans="1:4">
      <c r="A3" s="4" t="s">
        <v>621</v>
      </c>
      <c r="B3" s="7" t="n">
        <v>7107</v>
      </c>
      <c r="C3" s="7" t="n">
        <v>7177</v>
      </c>
      <c r="D3" s="7" t="n">
        <v>3210</v>
      </c>
    </row>
    <row r="4" spans="1:4">
      <c r="A4" s="4" t="s">
        <v>609</v>
      </c>
    </row>
    <row r="5" spans="1:4">
      <c r="A5" s="4" t="s">
        <v>88</v>
      </c>
      <c r="B5" s="5" t="n">
        <v>56372</v>
      </c>
      <c r="C5" s="5" t="n">
        <v>56127</v>
      </c>
      <c r="D5" s="5" t="n">
        <v>47457</v>
      </c>
    </row>
    <row r="6" spans="1:4">
      <c r="A6" s="4" t="s">
        <v>95</v>
      </c>
      <c r="B6" s="5" t="n">
        <v>23007</v>
      </c>
      <c r="C6" s="5" t="n">
        <v>22398</v>
      </c>
      <c r="D6" s="5" t="n">
        <v>19117</v>
      </c>
    </row>
    <row r="7" spans="1:4">
      <c r="A7" s="4" t="s">
        <v>622</v>
      </c>
      <c r="B7" s="5" t="n">
        <v>17154</v>
      </c>
      <c r="C7" s="5" t="n">
        <v>19117</v>
      </c>
      <c r="D7" s="5" t="n">
        <v>8446</v>
      </c>
    </row>
    <row r="8" spans="1:4">
      <c r="A8" s="4" t="s">
        <v>108</v>
      </c>
      <c r="B8" s="5" t="n">
        <v>17154</v>
      </c>
      <c r="C8" s="5" t="n">
        <v>19117</v>
      </c>
      <c r="D8" s="5" t="n">
        <v>8446</v>
      </c>
    </row>
    <row r="9" spans="1:4">
      <c r="A9" s="4" t="s">
        <v>621</v>
      </c>
      <c r="B9" s="7" t="n">
        <v>7107</v>
      </c>
      <c r="C9" s="7" t="n">
        <v>7177</v>
      </c>
      <c r="D9" s="7" t="n">
        <v>32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72"/>
    <col customWidth="1" max="6" min="6" width="27"/>
    <col customWidth="1" max="7" min="7" width="44"/>
    <col customWidth="1" max="8" min="8" width="34"/>
  </cols>
  <sheetData>
    <row r="1" spans="1:8">
      <c r="A1" s="1" t="s">
        <v>118</v>
      </c>
      <c r="B1" s="2" t="s">
        <v>119</v>
      </c>
      <c r="C1" s="2" t="s">
        <v>120</v>
      </c>
      <c r="D1" s="2" t="s">
        <v>121</v>
      </c>
      <c r="E1" s="2" t="s">
        <v>122</v>
      </c>
      <c r="F1" s="2" t="s">
        <v>123</v>
      </c>
      <c r="G1" s="2" t="s">
        <v>124</v>
      </c>
      <c r="H1" s="2" t="s">
        <v>125</v>
      </c>
    </row>
    <row r="2" spans="1:8">
      <c r="A2" s="4" t="s">
        <v>126</v>
      </c>
      <c r="B2" s="7" t="n">
        <v>817106</v>
      </c>
      <c r="C2" s="7" t="n">
        <v>392</v>
      </c>
      <c r="D2" s="7" t="n">
        <v>134605</v>
      </c>
      <c r="E2" s="7" t="n">
        <v>-428</v>
      </c>
      <c r="F2" s="7" t="n">
        <v>659816</v>
      </c>
      <c r="G2" s="7" t="n">
        <v>794385</v>
      </c>
      <c r="H2" s="7" t="n">
        <v>22721</v>
      </c>
    </row>
    <row r="3" spans="1:8">
      <c r="A3" s="4" t="s">
        <v>127</v>
      </c>
      <c r="C3" s="5" t="n">
        <v>39186386</v>
      </c>
    </row>
    <row r="4" spans="1:8">
      <c r="A4" s="3" t="s">
        <v>128</v>
      </c>
    </row>
    <row r="5" spans="1:8">
      <c r="A5" s="4" t="s">
        <v>108</v>
      </c>
      <c r="B5" s="5" t="n">
        <v>68248</v>
      </c>
      <c r="C5" s="7" t="n">
        <v>0</v>
      </c>
      <c r="D5" s="5" t="n">
        <v>0</v>
      </c>
      <c r="E5" s="5" t="n">
        <v>0</v>
      </c>
      <c r="H5" s="5" t="n">
        <v>7763</v>
      </c>
    </row>
    <row r="6" spans="1:8">
      <c r="A6" s="4" t="s">
        <v>129</v>
      </c>
      <c r="B6" s="5" t="n">
        <v>60485</v>
      </c>
      <c r="F6" s="5" t="n">
        <v>60485</v>
      </c>
      <c r="G6" s="5" t="n">
        <v>60485</v>
      </c>
    </row>
    <row r="7" spans="1:8">
      <c r="A7" s="4" t="s">
        <v>130</v>
      </c>
      <c r="B7" s="5" t="n">
        <v>-1072</v>
      </c>
      <c r="C7" s="5" t="n">
        <v>0</v>
      </c>
      <c r="D7" s="5" t="n">
        <v>0</v>
      </c>
      <c r="E7" s="5" t="n">
        <v>-1072</v>
      </c>
      <c r="G7" s="5" t="n">
        <v>-1072</v>
      </c>
      <c r="H7" s="5" t="n">
        <v>0</v>
      </c>
    </row>
    <row r="8" spans="1:8">
      <c r="A8" s="4" t="s">
        <v>131</v>
      </c>
      <c r="B8" s="5" t="n">
        <v>3</v>
      </c>
      <c r="C8" s="7" t="n">
        <v>3</v>
      </c>
      <c r="D8" s="5" t="n">
        <v>0</v>
      </c>
      <c r="E8" s="5" t="n">
        <v>0</v>
      </c>
      <c r="F8" s="5" t="n">
        <v>0</v>
      </c>
      <c r="G8" s="5" t="n">
        <v>3</v>
      </c>
      <c r="H8" s="5" t="n">
        <v>0</v>
      </c>
    </row>
    <row r="9" spans="1:8">
      <c r="A9" s="4" t="s">
        <v>132</v>
      </c>
      <c r="C9" s="5" t="n">
        <v>317524</v>
      </c>
    </row>
    <row r="10" spans="1:8">
      <c r="A10" s="4" t="s">
        <v>133</v>
      </c>
      <c r="B10" s="5" t="n">
        <v>8763</v>
      </c>
      <c r="C10" s="7" t="n">
        <v>0</v>
      </c>
      <c r="D10" s="5" t="n">
        <v>8763</v>
      </c>
      <c r="E10" s="5" t="n">
        <v>0</v>
      </c>
      <c r="F10" s="5" t="n">
        <v>0</v>
      </c>
      <c r="G10" s="5" t="n">
        <v>8763</v>
      </c>
      <c r="H10" s="5" t="n">
        <v>0</v>
      </c>
    </row>
    <row r="11" spans="1:8">
      <c r="A11" s="4" t="s">
        <v>134</v>
      </c>
      <c r="B11" s="5" t="n">
        <v>-3856</v>
      </c>
      <c r="C11" s="7" t="n">
        <v>-1</v>
      </c>
      <c r="D11" s="5" t="n">
        <v>-3855</v>
      </c>
      <c r="E11" s="5" t="n">
        <v>0</v>
      </c>
      <c r="F11" s="5" t="n">
        <v>0</v>
      </c>
      <c r="G11" s="5" t="n">
        <v>-3856</v>
      </c>
      <c r="H11" s="5" t="n">
        <v>0</v>
      </c>
    </row>
    <row r="12" spans="1:8">
      <c r="A12" s="4" t="s">
        <v>135</v>
      </c>
      <c r="C12" s="5" t="n">
        <v>-114969</v>
      </c>
    </row>
    <row r="13" spans="1:8">
      <c r="A13" s="4" t="s">
        <v>136</v>
      </c>
      <c r="B13" s="5" t="n">
        <v>-20476</v>
      </c>
      <c r="C13" s="7" t="n">
        <v>0</v>
      </c>
      <c r="D13" s="5" t="n">
        <v>0</v>
      </c>
      <c r="E13" s="5" t="n">
        <v>0</v>
      </c>
      <c r="F13" s="5" t="n">
        <v>-20476</v>
      </c>
      <c r="G13" s="5" t="n">
        <v>-20476</v>
      </c>
      <c r="H13" s="5" t="n">
        <v>0</v>
      </c>
    </row>
    <row r="14" spans="1:8">
      <c r="A14" s="4" t="s">
        <v>137</v>
      </c>
      <c r="B14" s="5" t="n">
        <v>400</v>
      </c>
      <c r="C14" s="5" t="n">
        <v>0</v>
      </c>
      <c r="D14" s="5" t="n">
        <v>0</v>
      </c>
      <c r="E14" s="5" t="n">
        <v>0</v>
      </c>
      <c r="F14" s="5" t="n">
        <v>0</v>
      </c>
      <c r="G14" s="5" t="n">
        <v>0</v>
      </c>
      <c r="H14" s="5" t="n">
        <v>400</v>
      </c>
    </row>
    <row r="15" spans="1:8">
      <c r="A15" s="4" t="s">
        <v>138</v>
      </c>
      <c r="B15" s="5" t="n">
        <v>1005</v>
      </c>
      <c r="C15" s="7" t="n">
        <v>0</v>
      </c>
      <c r="D15" s="5" t="n">
        <v>1399</v>
      </c>
      <c r="E15" s="5" t="n">
        <v>0</v>
      </c>
      <c r="F15" s="5" t="n">
        <v>-394</v>
      </c>
      <c r="G15" s="5" t="n">
        <v>1005</v>
      </c>
      <c r="H15" s="5" t="n">
        <v>0</v>
      </c>
    </row>
    <row r="16" spans="1:8">
      <c r="A16" s="4" t="s">
        <v>139</v>
      </c>
      <c r="C16" s="5" t="n">
        <v>23936</v>
      </c>
    </row>
    <row r="17" spans="1:8">
      <c r="A17" s="4" t="s">
        <v>140</v>
      </c>
      <c r="B17" s="5" t="n">
        <v>870121</v>
      </c>
      <c r="C17" s="7" t="n">
        <v>394</v>
      </c>
      <c r="D17" s="5" t="n">
        <v>140912</v>
      </c>
      <c r="E17" s="5" t="n">
        <v>-1500</v>
      </c>
      <c r="F17" s="5" t="n">
        <v>699431</v>
      </c>
      <c r="G17" s="5" t="n">
        <v>839237</v>
      </c>
      <c r="H17" s="5" t="n">
        <v>30884</v>
      </c>
    </row>
    <row r="18" spans="1:8">
      <c r="A18" s="4" t="s">
        <v>141</v>
      </c>
      <c r="C18" s="5" t="n">
        <v>39412877</v>
      </c>
    </row>
    <row r="19" spans="1:8">
      <c r="A19" s="3" t="s">
        <v>128</v>
      </c>
    </row>
    <row r="20" spans="1:8">
      <c r="A20" s="4" t="s">
        <v>108</v>
      </c>
      <c r="B20" s="5" t="n">
        <v>66200</v>
      </c>
      <c r="C20" s="7" t="n">
        <v>0</v>
      </c>
      <c r="D20" s="5" t="n">
        <v>0</v>
      </c>
      <c r="E20" s="5" t="n">
        <v>0</v>
      </c>
      <c r="H20" s="5" t="n">
        <v>9078</v>
      </c>
    </row>
    <row r="21" spans="1:8">
      <c r="A21" s="4" t="s">
        <v>129</v>
      </c>
      <c r="B21" s="5" t="n">
        <v>57122</v>
      </c>
      <c r="F21" s="5" t="n">
        <v>57122</v>
      </c>
      <c r="G21" s="5" t="n">
        <v>57122</v>
      </c>
    </row>
    <row r="22" spans="1:8">
      <c r="A22" s="4" t="s">
        <v>130</v>
      </c>
      <c r="B22" s="5" t="n">
        <v>1129</v>
      </c>
      <c r="C22" s="5" t="n">
        <v>0</v>
      </c>
      <c r="D22" s="5" t="n">
        <v>0</v>
      </c>
      <c r="E22" s="5" t="n">
        <v>1129</v>
      </c>
      <c r="F22" s="5" t="n">
        <v>0</v>
      </c>
      <c r="G22" s="5" t="n">
        <v>1129</v>
      </c>
      <c r="H22" s="5" t="n">
        <v>0</v>
      </c>
    </row>
    <row r="23" spans="1:8">
      <c r="A23" s="4" t="s">
        <v>131</v>
      </c>
      <c r="B23" s="5" t="n">
        <v>3</v>
      </c>
      <c r="C23" s="7" t="n">
        <v>3</v>
      </c>
      <c r="D23" s="5" t="n">
        <v>0</v>
      </c>
      <c r="E23" s="5" t="n">
        <v>0</v>
      </c>
      <c r="F23" s="5" t="n">
        <v>0</v>
      </c>
      <c r="G23" s="5" t="n">
        <v>3</v>
      </c>
      <c r="H23" s="5" t="n">
        <v>0</v>
      </c>
    </row>
    <row r="24" spans="1:8">
      <c r="A24" s="4" t="s">
        <v>132</v>
      </c>
      <c r="C24" s="5" t="n">
        <v>308619</v>
      </c>
    </row>
    <row r="25" spans="1:8">
      <c r="A25" s="4" t="s">
        <v>133</v>
      </c>
      <c r="B25" s="5" t="n">
        <v>13383</v>
      </c>
      <c r="C25" s="7" t="n">
        <v>0</v>
      </c>
      <c r="D25" s="5" t="n">
        <v>13383</v>
      </c>
      <c r="E25" s="5" t="n">
        <v>0</v>
      </c>
      <c r="F25" s="5" t="n">
        <v>0</v>
      </c>
      <c r="G25" s="5" t="n">
        <v>13383</v>
      </c>
      <c r="H25" s="5" t="n">
        <v>0</v>
      </c>
    </row>
    <row r="26" spans="1:8">
      <c r="A26" s="4" t="s">
        <v>134</v>
      </c>
      <c r="B26" s="5" t="n">
        <v>-5227</v>
      </c>
      <c r="C26" s="7" t="n">
        <v>-1</v>
      </c>
      <c r="D26" s="5" t="n">
        <v>-5226</v>
      </c>
      <c r="E26" s="5" t="n">
        <v>0</v>
      </c>
      <c r="F26" s="5" t="n">
        <v>0</v>
      </c>
      <c r="G26" s="5" t="n">
        <v>-5227</v>
      </c>
      <c r="H26" s="5" t="n">
        <v>0</v>
      </c>
    </row>
    <row r="27" spans="1:8">
      <c r="A27" s="4" t="s">
        <v>135</v>
      </c>
      <c r="C27" s="5" t="n">
        <v>-116355</v>
      </c>
    </row>
    <row r="28" spans="1:8">
      <c r="A28" s="4" t="s">
        <v>136</v>
      </c>
      <c r="B28" s="5" t="n">
        <v>-20590</v>
      </c>
      <c r="C28" s="7" t="n">
        <v>0</v>
      </c>
      <c r="D28" s="5" t="n">
        <v>0</v>
      </c>
      <c r="E28" s="5" t="n">
        <v>0</v>
      </c>
      <c r="F28" s="5" t="n">
        <v>-20590</v>
      </c>
      <c r="G28" s="5" t="n">
        <v>-20590</v>
      </c>
      <c r="H28" s="5" t="n">
        <v>0</v>
      </c>
    </row>
    <row r="29" spans="1:8">
      <c r="A29" s="4" t="s">
        <v>137</v>
      </c>
      <c r="B29" s="5" t="n">
        <v>3359</v>
      </c>
      <c r="C29" s="5" t="n">
        <v>0</v>
      </c>
      <c r="D29" s="5" t="n">
        <v>0</v>
      </c>
      <c r="E29" s="5" t="n">
        <v>0</v>
      </c>
      <c r="F29" s="5" t="n">
        <v>0</v>
      </c>
      <c r="G29" s="5" t="n">
        <v>0</v>
      </c>
      <c r="H29" s="5" t="n">
        <v>3359</v>
      </c>
    </row>
    <row r="30" spans="1:8">
      <c r="A30" s="4" t="s">
        <v>138</v>
      </c>
      <c r="B30" s="5" t="n">
        <v>931</v>
      </c>
      <c r="C30" s="7" t="n">
        <v>0</v>
      </c>
      <c r="D30" s="5" t="n">
        <v>1268</v>
      </c>
      <c r="E30" s="5" t="n">
        <v>0</v>
      </c>
      <c r="F30" s="5" t="n">
        <v>-337</v>
      </c>
      <c r="G30" s="5" t="n">
        <v>931</v>
      </c>
      <c r="H30" s="5" t="n">
        <v>0</v>
      </c>
    </row>
    <row r="31" spans="1:8">
      <c r="A31" s="4" t="s">
        <v>139</v>
      </c>
      <c r="C31" s="5" t="n">
        <v>15999</v>
      </c>
    </row>
    <row r="32" spans="1:8">
      <c r="A32" s="4" t="s">
        <v>142</v>
      </c>
      <c r="B32" s="7" t="n">
        <v>922591</v>
      </c>
      <c r="C32" s="7" t="n">
        <v>396</v>
      </c>
      <c r="D32" s="5" t="n">
        <v>150337</v>
      </c>
      <c r="E32" s="5" t="n">
        <v>-371</v>
      </c>
      <c r="F32" s="5" t="n">
        <v>735626</v>
      </c>
      <c r="G32" s="5" t="n">
        <v>885988</v>
      </c>
      <c r="H32" s="5" t="n">
        <v>36603</v>
      </c>
    </row>
    <row r="33" spans="1:8">
      <c r="A33" s="4" t="s">
        <v>143</v>
      </c>
      <c r="B33" s="5" t="n">
        <v>39621140</v>
      </c>
      <c r="C33" s="5" t="n">
        <v>39621140</v>
      </c>
    </row>
    <row r="34" spans="1:8">
      <c r="A34" s="3" t="s">
        <v>128</v>
      </c>
    </row>
    <row r="35" spans="1:8">
      <c r="A35" s="4" t="s">
        <v>108</v>
      </c>
      <c r="B35" s="7" t="n">
        <v>75801</v>
      </c>
      <c r="C35" s="7" t="n">
        <v>0</v>
      </c>
      <c r="D35" s="5" t="n">
        <v>0</v>
      </c>
      <c r="H35" s="5" t="n">
        <v>6703</v>
      </c>
    </row>
    <row r="36" spans="1:8">
      <c r="A36" s="4" t="s">
        <v>129</v>
      </c>
      <c r="B36" s="5" t="n">
        <v>69098</v>
      </c>
      <c r="F36" s="5" t="n">
        <v>69098</v>
      </c>
      <c r="G36" s="5" t="n">
        <v>69098</v>
      </c>
    </row>
    <row r="37" spans="1:8">
      <c r="A37" s="4" t="s">
        <v>130</v>
      </c>
      <c r="B37" s="5" t="n">
        <v>1005</v>
      </c>
      <c r="C37" s="5" t="n">
        <v>0</v>
      </c>
      <c r="D37" s="5" t="n">
        <v>0</v>
      </c>
      <c r="E37" s="5" t="n">
        <v>1005</v>
      </c>
      <c r="F37" s="5" t="n">
        <v>0</v>
      </c>
      <c r="G37" s="5" t="n">
        <v>1005</v>
      </c>
      <c r="H37" s="5" t="n">
        <v>0</v>
      </c>
    </row>
    <row r="38" spans="1:8">
      <c r="A38" s="4" t="s">
        <v>131</v>
      </c>
      <c r="B38" s="5" t="n">
        <v>4</v>
      </c>
      <c r="C38" s="7" t="n">
        <v>4</v>
      </c>
      <c r="D38" s="5" t="n">
        <v>0</v>
      </c>
      <c r="F38" s="5" t="n">
        <v>0</v>
      </c>
      <c r="G38" s="5" t="n">
        <v>4</v>
      </c>
      <c r="H38" s="5" t="n">
        <v>0</v>
      </c>
    </row>
    <row r="39" spans="1:8">
      <c r="A39" s="4" t="s">
        <v>132</v>
      </c>
      <c r="C39" s="5" t="n">
        <v>375100</v>
      </c>
    </row>
    <row r="40" spans="1:8">
      <c r="A40" s="4" t="s">
        <v>133</v>
      </c>
      <c r="B40" s="5" t="n">
        <v>15764</v>
      </c>
      <c r="C40" s="7" t="n">
        <v>0</v>
      </c>
      <c r="D40" s="5" t="n">
        <v>15764</v>
      </c>
      <c r="F40" s="5" t="n">
        <v>0</v>
      </c>
      <c r="G40" s="5" t="n">
        <v>15764</v>
      </c>
      <c r="H40" s="5" t="n">
        <v>0</v>
      </c>
    </row>
    <row r="41" spans="1:8">
      <c r="A41" s="4" t="s">
        <v>134</v>
      </c>
      <c r="B41" s="5" t="n">
        <v>-6977</v>
      </c>
      <c r="C41" s="7" t="n">
        <v>-1</v>
      </c>
      <c r="D41" s="5" t="n">
        <v>-6976</v>
      </c>
      <c r="F41" s="5" t="n">
        <v>0</v>
      </c>
      <c r="G41" s="5" t="n">
        <v>-6977</v>
      </c>
      <c r="H41" s="5" t="n">
        <v>0</v>
      </c>
    </row>
    <row r="42" spans="1:8">
      <c r="A42" s="4" t="s">
        <v>135</v>
      </c>
      <c r="C42" s="5" t="n">
        <v>-140070</v>
      </c>
    </row>
    <row r="43" spans="1:8">
      <c r="A43" s="4" t="s">
        <v>136</v>
      </c>
      <c r="B43" s="5" t="n">
        <v>-20720</v>
      </c>
      <c r="C43" s="7" t="n">
        <v>0</v>
      </c>
      <c r="D43" s="5" t="n">
        <v>0</v>
      </c>
      <c r="F43" s="5" t="n">
        <v>-20720</v>
      </c>
      <c r="G43" s="5" t="n">
        <v>-20720</v>
      </c>
      <c r="H43" s="5" t="n">
        <v>0</v>
      </c>
    </row>
    <row r="44" spans="1:8">
      <c r="A44" s="4" t="s">
        <v>137</v>
      </c>
      <c r="B44" s="5" t="n">
        <v>4391</v>
      </c>
      <c r="C44" s="5" t="n">
        <v>0</v>
      </c>
      <c r="D44" s="5" t="n">
        <v>0</v>
      </c>
      <c r="E44" s="5" t="n">
        <v>0</v>
      </c>
      <c r="F44" s="5" t="n">
        <v>0</v>
      </c>
      <c r="G44" s="5" t="n">
        <v>0</v>
      </c>
      <c r="H44" s="5" t="n">
        <v>4391</v>
      </c>
    </row>
    <row r="45" spans="1:8">
      <c r="A45" s="4" t="s">
        <v>138</v>
      </c>
      <c r="B45" s="5" t="n">
        <v>946</v>
      </c>
      <c r="C45" s="7" t="n">
        <v>0</v>
      </c>
      <c r="D45" s="5" t="n">
        <v>1251</v>
      </c>
      <c r="E45" s="5" t="n">
        <v>0</v>
      </c>
      <c r="F45" s="5" t="n">
        <v>-305</v>
      </c>
      <c r="G45" s="5" t="n">
        <v>946</v>
      </c>
      <c r="H45" s="5" t="n">
        <v>0</v>
      </c>
    </row>
    <row r="46" spans="1:8">
      <c r="A46" s="4" t="s">
        <v>139</v>
      </c>
      <c r="C46" s="5" t="n">
        <v>15144</v>
      </c>
    </row>
    <row r="47" spans="1:8">
      <c r="A47" s="4" t="s">
        <v>144</v>
      </c>
      <c r="B47" s="7" t="n">
        <v>992805</v>
      </c>
      <c r="C47" s="7" t="n">
        <v>399</v>
      </c>
      <c r="D47" s="7" t="n">
        <v>160376</v>
      </c>
      <c r="E47" s="7" t="n">
        <v>634</v>
      </c>
      <c r="F47" s="7" t="n">
        <v>783699</v>
      </c>
      <c r="G47" s="7" t="n">
        <v>945108</v>
      </c>
      <c r="H47" s="7" t="n">
        <v>47697</v>
      </c>
    </row>
    <row r="48" spans="1:8">
      <c r="A48" s="4" t="s">
        <v>145</v>
      </c>
      <c r="B48" s="5" t="n">
        <v>39871314</v>
      </c>
      <c r="C48" s="5" t="n">
        <v>398713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23</v>
      </c>
      <c r="B1" s="2" t="s">
        <v>1</v>
      </c>
    </row>
    <row r="2" spans="1:4">
      <c r="B2" s="2" t="s">
        <v>2</v>
      </c>
      <c r="C2" s="2" t="s">
        <v>30</v>
      </c>
      <c r="D2" s="2" t="s">
        <v>87</v>
      </c>
    </row>
    <row r="3" spans="1:4">
      <c r="A3" s="3" t="s">
        <v>624</v>
      </c>
    </row>
    <row r="4" spans="1:4">
      <c r="A4" s="4" t="s">
        <v>625</v>
      </c>
      <c r="B4" s="7" t="n">
        <v>1209141</v>
      </c>
      <c r="C4" s="7" t="n">
        <v>1181583</v>
      </c>
    </row>
    <row r="5" spans="1:4">
      <c r="A5" s="4" t="s">
        <v>626</v>
      </c>
      <c r="B5" s="5" t="n">
        <v>801723</v>
      </c>
      <c r="C5" s="5" t="n">
        <v>774933</v>
      </c>
    </row>
    <row r="6" spans="1:4">
      <c r="A6" s="4" t="s">
        <v>71</v>
      </c>
      <c r="B6" s="5" t="n">
        <v>407418</v>
      </c>
      <c r="C6" s="5" t="n">
        <v>406650</v>
      </c>
    </row>
    <row r="7" spans="1:4">
      <c r="A7" s="4" t="s">
        <v>627</v>
      </c>
      <c r="B7" s="5" t="n">
        <v>63800</v>
      </c>
      <c r="C7" s="5" t="n">
        <v>61000</v>
      </c>
      <c r="D7" s="7" t="n">
        <v>61000</v>
      </c>
    </row>
    <row r="8" spans="1:4">
      <c r="A8" s="4" t="s">
        <v>628</v>
      </c>
    </row>
    <row r="9" spans="1:4">
      <c r="A9" s="3" t="s">
        <v>624</v>
      </c>
    </row>
    <row r="10" spans="1:4">
      <c r="A10" s="4" t="s">
        <v>625</v>
      </c>
      <c r="B10" s="5" t="n">
        <v>778549</v>
      </c>
      <c r="C10" s="5" t="n">
        <v>756602</v>
      </c>
    </row>
    <row r="11" spans="1:4">
      <c r="A11" s="4" t="s">
        <v>629</v>
      </c>
    </row>
    <row r="12" spans="1:4">
      <c r="A12" s="3" t="s">
        <v>624</v>
      </c>
    </row>
    <row r="13" spans="1:4">
      <c r="A13" s="4" t="s">
        <v>625</v>
      </c>
      <c r="B13" s="5" t="n">
        <v>182267</v>
      </c>
      <c r="C13" s="5" t="n">
        <v>174839</v>
      </c>
    </row>
    <row r="14" spans="1:4">
      <c r="A14" s="4" t="s">
        <v>630</v>
      </c>
    </row>
    <row r="15" spans="1:4">
      <c r="A15" s="3" t="s">
        <v>624</v>
      </c>
    </row>
    <row r="16" spans="1:4">
      <c r="A16" s="4" t="s">
        <v>625</v>
      </c>
      <c r="B16" s="5" t="n">
        <v>108830</v>
      </c>
      <c r="C16" s="5" t="n">
        <v>110999</v>
      </c>
    </row>
    <row r="17" spans="1:4">
      <c r="A17" s="4" t="s">
        <v>631</v>
      </c>
    </row>
    <row r="18" spans="1:4">
      <c r="A18" s="3" t="s">
        <v>624</v>
      </c>
    </row>
    <row r="19" spans="1:4">
      <c r="A19" s="4" t="s">
        <v>625</v>
      </c>
      <c r="B19" s="5" t="n">
        <v>82601</v>
      </c>
      <c r="C19" s="5" t="n">
        <v>82762</v>
      </c>
    </row>
    <row r="20" spans="1:4">
      <c r="A20" s="4" t="s">
        <v>632</v>
      </c>
    </row>
    <row r="21" spans="1:4">
      <c r="A21" s="3" t="s">
        <v>624</v>
      </c>
    </row>
    <row r="22" spans="1:4">
      <c r="A22" s="4" t="s">
        <v>625</v>
      </c>
      <c r="B22" s="7" t="n">
        <v>56894</v>
      </c>
      <c r="C22" s="7" t="n">
        <v>563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0</v>
      </c>
      <c r="D2" s="2" t="s">
        <v>87</v>
      </c>
    </row>
    <row r="3" spans="1:4">
      <c r="A3" s="3" t="s">
        <v>634</v>
      </c>
    </row>
    <row r="4" spans="1:4">
      <c r="A4" s="4" t="s">
        <v>635</v>
      </c>
      <c r="B4" s="7" t="n">
        <v>4800</v>
      </c>
      <c r="C4" s="7" t="n">
        <v>1900</v>
      </c>
    </row>
    <row r="5" spans="1:4">
      <c r="A5" s="4" t="s">
        <v>636</v>
      </c>
      <c r="B5" s="5" t="n">
        <v>17700</v>
      </c>
      <c r="C5" s="5" t="n">
        <v>20100</v>
      </c>
    </row>
    <row r="6" spans="1:4">
      <c r="A6" s="3" t="s">
        <v>637</v>
      </c>
    </row>
    <row r="7" spans="1:4">
      <c r="A7" s="4" t="s">
        <v>638</v>
      </c>
      <c r="B7" s="5" t="n">
        <v>21936</v>
      </c>
      <c r="C7" s="5" t="n">
        <v>26558</v>
      </c>
    </row>
    <row r="8" spans="1:4">
      <c r="A8" s="4" t="s">
        <v>639</v>
      </c>
      <c r="B8" s="5" t="n">
        <v>462</v>
      </c>
      <c r="C8" s="5" t="n">
        <v>2058</v>
      </c>
      <c r="D8" s="7" t="n">
        <v>200</v>
      </c>
    </row>
    <row r="9" spans="1:4">
      <c r="A9" s="4" t="s">
        <v>640</v>
      </c>
      <c r="B9" s="5" t="n">
        <v>-966</v>
      </c>
      <c r="C9" s="5" t="n">
        <v>-3806</v>
      </c>
    </row>
    <row r="10" spans="1:4">
      <c r="A10" s="4" t="s">
        <v>641</v>
      </c>
      <c r="B10" s="5" t="n">
        <v>1095</v>
      </c>
      <c r="C10" s="5" t="n">
        <v>1242</v>
      </c>
    </row>
    <row r="11" spans="1:4">
      <c r="A11" s="4" t="s">
        <v>642</v>
      </c>
      <c r="B11" s="7" t="n">
        <v>22527</v>
      </c>
      <c r="C11" s="7" t="n">
        <v>21936</v>
      </c>
      <c r="D11" s="7" t="n">
        <v>265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0</v>
      </c>
    </row>
    <row r="2" spans="1:3">
      <c r="A2" s="3" t="s">
        <v>644</v>
      </c>
    </row>
    <row r="3" spans="1:3">
      <c r="A3" s="4" t="s">
        <v>43</v>
      </c>
      <c r="B3" s="7" t="n">
        <v>53799</v>
      </c>
      <c r="C3" s="7" t="n">
        <v>53799</v>
      </c>
    </row>
    <row r="4" spans="1:3">
      <c r="A4" s="4" t="s">
        <v>322</v>
      </c>
    </row>
    <row r="5" spans="1:3">
      <c r="A5" s="3" t="s">
        <v>644</v>
      </c>
    </row>
    <row r="6" spans="1:3">
      <c r="A6" s="4" t="s">
        <v>43</v>
      </c>
      <c r="B6" s="5" t="n">
        <v>29260</v>
      </c>
      <c r="C6" s="5" t="n">
        <v>29260</v>
      </c>
    </row>
    <row r="7" spans="1:3">
      <c r="A7" s="4" t="s">
        <v>326</v>
      </c>
    </row>
    <row r="8" spans="1:3">
      <c r="A8" s="3" t="s">
        <v>644</v>
      </c>
    </row>
    <row r="9" spans="1:3">
      <c r="A9" s="4" t="s">
        <v>43</v>
      </c>
      <c r="B9" s="5" t="n">
        <v>22593</v>
      </c>
      <c r="C9" s="5" t="n">
        <v>22593</v>
      </c>
    </row>
    <row r="10" spans="1:3">
      <c r="A10" s="4" t="s">
        <v>524</v>
      </c>
    </row>
    <row r="11" spans="1:3">
      <c r="A11" s="3" t="s">
        <v>644</v>
      </c>
    </row>
    <row r="12" spans="1:3">
      <c r="A12" s="4" t="s">
        <v>43</v>
      </c>
      <c r="B12" s="7" t="n">
        <v>1946</v>
      </c>
      <c r="C12" s="7" t="n">
        <v>19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0</v>
      </c>
      <c r="D2" s="2" t="s">
        <v>87</v>
      </c>
    </row>
    <row r="3" spans="1:4">
      <c r="A3" s="3" t="s">
        <v>646</v>
      </c>
    </row>
    <row r="4" spans="1:4">
      <c r="A4" s="4" t="s">
        <v>647</v>
      </c>
      <c r="B4" s="7" t="n">
        <v>32309</v>
      </c>
      <c r="C4" s="7" t="n">
        <v>33809</v>
      </c>
    </row>
    <row r="5" spans="1:4">
      <c r="A5" s="4" t="s">
        <v>648</v>
      </c>
      <c r="B5" s="5" t="n">
        <v>-16156</v>
      </c>
      <c r="C5" s="5" t="n">
        <v>-15911</v>
      </c>
    </row>
    <row r="6" spans="1:4">
      <c r="A6" s="4" t="s">
        <v>649</v>
      </c>
      <c r="B6" s="5" t="n">
        <v>16153</v>
      </c>
      <c r="C6" s="5" t="n">
        <v>17898</v>
      </c>
    </row>
    <row r="7" spans="1:4">
      <c r="A7" s="4" t="s">
        <v>650</v>
      </c>
      <c r="B7" s="5" t="n">
        <v>1700</v>
      </c>
      <c r="C7" s="5" t="n">
        <v>2000</v>
      </c>
      <c r="D7" s="7" t="n">
        <v>2200</v>
      </c>
    </row>
    <row r="8" spans="1:4">
      <c r="A8" s="3" t="s">
        <v>651</v>
      </c>
    </row>
    <row r="9" spans="1:4">
      <c r="A9" s="4" t="s">
        <v>652</v>
      </c>
      <c r="B9" s="5" t="n">
        <v>1700</v>
      </c>
    </row>
    <row r="10" spans="1:4">
      <c r="A10" s="4" t="s">
        <v>653</v>
      </c>
      <c r="B10" s="5" t="n">
        <v>1700</v>
      </c>
    </row>
    <row r="11" spans="1:4">
      <c r="A11" s="4" t="s">
        <v>654</v>
      </c>
      <c r="B11" s="5" t="n">
        <v>1600</v>
      </c>
    </row>
    <row r="12" spans="1:4">
      <c r="A12" s="4" t="s">
        <v>655</v>
      </c>
      <c r="B12" s="5" t="n">
        <v>1400</v>
      </c>
    </row>
    <row r="13" spans="1:4">
      <c r="A13" s="4" t="s">
        <v>656</v>
      </c>
      <c r="B13" s="5" t="n">
        <v>9700</v>
      </c>
    </row>
    <row r="14" spans="1:4">
      <c r="A14" s="4" t="s">
        <v>657</v>
      </c>
    </row>
    <row r="15" spans="1:4">
      <c r="A15" s="3" t="s">
        <v>646</v>
      </c>
    </row>
    <row r="16" spans="1:4">
      <c r="A16" s="4" t="s">
        <v>647</v>
      </c>
      <c r="B16" s="5" t="n">
        <v>25959</v>
      </c>
      <c r="C16" s="5" t="n">
        <v>25959</v>
      </c>
    </row>
    <row r="17" spans="1:4">
      <c r="A17" s="4" t="s">
        <v>648</v>
      </c>
      <c r="B17" s="5" t="n">
        <v>-12504</v>
      </c>
      <c r="C17" s="5" t="n">
        <v>-11514</v>
      </c>
    </row>
    <row r="18" spans="1:4">
      <c r="A18" s="4" t="s">
        <v>649</v>
      </c>
      <c r="B18" s="5" t="n">
        <v>13455</v>
      </c>
      <c r="C18" s="5" t="n">
        <v>14445</v>
      </c>
    </row>
    <row r="19" spans="1:4">
      <c r="A19" s="4" t="s">
        <v>658</v>
      </c>
    </row>
    <row r="20" spans="1:4">
      <c r="A20" s="3" t="s">
        <v>646</v>
      </c>
    </row>
    <row r="21" spans="1:4">
      <c r="A21" s="4" t="s">
        <v>647</v>
      </c>
      <c r="B21" s="5" t="n">
        <v>2200</v>
      </c>
      <c r="C21" s="5" t="n">
        <v>2200</v>
      </c>
    </row>
    <row r="22" spans="1:4">
      <c r="A22" s="4" t="s">
        <v>648</v>
      </c>
      <c r="B22" s="5" t="n">
        <v>-1467</v>
      </c>
      <c r="C22" s="5" t="n">
        <v>-1174</v>
      </c>
    </row>
    <row r="23" spans="1:4">
      <c r="A23" s="4" t="s">
        <v>649</v>
      </c>
      <c r="B23" s="5" t="n">
        <v>733</v>
      </c>
      <c r="C23" s="5" t="n">
        <v>1026</v>
      </c>
    </row>
    <row r="24" spans="1:4">
      <c r="A24" s="4" t="s">
        <v>659</v>
      </c>
    </row>
    <row r="25" spans="1:4">
      <c r="A25" s="3" t="s">
        <v>646</v>
      </c>
    </row>
    <row r="26" spans="1:4">
      <c r="A26" s="4" t="s">
        <v>647</v>
      </c>
      <c r="B26" s="5" t="n">
        <v>50</v>
      </c>
      <c r="C26" s="5" t="n">
        <v>50</v>
      </c>
    </row>
    <row r="27" spans="1:4">
      <c r="A27" s="4" t="s">
        <v>648</v>
      </c>
      <c r="B27" s="5" t="n">
        <v>-26</v>
      </c>
      <c r="C27" s="5" t="n">
        <v>-24</v>
      </c>
    </row>
    <row r="28" spans="1:4">
      <c r="A28" s="4" t="s">
        <v>649</v>
      </c>
      <c r="B28" s="5" t="n">
        <v>24</v>
      </c>
      <c r="C28" s="5" t="n">
        <v>26</v>
      </c>
    </row>
    <row r="29" spans="1:4">
      <c r="A29" s="4" t="s">
        <v>660</v>
      </c>
    </row>
    <row r="30" spans="1:4">
      <c r="A30" s="3" t="s">
        <v>646</v>
      </c>
    </row>
    <row r="31" spans="1:4">
      <c r="A31" s="4" t="s">
        <v>647</v>
      </c>
      <c r="C31" s="5" t="n">
        <v>1500</v>
      </c>
    </row>
    <row r="32" spans="1:4">
      <c r="A32" s="4" t="s">
        <v>648</v>
      </c>
      <c r="C32" s="5" t="n">
        <v>-1472</v>
      </c>
    </row>
    <row r="33" spans="1:4">
      <c r="A33" s="4" t="s">
        <v>649</v>
      </c>
      <c r="C33" s="5" t="n">
        <v>28</v>
      </c>
    </row>
    <row r="34" spans="1:4">
      <c r="A34" s="4" t="s">
        <v>661</v>
      </c>
    </row>
    <row r="35" spans="1:4">
      <c r="A35" s="3" t="s">
        <v>646</v>
      </c>
    </row>
    <row r="36" spans="1:4">
      <c r="A36" s="4" t="s">
        <v>647</v>
      </c>
      <c r="B36" s="5" t="n">
        <v>4100</v>
      </c>
      <c r="C36" s="5" t="n">
        <v>4100</v>
      </c>
    </row>
    <row r="37" spans="1:4">
      <c r="A37" s="4" t="s">
        <v>648</v>
      </c>
      <c r="B37" s="5" t="n">
        <v>-2159</v>
      </c>
      <c r="C37" s="5" t="n">
        <v>-1727</v>
      </c>
    </row>
    <row r="38" spans="1:4">
      <c r="A38" s="4" t="s">
        <v>649</v>
      </c>
      <c r="B38" s="7" t="n">
        <v>1941</v>
      </c>
      <c r="C38" s="7" t="n">
        <v>23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0</v>
      </c>
    </row>
    <row r="2" spans="1:3">
      <c r="A2" s="3" t="s">
        <v>234</v>
      </c>
    </row>
    <row r="3" spans="1:3">
      <c r="A3" s="4" t="s">
        <v>663</v>
      </c>
      <c r="B3" s="7" t="n">
        <v>68210</v>
      </c>
      <c r="C3" s="7" t="n">
        <v>53802</v>
      </c>
    </row>
    <row r="4" spans="1:3">
      <c r="A4" s="4" t="s">
        <v>664</v>
      </c>
      <c r="B4" s="5" t="n">
        <v>39946</v>
      </c>
      <c r="C4" s="5" t="n">
        <v>44471</v>
      </c>
    </row>
    <row r="5" spans="1:3">
      <c r="A5" s="4" t="s">
        <v>665</v>
      </c>
      <c r="B5" s="5" t="n">
        <v>88606</v>
      </c>
      <c r="C5" s="5" t="n">
        <v>83110</v>
      </c>
    </row>
    <row r="6" spans="1:3">
      <c r="A6" s="4" t="s">
        <v>666</v>
      </c>
      <c r="B6" s="5" t="n">
        <v>39645</v>
      </c>
      <c r="C6" s="5" t="n">
        <v>37204</v>
      </c>
    </row>
    <row r="7" spans="1:3">
      <c r="A7" s="4" t="s">
        <v>119</v>
      </c>
      <c r="B7" s="7" t="n">
        <v>236407</v>
      </c>
      <c r="C7" s="7" t="n">
        <v>2185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67</v>
      </c>
      <c r="B1" s="2" t="s">
        <v>1</v>
      </c>
    </row>
    <row r="2" spans="1:4">
      <c r="B2" s="2" t="s">
        <v>507</v>
      </c>
      <c r="C2" s="2" t="s">
        <v>547</v>
      </c>
      <c r="D2" s="2" t="s">
        <v>548</v>
      </c>
    </row>
    <row r="3" spans="1:4">
      <c r="A3" s="3" t="s">
        <v>668</v>
      </c>
    </row>
    <row r="4" spans="1:4">
      <c r="A4" s="4" t="s">
        <v>669</v>
      </c>
      <c r="B4" s="7" t="n">
        <v>224501</v>
      </c>
      <c r="C4" s="7" t="n">
        <v>244294</v>
      </c>
    </row>
    <row r="5" spans="1:4">
      <c r="A5" s="3" t="s">
        <v>670</v>
      </c>
    </row>
    <row r="6" spans="1:4">
      <c r="A6" s="4" t="s">
        <v>671</v>
      </c>
      <c r="B6" s="5" t="n">
        <v>46300</v>
      </c>
    </row>
    <row r="7" spans="1:4">
      <c r="A7" s="4" t="s">
        <v>672</v>
      </c>
      <c r="B7" s="5" t="n">
        <v>50000</v>
      </c>
    </row>
    <row r="8" spans="1:4">
      <c r="A8" s="4" t="s">
        <v>673</v>
      </c>
      <c r="B8" s="5" t="n">
        <v>128800</v>
      </c>
    </row>
    <row r="9" spans="1:4">
      <c r="A9" s="4" t="s">
        <v>674</v>
      </c>
      <c r="B9" s="5" t="n">
        <v>0</v>
      </c>
    </row>
    <row r="10" spans="1:4">
      <c r="A10" s="4" t="s">
        <v>52</v>
      </c>
      <c r="B10" s="5" t="n">
        <v>178453</v>
      </c>
      <c r="C10" s="5" t="n">
        <v>229498</v>
      </c>
    </row>
    <row r="11" spans="1:4">
      <c r="A11" s="4" t="s">
        <v>675</v>
      </c>
      <c r="B11" s="5" t="n">
        <v>5000</v>
      </c>
    </row>
    <row r="12" spans="1:4">
      <c r="A12" s="4" t="s">
        <v>47</v>
      </c>
      <c r="B12" s="5" t="n">
        <v>46048</v>
      </c>
      <c r="C12" s="5" t="n">
        <v>14796</v>
      </c>
    </row>
    <row r="13" spans="1:4">
      <c r="A13" s="4" t="s">
        <v>172</v>
      </c>
      <c r="B13" s="5" t="n">
        <v>25000</v>
      </c>
      <c r="C13" s="5" t="n">
        <v>30000</v>
      </c>
      <c r="D13" s="7" t="n">
        <v>30000</v>
      </c>
    </row>
    <row r="14" spans="1:4">
      <c r="A14" s="4" t="s">
        <v>676</v>
      </c>
      <c r="B14" s="7" t="n">
        <v>8300</v>
      </c>
    </row>
    <row r="15" spans="1:4">
      <c r="A15" s="4" t="s">
        <v>677</v>
      </c>
      <c r="B15" s="4" t="s">
        <v>678</v>
      </c>
    </row>
    <row r="16" spans="1:4">
      <c r="A16" s="4" t="s">
        <v>679</v>
      </c>
      <c r="B16" s="10" t="n">
        <v>15.59</v>
      </c>
    </row>
    <row r="17" spans="1:4">
      <c r="A17" s="4" t="s">
        <v>680</v>
      </c>
      <c r="B17" s="5" t="n">
        <v>4</v>
      </c>
    </row>
    <row r="18" spans="1:4">
      <c r="A18" s="4" t="s">
        <v>468</v>
      </c>
      <c r="B18" s="7" t="n">
        <v>290000</v>
      </c>
    </row>
    <row r="19" spans="1:4">
      <c r="A19" s="4" t="s">
        <v>480</v>
      </c>
    </row>
    <row r="20" spans="1:4">
      <c r="A20" s="3" t="s">
        <v>670</v>
      </c>
    </row>
    <row r="21" spans="1:4">
      <c r="A21" s="4" t="s">
        <v>481</v>
      </c>
      <c r="B21" s="5" t="n">
        <v>55000</v>
      </c>
      <c r="C21" s="5" t="n">
        <v>30000</v>
      </c>
    </row>
    <row r="22" spans="1:4">
      <c r="A22" s="4" t="s">
        <v>468</v>
      </c>
      <c r="B22" s="7" t="n">
        <v>200000</v>
      </c>
    </row>
    <row r="23" spans="1:4">
      <c r="A23" s="4" t="s">
        <v>201</v>
      </c>
    </row>
    <row r="24" spans="1:4">
      <c r="A24" s="3" t="s">
        <v>670</v>
      </c>
    </row>
    <row r="25" spans="1:4">
      <c r="A25" s="4" t="s">
        <v>681</v>
      </c>
      <c r="B25" s="4" t="s">
        <v>498</v>
      </c>
    </row>
    <row r="26" spans="1:4">
      <c r="A26" s="4" t="s">
        <v>682</v>
      </c>
    </row>
    <row r="27" spans="1:4">
      <c r="A27" s="3" t="s">
        <v>670</v>
      </c>
    </row>
    <row r="28" spans="1:4">
      <c r="A28" s="4" t="s">
        <v>468</v>
      </c>
      <c r="B28" s="7" t="n">
        <v>90000</v>
      </c>
      <c r="C28" s="5" t="n">
        <v>95000</v>
      </c>
    </row>
    <row r="29" spans="1:4">
      <c r="A29" s="4" t="s">
        <v>683</v>
      </c>
    </row>
    <row r="30" spans="1:4">
      <c r="A30" s="3" t="s">
        <v>670</v>
      </c>
    </row>
    <row r="31" spans="1:4">
      <c r="A31" s="4" t="s">
        <v>684</v>
      </c>
      <c r="B31" s="5" t="n">
        <v>3</v>
      </c>
    </row>
    <row r="32" spans="1:4">
      <c r="A32" s="4" t="s">
        <v>685</v>
      </c>
    </row>
    <row r="33" spans="1:4">
      <c r="A33" s="3" t="s">
        <v>670</v>
      </c>
    </row>
    <row r="34" spans="1:4">
      <c r="A34" s="4" t="s">
        <v>686</v>
      </c>
      <c r="B34" s="4" t="s">
        <v>687</v>
      </c>
    </row>
    <row r="35" spans="1:4">
      <c r="A35" s="4" t="s">
        <v>688</v>
      </c>
    </row>
    <row r="36" spans="1:4">
      <c r="A36" s="3" t="s">
        <v>668</v>
      </c>
    </row>
    <row r="37" spans="1:4">
      <c r="A37" s="4" t="s">
        <v>669</v>
      </c>
      <c r="B37" s="7" t="n">
        <v>80000</v>
      </c>
      <c r="C37" s="5" t="n">
        <v>120000</v>
      </c>
    </row>
    <row r="38" spans="1:4">
      <c r="A38" s="3" t="s">
        <v>670</v>
      </c>
    </row>
    <row r="39" spans="1:4">
      <c r="A39" s="4" t="s">
        <v>52</v>
      </c>
      <c r="B39" s="5" t="n">
        <v>40000</v>
      </c>
      <c r="C39" s="5" t="n">
        <v>110000</v>
      </c>
    </row>
    <row r="40" spans="1:4">
      <c r="A40" s="4" t="s">
        <v>47</v>
      </c>
      <c r="B40" s="5" t="n">
        <v>40000</v>
      </c>
      <c r="C40" s="5" t="n">
        <v>10000</v>
      </c>
    </row>
    <row r="41" spans="1:4">
      <c r="A41" s="4" t="s">
        <v>689</v>
      </c>
    </row>
    <row r="42" spans="1:4">
      <c r="A42" s="3" t="s">
        <v>670</v>
      </c>
    </row>
    <row r="43" spans="1:4">
      <c r="A43" s="4" t="s">
        <v>690</v>
      </c>
      <c r="B43" s="5" t="n">
        <v>-499</v>
      </c>
      <c r="C43" s="5" t="n">
        <v>-706</v>
      </c>
    </row>
    <row r="44" spans="1:4">
      <c r="A44" s="4" t="s">
        <v>691</v>
      </c>
    </row>
    <row r="45" spans="1:4">
      <c r="A45" s="3" t="s">
        <v>670</v>
      </c>
    </row>
    <row r="46" spans="1:4">
      <c r="A46" s="4" t="s">
        <v>692</v>
      </c>
      <c r="B46" s="7" t="n">
        <v>136700</v>
      </c>
    </row>
    <row r="47" spans="1:4">
      <c r="A47" s="4" t="s">
        <v>693</v>
      </c>
      <c r="B47" s="4" t="s">
        <v>694</v>
      </c>
    </row>
    <row r="48" spans="1:4">
      <c r="A48" s="4" t="s">
        <v>695</v>
      </c>
      <c r="B48" s="4" t="s">
        <v>696</v>
      </c>
    </row>
    <row r="49" spans="1:4">
      <c r="A49" s="4" t="s">
        <v>697</v>
      </c>
      <c r="B49" s="10" t="n">
        <v>1.25</v>
      </c>
    </row>
    <row r="50" spans="1:4">
      <c r="A50" s="4" t="s">
        <v>698</v>
      </c>
      <c r="B50" s="10" t="n">
        <v>2.5</v>
      </c>
    </row>
    <row r="51" spans="1:4">
      <c r="A51" s="4" t="s">
        <v>699</v>
      </c>
    </row>
    <row r="52" spans="1:4">
      <c r="A52" s="3" t="s">
        <v>670</v>
      </c>
    </row>
    <row r="53" spans="1:4">
      <c r="A53" s="4" t="s">
        <v>700</v>
      </c>
      <c r="B53" s="4" t="s">
        <v>701</v>
      </c>
    </row>
    <row r="54" spans="1:4">
      <c r="A54" s="4" t="s">
        <v>702</v>
      </c>
    </row>
    <row r="55" spans="1:4">
      <c r="A55" s="3" t="s">
        <v>670</v>
      </c>
    </row>
    <row r="56" spans="1:4">
      <c r="A56" s="4" t="s">
        <v>700</v>
      </c>
      <c r="B56" s="4" t="s">
        <v>703</v>
      </c>
    </row>
    <row r="57" spans="1:4">
      <c r="A57" s="4" t="s">
        <v>704</v>
      </c>
    </row>
    <row r="58" spans="1:4">
      <c r="A58" s="3" t="s">
        <v>670</v>
      </c>
    </row>
    <row r="59" spans="1:4">
      <c r="A59" s="4" t="s">
        <v>705</v>
      </c>
      <c r="B59" s="7" t="n">
        <v>953600</v>
      </c>
    </row>
    <row r="60" spans="1:4">
      <c r="A60" s="4" t="s">
        <v>706</v>
      </c>
      <c r="B60" s="7" t="n">
        <v>752000</v>
      </c>
    </row>
    <row r="61" spans="1:4">
      <c r="A61" s="4" t="s">
        <v>707</v>
      </c>
      <c r="B61" s="10" t="n">
        <v>1.25</v>
      </c>
    </row>
    <row r="62" spans="1:4">
      <c r="A62" s="4" t="s">
        <v>708</v>
      </c>
    </row>
    <row r="63" spans="1:4">
      <c r="A63" s="3" t="s">
        <v>670</v>
      </c>
    </row>
    <row r="64" spans="1:4">
      <c r="A64" s="4" t="s">
        <v>709</v>
      </c>
      <c r="B64" s="7" t="n">
        <v>100000</v>
      </c>
    </row>
    <row r="65" spans="1:4">
      <c r="A65" s="4" t="s">
        <v>682</v>
      </c>
    </row>
    <row r="66" spans="1:4">
      <c r="A66" s="3" t="s">
        <v>668</v>
      </c>
    </row>
    <row r="67" spans="1:4">
      <c r="A67" s="4" t="s">
        <v>669</v>
      </c>
      <c r="B67" s="5" t="n">
        <v>90000</v>
      </c>
      <c r="C67" s="5" t="n">
        <v>95000</v>
      </c>
    </row>
    <row r="68" spans="1:4">
      <c r="A68" s="3" t="s">
        <v>670</v>
      </c>
    </row>
    <row r="69" spans="1:4">
      <c r="A69" s="4" t="s">
        <v>52</v>
      </c>
      <c r="B69" s="7" t="n">
        <v>83800</v>
      </c>
      <c r="C69" s="5" t="n">
        <v>90000</v>
      </c>
    </row>
    <row r="70" spans="1:4">
      <c r="A70" s="4" t="s">
        <v>710</v>
      </c>
      <c r="B70" s="4" t="s">
        <v>711</v>
      </c>
    </row>
    <row r="71" spans="1:4">
      <c r="A71" s="4" t="s">
        <v>712</v>
      </c>
      <c r="B71" s="4" t="s">
        <v>713</v>
      </c>
    </row>
    <row r="72" spans="1:4">
      <c r="A72" s="4" t="s">
        <v>47</v>
      </c>
      <c r="B72" s="7" t="n">
        <v>6200</v>
      </c>
      <c r="C72" s="5" t="n">
        <v>5000</v>
      </c>
    </row>
    <row r="73" spans="1:4">
      <c r="A73" s="4" t="s">
        <v>714</v>
      </c>
    </row>
    <row r="74" spans="1:4">
      <c r="A74" s="3" t="s">
        <v>670</v>
      </c>
    </row>
    <row r="75" spans="1:4">
      <c r="A75" s="4" t="s">
        <v>715</v>
      </c>
      <c r="C75" s="7" t="n">
        <v>3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716</v>
      </c>
      <c r="B1" s="2" t="s">
        <v>1</v>
      </c>
    </row>
    <row r="2" spans="1:4">
      <c r="B2" s="2" t="s">
        <v>717</v>
      </c>
      <c r="C2" s="2" t="s">
        <v>547</v>
      </c>
      <c r="D2" s="2" t="s">
        <v>548</v>
      </c>
    </row>
    <row r="3" spans="1:4">
      <c r="A3" s="3" t="s">
        <v>718</v>
      </c>
    </row>
    <row r="4" spans="1:4">
      <c r="A4" s="4" t="s">
        <v>719</v>
      </c>
      <c r="B4" s="4" t="s">
        <v>570</v>
      </c>
    </row>
    <row r="5" spans="1:4">
      <c r="A5" s="4" t="s">
        <v>720</v>
      </c>
      <c r="B5" s="4" t="s">
        <v>721</v>
      </c>
    </row>
    <row r="6" spans="1:4">
      <c r="A6" s="4" t="s">
        <v>722</v>
      </c>
      <c r="B6" s="7" t="n">
        <v>12100</v>
      </c>
      <c r="C6" s="7" t="n">
        <v>11000</v>
      </c>
      <c r="D6" s="7" t="n">
        <v>5400</v>
      </c>
    </row>
    <row r="7" spans="1:4">
      <c r="A7" s="4" t="s">
        <v>723</v>
      </c>
      <c r="B7" s="5" t="n">
        <v>61</v>
      </c>
    </row>
    <row r="8" spans="1:4">
      <c r="A8" s="4" t="s">
        <v>724</v>
      </c>
      <c r="B8" s="7" t="n">
        <v>24700</v>
      </c>
      <c r="C8" s="5" t="n">
        <v>21500</v>
      </c>
    </row>
    <row r="9" spans="1:4">
      <c r="A9" s="4" t="s">
        <v>725</v>
      </c>
      <c r="B9" s="7" t="n">
        <v>36784</v>
      </c>
      <c r="C9" s="5" t="n">
        <v>33082</v>
      </c>
      <c r="D9" s="5" t="n">
        <v>28559</v>
      </c>
    </row>
    <row r="10" spans="1:4">
      <c r="A10" s="4" t="s">
        <v>726</v>
      </c>
      <c r="B10" s="4" t="s">
        <v>578</v>
      </c>
    </row>
    <row r="11" spans="1:4">
      <c r="A11" s="4" t="s">
        <v>727</v>
      </c>
      <c r="B11" s="4" t="s">
        <v>728</v>
      </c>
    </row>
    <row r="12" spans="1:4">
      <c r="A12" s="4" t="s">
        <v>729</v>
      </c>
    </row>
    <row r="13" spans="1:4">
      <c r="A13" s="3" t="s">
        <v>718</v>
      </c>
    </row>
    <row r="14" spans="1:4">
      <c r="A14" s="4" t="s">
        <v>725</v>
      </c>
      <c r="B14" s="7" t="n">
        <v>3646</v>
      </c>
      <c r="C14" s="5" t="n">
        <v>3113</v>
      </c>
      <c r="D14" s="5" t="n">
        <v>3000</v>
      </c>
    </row>
    <row r="15" spans="1:4">
      <c r="A15" s="4" t="s">
        <v>730</v>
      </c>
    </row>
    <row r="16" spans="1:4">
      <c r="A16" s="3" t="s">
        <v>718</v>
      </c>
    </row>
    <row r="17" spans="1:4">
      <c r="A17" s="4" t="s">
        <v>725</v>
      </c>
      <c r="B17" s="5" t="n">
        <v>4692</v>
      </c>
      <c r="C17" s="5" t="n">
        <v>5357</v>
      </c>
      <c r="D17" s="5" t="n">
        <v>3647</v>
      </c>
    </row>
    <row r="18" spans="1:4">
      <c r="A18" s="4" t="s">
        <v>731</v>
      </c>
    </row>
    <row r="19" spans="1:4">
      <c r="A19" s="3" t="s">
        <v>718</v>
      </c>
    </row>
    <row r="20" spans="1:4">
      <c r="A20" s="4" t="s">
        <v>725</v>
      </c>
      <c r="B20" s="5" t="n">
        <v>10431</v>
      </c>
      <c r="C20" s="5" t="n">
        <v>9266</v>
      </c>
      <c r="D20" s="5" t="n">
        <v>9070</v>
      </c>
    </row>
    <row r="21" spans="1:4">
      <c r="A21" s="4" t="s">
        <v>732</v>
      </c>
    </row>
    <row r="22" spans="1:4">
      <c r="A22" s="3" t="s">
        <v>718</v>
      </c>
    </row>
    <row r="23" spans="1:4">
      <c r="A23" s="4" t="s">
        <v>725</v>
      </c>
      <c r="B23" s="5" t="n">
        <v>2464</v>
      </c>
      <c r="C23" s="5" t="n">
        <v>2215</v>
      </c>
      <c r="D23" s="5" t="n">
        <v>2403</v>
      </c>
    </row>
    <row r="24" spans="1:4">
      <c r="A24" s="4" t="s">
        <v>733</v>
      </c>
    </row>
    <row r="25" spans="1:4">
      <c r="A25" s="3" t="s">
        <v>718</v>
      </c>
    </row>
    <row r="26" spans="1:4">
      <c r="A26" s="4" t="s">
        <v>725</v>
      </c>
      <c r="B26" s="5" t="n">
        <v>2002</v>
      </c>
      <c r="C26" s="5" t="n">
        <v>2095</v>
      </c>
      <c r="D26" s="5" t="n">
        <v>1349</v>
      </c>
    </row>
    <row r="27" spans="1:4">
      <c r="A27" s="4" t="s">
        <v>734</v>
      </c>
    </row>
    <row r="28" spans="1:4">
      <c r="A28" s="3" t="s">
        <v>718</v>
      </c>
    </row>
    <row r="29" spans="1:4">
      <c r="A29" s="4" t="s">
        <v>725</v>
      </c>
      <c r="B29" s="5" t="n">
        <v>3208</v>
      </c>
      <c r="C29" s="5" t="n">
        <v>2328</v>
      </c>
      <c r="D29" s="5" t="n">
        <v>1919</v>
      </c>
    </row>
    <row r="30" spans="1:4">
      <c r="A30" s="4" t="s">
        <v>735</v>
      </c>
    </row>
    <row r="31" spans="1:4">
      <c r="A31" s="3" t="s">
        <v>718</v>
      </c>
    </row>
    <row r="32" spans="1:4">
      <c r="A32" s="4" t="s">
        <v>725</v>
      </c>
      <c r="B32" s="5" t="n">
        <v>10341</v>
      </c>
      <c r="C32" s="5" t="n">
        <v>8708</v>
      </c>
      <c r="D32" s="5" t="n">
        <v>7171</v>
      </c>
    </row>
    <row r="33" spans="1:4">
      <c r="A33" s="4" t="s">
        <v>736</v>
      </c>
    </row>
    <row r="34" spans="1:4">
      <c r="A34" s="3" t="s">
        <v>718</v>
      </c>
    </row>
    <row r="35" spans="1:4">
      <c r="A35" s="4" t="s">
        <v>722</v>
      </c>
      <c r="B35" s="7" t="n">
        <v>0</v>
      </c>
      <c r="C35" s="7" t="n">
        <v>0</v>
      </c>
      <c r="D35"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37</v>
      </c>
      <c r="B1" s="2" t="s">
        <v>1</v>
      </c>
    </row>
    <row r="2" spans="1:4">
      <c r="B2" s="2" t="s">
        <v>2</v>
      </c>
      <c r="C2" s="2" t="s">
        <v>30</v>
      </c>
      <c r="D2" s="2" t="s">
        <v>87</v>
      </c>
    </row>
    <row r="3" spans="1:4">
      <c r="A3" s="3" t="s">
        <v>738</v>
      </c>
    </row>
    <row r="4" spans="1:4">
      <c r="A4" s="4" t="s">
        <v>739</v>
      </c>
      <c r="B4" s="5" t="n">
        <v>1595675</v>
      </c>
    </row>
    <row r="5" spans="1:4">
      <c r="A5" s="4" t="s">
        <v>740</v>
      </c>
      <c r="B5" s="5" t="n">
        <v>1072750</v>
      </c>
    </row>
    <row r="6" spans="1:4">
      <c r="A6" s="3" t="s">
        <v>741</v>
      </c>
    </row>
    <row r="7" spans="1:4">
      <c r="A7" s="4" t="s">
        <v>742</v>
      </c>
      <c r="B7" s="4" t="s">
        <v>743</v>
      </c>
    </row>
    <row r="8" spans="1:4">
      <c r="A8" s="4" t="s">
        <v>744</v>
      </c>
      <c r="B8" s="5" t="n">
        <v>1454844</v>
      </c>
    </row>
    <row r="9" spans="1:4">
      <c r="A9" s="4" t="s">
        <v>745</v>
      </c>
      <c r="B9" s="4" t="s">
        <v>746</v>
      </c>
    </row>
    <row r="10" spans="1:4">
      <c r="A10" s="4" t="s">
        <v>747</v>
      </c>
      <c r="B10" s="4" t="s">
        <v>748</v>
      </c>
    </row>
    <row r="11" spans="1:4">
      <c r="A11" s="4" t="s">
        <v>749</v>
      </c>
      <c r="B11" s="6" t="n">
        <v>0.8</v>
      </c>
    </row>
    <row r="12" spans="1:4">
      <c r="A12" s="4" t="s">
        <v>750</v>
      </c>
      <c r="B12" s="5" t="n">
        <v>16413</v>
      </c>
      <c r="C12" s="5" t="n">
        <v>16717</v>
      </c>
      <c r="D12" s="5" t="n">
        <v>22567</v>
      </c>
    </row>
    <row r="13" spans="1:4">
      <c r="A13" s="4" t="s">
        <v>751</v>
      </c>
      <c r="B13" s="7" t="n">
        <v>200</v>
      </c>
    </row>
    <row r="14" spans="1:4">
      <c r="A14" s="4" t="s">
        <v>752</v>
      </c>
    </row>
    <row r="15" spans="1:4">
      <c r="A15" s="3" t="s">
        <v>741</v>
      </c>
    </row>
    <row r="16" spans="1:4">
      <c r="A16" s="4" t="s">
        <v>753</v>
      </c>
      <c r="B16" s="5" t="n">
        <v>0</v>
      </c>
    </row>
    <row r="17" spans="1:4">
      <c r="A17" s="4" t="s">
        <v>754</v>
      </c>
    </row>
    <row r="18" spans="1:4">
      <c r="A18" s="3" t="s">
        <v>738</v>
      </c>
    </row>
    <row r="19" spans="1:4">
      <c r="A19" s="4" t="s">
        <v>755</v>
      </c>
      <c r="B19" s="6" t="n">
        <v>15.8</v>
      </c>
      <c r="C19" s="6" t="n">
        <v>13.4</v>
      </c>
      <c r="D19" s="6" t="n">
        <v>8.800000000000001</v>
      </c>
    </row>
    <row r="20" spans="1:4">
      <c r="A20" s="3" t="s">
        <v>741</v>
      </c>
    </row>
    <row r="21" spans="1:4">
      <c r="A21" s="4" t="s">
        <v>756</v>
      </c>
      <c r="B21" s="5" t="n">
        <v>681</v>
      </c>
      <c r="C21" s="5" t="n">
        <v>451</v>
      </c>
      <c r="D21" s="5" t="n">
        <v>565</v>
      </c>
    </row>
    <row r="22" spans="1:4">
      <c r="A22" s="4" t="s">
        <v>757</v>
      </c>
      <c r="B22" s="8" t="n">
        <v>39.15</v>
      </c>
      <c r="C22" s="8" t="n">
        <v>32.73</v>
      </c>
      <c r="D22" s="8" t="n">
        <v>31.38</v>
      </c>
    </row>
    <row r="23" spans="1:4">
      <c r="A23" s="4" t="s">
        <v>758</v>
      </c>
      <c r="B23" s="5" t="n">
        <v>259</v>
      </c>
      <c r="C23" s="5" t="n">
        <v>572</v>
      </c>
      <c r="D23" s="5" t="n">
        <v>228</v>
      </c>
    </row>
    <row r="24" spans="1:4">
      <c r="A24" s="4" t="s">
        <v>759</v>
      </c>
      <c r="B24" s="8" t="n">
        <v>51.31</v>
      </c>
      <c r="C24" s="8" t="n">
        <v>43.17</v>
      </c>
      <c r="D24" s="8" t="n">
        <v>33.4</v>
      </c>
    </row>
    <row r="25" spans="1:4">
      <c r="A25" s="4" t="s">
        <v>760</v>
      </c>
      <c r="B25" s="5" t="n">
        <v>-372</v>
      </c>
      <c r="C25" s="5" t="n">
        <v>-307</v>
      </c>
      <c r="D25" s="5" t="n">
        <v>-300</v>
      </c>
    </row>
    <row r="26" spans="1:4">
      <c r="A26" s="4" t="s">
        <v>761</v>
      </c>
      <c r="B26" s="8" t="n">
        <v>43.89</v>
      </c>
      <c r="C26" s="8" t="n">
        <v>36.24</v>
      </c>
      <c r="D26" s="8" t="n">
        <v>31.5</v>
      </c>
    </row>
    <row r="27" spans="1:4">
      <c r="A27" s="4" t="s">
        <v>762</v>
      </c>
      <c r="B27" s="5" t="n">
        <v>-44</v>
      </c>
      <c r="C27" s="5" t="n">
        <v>-35</v>
      </c>
      <c r="D27" s="5" t="n">
        <v>-42</v>
      </c>
    </row>
    <row r="28" spans="1:4">
      <c r="A28" s="4" t="s">
        <v>763</v>
      </c>
      <c r="B28" s="8" t="n">
        <v>43.51</v>
      </c>
      <c r="C28" s="8" t="n">
        <v>40.97</v>
      </c>
      <c r="D28" s="8" t="n">
        <v>33.38</v>
      </c>
    </row>
    <row r="29" spans="1:4">
      <c r="A29" s="4" t="s">
        <v>753</v>
      </c>
      <c r="B29" s="5" t="n">
        <v>524</v>
      </c>
      <c r="C29" s="5" t="n">
        <v>681</v>
      </c>
      <c r="D29" s="5" t="n">
        <v>451</v>
      </c>
    </row>
    <row r="30" spans="1:4">
      <c r="A30" s="4" t="s">
        <v>764</v>
      </c>
      <c r="B30" s="8" t="n">
        <v>41.51</v>
      </c>
      <c r="C30" s="8" t="n">
        <v>39.15</v>
      </c>
      <c r="D30" s="8" t="n">
        <v>32.73</v>
      </c>
    </row>
    <row r="31" spans="1:4">
      <c r="A31" s="4" t="s">
        <v>765</v>
      </c>
      <c r="B31" s="6" t="n">
        <v>11.4</v>
      </c>
      <c r="C31" s="6" t="n">
        <v>9.199999999999999</v>
      </c>
      <c r="D31" s="6" t="n">
        <v>5.8</v>
      </c>
    </row>
    <row r="32" spans="1:4">
      <c r="A32" s="4" t="s">
        <v>766</v>
      </c>
      <c r="B32" s="5" t="n">
        <v>10</v>
      </c>
    </row>
    <row r="33" spans="1:4">
      <c r="A33" s="4" t="s">
        <v>767</v>
      </c>
      <c r="B33" s="6" t="n">
        <v>16.7</v>
      </c>
      <c r="C33" s="6" t="n">
        <v>11.5</v>
      </c>
      <c r="D33" s="6" t="n">
        <v>10.3</v>
      </c>
    </row>
    <row r="34" spans="1:4">
      <c r="A34" s="4" t="s">
        <v>768</v>
      </c>
    </row>
    <row r="35" spans="1:4">
      <c r="A35" s="3" t="s">
        <v>741</v>
      </c>
    </row>
    <row r="36" spans="1:4">
      <c r="A36" s="4" t="s">
        <v>753</v>
      </c>
      <c r="B36"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511</v>
      </c>
      <c r="J1" s="2" t="s">
        <v>1</v>
      </c>
    </row>
    <row r="2" spans="1:12">
      <c r="B2" s="2" t="s">
        <v>2</v>
      </c>
      <c r="C2" s="2" t="s">
        <v>512</v>
      </c>
      <c r="D2" s="2" t="s">
        <v>4</v>
      </c>
      <c r="E2" s="2" t="s">
        <v>513</v>
      </c>
      <c r="F2" s="2" t="s">
        <v>30</v>
      </c>
      <c r="G2" s="2" t="s">
        <v>514</v>
      </c>
      <c r="H2" s="2" t="s">
        <v>515</v>
      </c>
      <c r="I2" s="2" t="s">
        <v>516</v>
      </c>
      <c r="J2" s="2" t="s">
        <v>2</v>
      </c>
      <c r="K2" s="2" t="s">
        <v>30</v>
      </c>
      <c r="L2" s="2" t="s">
        <v>87</v>
      </c>
    </row>
    <row r="3" spans="1:12">
      <c r="A3" s="3" t="s">
        <v>249</v>
      </c>
    </row>
    <row r="4" spans="1:12">
      <c r="A4" s="4" t="s">
        <v>129</v>
      </c>
      <c r="B4" s="7" t="n">
        <v>32773</v>
      </c>
      <c r="C4" s="7" t="n">
        <v>45982</v>
      </c>
      <c r="D4" s="7" t="n">
        <v>14133</v>
      </c>
      <c r="E4" s="7" t="n">
        <v>-23790</v>
      </c>
      <c r="F4" s="7" t="n">
        <v>16173</v>
      </c>
      <c r="G4" s="7" t="n">
        <v>37190</v>
      </c>
      <c r="H4" s="7" t="n">
        <v>14199</v>
      </c>
      <c r="I4" s="7" t="n">
        <v>-10440</v>
      </c>
      <c r="J4" s="7" t="n">
        <v>69098</v>
      </c>
      <c r="K4" s="7" t="n">
        <v>57122</v>
      </c>
      <c r="L4" s="7" t="n">
        <v>60485</v>
      </c>
    </row>
    <row r="5" spans="1:12">
      <c r="A5" s="4" t="s">
        <v>115</v>
      </c>
      <c r="J5" s="5" t="n">
        <v>39795</v>
      </c>
      <c r="K5" s="5" t="n">
        <v>39557</v>
      </c>
      <c r="L5" s="5" t="n">
        <v>39337</v>
      </c>
    </row>
    <row r="6" spans="1:12">
      <c r="A6" s="4" t="s">
        <v>770</v>
      </c>
      <c r="J6" s="5" t="n">
        <v>577</v>
      </c>
      <c r="K6" s="5" t="n">
        <v>668</v>
      </c>
      <c r="L6" s="5" t="n">
        <v>531</v>
      </c>
    </row>
    <row r="7" spans="1:12">
      <c r="A7" s="4" t="s">
        <v>771</v>
      </c>
      <c r="J7" s="5" t="n">
        <v>577</v>
      </c>
      <c r="K7" s="5" t="n">
        <v>668</v>
      </c>
      <c r="L7" s="5" t="n">
        <v>531</v>
      </c>
    </row>
    <row r="8" spans="1:12">
      <c r="A8" s="4" t="s">
        <v>116</v>
      </c>
      <c r="J8" s="5" t="n">
        <v>40372</v>
      </c>
      <c r="K8" s="5" t="n">
        <v>40225</v>
      </c>
      <c r="L8" s="5" t="n">
        <v>39868</v>
      </c>
    </row>
    <row r="9" spans="1:12">
      <c r="A9" s="4" t="s">
        <v>112</v>
      </c>
      <c r="B9" s="8" t="n">
        <v>0.82</v>
      </c>
      <c r="C9" s="8" t="n">
        <v>1.15</v>
      </c>
      <c r="D9" s="8" t="n">
        <v>0.35</v>
      </c>
      <c r="E9" s="8" t="n">
        <v>-0.6</v>
      </c>
      <c r="F9" s="8" t="n">
        <v>0.41</v>
      </c>
      <c r="G9" s="8" t="n">
        <v>0.9399999999999999</v>
      </c>
      <c r="H9" s="8" t="n">
        <v>0.36</v>
      </c>
      <c r="I9" s="8" t="n">
        <v>-0.27</v>
      </c>
      <c r="J9" s="8" t="n">
        <v>1.74</v>
      </c>
      <c r="K9" s="8" t="n">
        <v>1.44</v>
      </c>
      <c r="L9" s="8" t="n">
        <v>1.54</v>
      </c>
    </row>
    <row r="10" spans="1:12">
      <c r="A10" s="4" t="s">
        <v>113</v>
      </c>
      <c r="B10" s="8" t="n">
        <v>0.8100000000000001</v>
      </c>
      <c r="C10" s="8" t="n">
        <v>1.14</v>
      </c>
      <c r="D10" s="8" t="n">
        <v>0.35</v>
      </c>
      <c r="E10" s="8" t="n">
        <v>-0.6</v>
      </c>
      <c r="F10" s="8" t="n">
        <v>0.4</v>
      </c>
      <c r="G10" s="8" t="n">
        <v>0.92</v>
      </c>
      <c r="H10" s="8" t="n">
        <v>0.35</v>
      </c>
      <c r="I10" s="8" t="n">
        <v>-0.27</v>
      </c>
      <c r="J10" s="8" t="n">
        <v>1.71</v>
      </c>
      <c r="K10" s="8" t="n">
        <v>1.42</v>
      </c>
      <c r="L10" s="8" t="n">
        <v>1.5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72</v>
      </c>
      <c r="B1" s="2" t="s">
        <v>1</v>
      </c>
    </row>
    <row r="2" spans="1:6">
      <c r="B2" s="2" t="s">
        <v>2</v>
      </c>
      <c r="C2" s="2" t="s">
        <v>30</v>
      </c>
      <c r="D2" s="2" t="s">
        <v>87</v>
      </c>
      <c r="E2" s="2" t="s">
        <v>2</v>
      </c>
      <c r="F2" s="2" t="s">
        <v>30</v>
      </c>
    </row>
    <row r="3" spans="1:6">
      <c r="A3" s="3" t="s">
        <v>773</v>
      </c>
    </row>
    <row r="4" spans="1:6">
      <c r="A4" s="4" t="s">
        <v>774</v>
      </c>
      <c r="B4" s="7" t="n">
        <v>27877</v>
      </c>
      <c r="C4" s="7" t="n">
        <v>15657</v>
      </c>
      <c r="D4" s="7" t="n">
        <v>4810</v>
      </c>
    </row>
    <row r="5" spans="1:6">
      <c r="A5" s="4" t="s">
        <v>775</v>
      </c>
      <c r="B5" s="5" t="n">
        <v>-4397</v>
      </c>
      <c r="C5" s="5" t="n">
        <v>9919</v>
      </c>
      <c r="D5" s="5" t="n">
        <v>25955</v>
      </c>
    </row>
    <row r="6" spans="1:6">
      <c r="A6" s="4" t="s">
        <v>776</v>
      </c>
      <c r="B6" s="5" t="n">
        <v>23480</v>
      </c>
      <c r="C6" s="5" t="n">
        <v>25576</v>
      </c>
      <c r="D6" s="5" t="n">
        <v>30765</v>
      </c>
    </row>
    <row r="7" spans="1:6">
      <c r="A7" s="3" t="s">
        <v>777</v>
      </c>
    </row>
    <row r="8" spans="1:6">
      <c r="A8" s="4" t="s">
        <v>774</v>
      </c>
      <c r="B8" s="5" t="n">
        <v>5520</v>
      </c>
      <c r="C8" s="5" t="n">
        <v>4567</v>
      </c>
      <c r="D8" s="5" t="n">
        <v>1914</v>
      </c>
    </row>
    <row r="9" spans="1:6">
      <c r="A9" s="4" t="s">
        <v>775</v>
      </c>
      <c r="B9" s="5" t="n">
        <v>-338</v>
      </c>
      <c r="C9" s="5" t="n">
        <v>19</v>
      </c>
      <c r="D9" s="5" t="n">
        <v>2500</v>
      </c>
    </row>
    <row r="10" spans="1:6">
      <c r="A10" s="4" t="s">
        <v>778</v>
      </c>
      <c r="B10" s="5" t="n">
        <v>5182</v>
      </c>
      <c r="C10" s="5" t="n">
        <v>4586</v>
      </c>
      <c r="D10" s="5" t="n">
        <v>4414</v>
      </c>
    </row>
    <row r="11" spans="1:6">
      <c r="A11" s="4" t="s">
        <v>107</v>
      </c>
      <c r="B11" s="5" t="n">
        <v>28662</v>
      </c>
      <c r="C11" s="5" t="n">
        <v>30162</v>
      </c>
      <c r="D11" s="5" t="n">
        <v>35179</v>
      </c>
    </row>
    <row r="12" spans="1:6">
      <c r="A12" s="3" t="s">
        <v>779</v>
      </c>
    </row>
    <row r="13" spans="1:6">
      <c r="A13" s="4" t="s">
        <v>780</v>
      </c>
      <c r="B13" s="5" t="n">
        <v>36562</v>
      </c>
      <c r="C13" s="5" t="n">
        <v>33728</v>
      </c>
      <c r="D13" s="5" t="n">
        <v>35165</v>
      </c>
    </row>
    <row r="14" spans="1:6">
      <c r="A14" s="4" t="s">
        <v>781</v>
      </c>
      <c r="B14" s="5" t="n">
        <v>3814</v>
      </c>
      <c r="C14" s="5" t="n">
        <v>2990</v>
      </c>
      <c r="D14" s="5" t="n">
        <v>3769</v>
      </c>
    </row>
    <row r="15" spans="1:6">
      <c r="A15" s="4" t="s">
        <v>782</v>
      </c>
      <c r="B15" s="5" t="n">
        <v>-1368</v>
      </c>
      <c r="C15" s="5" t="n">
        <v>-1352</v>
      </c>
      <c r="D15" s="5" t="n">
        <v>-1444</v>
      </c>
    </row>
    <row r="16" spans="1:6">
      <c r="A16" s="4" t="s">
        <v>783</v>
      </c>
      <c r="B16" s="5" t="n">
        <v>-2765</v>
      </c>
      <c r="C16" s="5" t="n">
        <v>-1624</v>
      </c>
      <c r="D16" s="5" t="n">
        <v>-306</v>
      </c>
    </row>
    <row r="17" spans="1:6">
      <c r="A17" s="4" t="s">
        <v>784</v>
      </c>
      <c r="B17" s="5" t="n">
        <v>-2346</v>
      </c>
      <c r="C17" s="5" t="n">
        <v>-3177</v>
      </c>
      <c r="D17" s="5" t="n">
        <v>-2639</v>
      </c>
    </row>
    <row r="18" spans="1:6">
      <c r="A18" s="4" t="s">
        <v>785</v>
      </c>
      <c r="B18" s="5" t="n">
        <v>1128</v>
      </c>
      <c r="C18" s="5" t="n">
        <v>1094</v>
      </c>
      <c r="D18" s="5" t="n">
        <v>219</v>
      </c>
    </row>
    <row r="19" spans="1:6">
      <c r="A19" s="4" t="s">
        <v>786</v>
      </c>
      <c r="B19" s="5" t="n">
        <v>-3664</v>
      </c>
      <c r="C19" s="5" t="n">
        <v>0</v>
      </c>
      <c r="D19" s="5" t="n">
        <v>0</v>
      </c>
    </row>
    <row r="20" spans="1:6">
      <c r="A20" s="4" t="s">
        <v>666</v>
      </c>
      <c r="B20" s="5" t="n">
        <v>-2699</v>
      </c>
      <c r="C20" s="5" t="n">
        <v>-1497</v>
      </c>
      <c r="D20" s="5" t="n">
        <v>415</v>
      </c>
    </row>
    <row r="21" spans="1:6">
      <c r="A21" s="4" t="s">
        <v>107</v>
      </c>
      <c r="B21" s="7" t="n">
        <v>28662</v>
      </c>
      <c r="C21" s="7" t="n">
        <v>30162</v>
      </c>
      <c r="D21" s="7" t="n">
        <v>35179</v>
      </c>
    </row>
    <row r="22" spans="1:6">
      <c r="A22" s="3" t="s">
        <v>787</v>
      </c>
    </row>
    <row r="23" spans="1:6">
      <c r="A23" s="4" t="s">
        <v>788</v>
      </c>
      <c r="B23" s="4" t="s">
        <v>789</v>
      </c>
      <c r="C23" s="4" t="s">
        <v>789</v>
      </c>
      <c r="D23" s="4" t="s">
        <v>790</v>
      </c>
    </row>
    <row r="24" spans="1:6">
      <c r="A24" s="4" t="s">
        <v>791</v>
      </c>
      <c r="B24" s="4" t="s">
        <v>792</v>
      </c>
      <c r="C24" s="4" t="s">
        <v>793</v>
      </c>
      <c r="D24" s="4" t="s">
        <v>794</v>
      </c>
    </row>
    <row r="25" spans="1:6">
      <c r="A25" s="4" t="s">
        <v>795</v>
      </c>
      <c r="B25" s="4" t="s">
        <v>796</v>
      </c>
      <c r="C25" s="4" t="s">
        <v>797</v>
      </c>
      <c r="D25" s="4" t="s">
        <v>797</v>
      </c>
    </row>
    <row r="26" spans="1:6">
      <c r="A26" s="4" t="s">
        <v>798</v>
      </c>
      <c r="B26" s="4" t="s">
        <v>799</v>
      </c>
      <c r="C26" s="4" t="s">
        <v>800</v>
      </c>
      <c r="D26" s="4" t="s">
        <v>801</v>
      </c>
    </row>
    <row r="27" spans="1:6">
      <c r="A27" s="4" t="s">
        <v>802</v>
      </c>
      <c r="B27" s="4" t="s">
        <v>803</v>
      </c>
      <c r="C27" s="4" t="s">
        <v>804</v>
      </c>
      <c r="D27" s="4" t="s">
        <v>805</v>
      </c>
    </row>
    <row r="28" spans="1:6">
      <c r="A28" s="4" t="s">
        <v>806</v>
      </c>
      <c r="B28" s="4" t="s">
        <v>807</v>
      </c>
      <c r="C28" s="4" t="s">
        <v>807</v>
      </c>
      <c r="D28" s="4" t="s">
        <v>808</v>
      </c>
    </row>
    <row r="29" spans="1:6">
      <c r="A29" s="4" t="s">
        <v>809</v>
      </c>
      <c r="B29" s="4" t="s">
        <v>810</v>
      </c>
      <c r="C29" s="4" t="s">
        <v>811</v>
      </c>
      <c r="D29" s="4" t="s">
        <v>811</v>
      </c>
    </row>
    <row r="30" spans="1:6">
      <c r="A30" s="4" t="s">
        <v>812</v>
      </c>
      <c r="B30" s="4" t="s">
        <v>805</v>
      </c>
      <c r="C30" s="4" t="s">
        <v>813</v>
      </c>
      <c r="D30" s="4" t="s">
        <v>814</v>
      </c>
    </row>
    <row r="31" spans="1:6">
      <c r="A31" s="4" t="s">
        <v>815</v>
      </c>
      <c r="B31" s="4" t="s">
        <v>816</v>
      </c>
      <c r="C31" s="4" t="s">
        <v>817</v>
      </c>
      <c r="D31" s="4" t="s">
        <v>790</v>
      </c>
    </row>
    <row r="32" spans="1:6">
      <c r="A32" s="3" t="s">
        <v>818</v>
      </c>
    </row>
    <row r="33" spans="1:6">
      <c r="A33" s="4" t="s">
        <v>156</v>
      </c>
      <c r="E33" s="7" t="n">
        <v>526</v>
      </c>
      <c r="F33" s="7" t="n">
        <v>573</v>
      </c>
    </row>
    <row r="34" spans="1:6">
      <c r="A34" s="4" t="s">
        <v>819</v>
      </c>
      <c r="E34" s="5" t="n">
        <v>1513</v>
      </c>
      <c r="F34" s="5" t="n">
        <v>2212</v>
      </c>
    </row>
    <row r="35" spans="1:6">
      <c r="A35" s="4" t="s">
        <v>820</v>
      </c>
      <c r="E35" s="5" t="n">
        <v>7401</v>
      </c>
      <c r="F35" s="5" t="n">
        <v>12524</v>
      </c>
    </row>
    <row r="36" spans="1:6">
      <c r="A36" s="4" t="s">
        <v>821</v>
      </c>
      <c r="E36" s="5" t="n">
        <v>8985</v>
      </c>
      <c r="F36" s="5" t="n">
        <v>12740</v>
      </c>
    </row>
    <row r="37" spans="1:6">
      <c r="A37" s="4" t="s">
        <v>822</v>
      </c>
      <c r="E37" s="5" t="n">
        <v>1525</v>
      </c>
      <c r="F37" s="5" t="n">
        <v>2294</v>
      </c>
    </row>
    <row r="38" spans="1:6">
      <c r="A38" s="4" t="s">
        <v>823</v>
      </c>
      <c r="E38" s="5" t="n">
        <v>1738</v>
      </c>
      <c r="F38" s="5" t="n">
        <v>11031</v>
      </c>
    </row>
    <row r="39" spans="1:6">
      <c r="A39" s="4" t="s">
        <v>666</v>
      </c>
      <c r="E39" s="5" t="n">
        <v>1379</v>
      </c>
      <c r="F39" s="5" t="n">
        <v>2481</v>
      </c>
    </row>
    <row r="40" spans="1:6">
      <c r="A40" s="4" t="s">
        <v>824</v>
      </c>
      <c r="E40" s="5" t="n">
        <v>2614</v>
      </c>
      <c r="F40" s="5" t="n">
        <v>2341</v>
      </c>
    </row>
    <row r="41" spans="1:6">
      <c r="A41" s="4" t="s">
        <v>825</v>
      </c>
      <c r="B41" s="7" t="n">
        <v>2153</v>
      </c>
      <c r="C41" s="7" t="n">
        <v>641</v>
      </c>
      <c r="D41" s="7" t="n">
        <v>1185</v>
      </c>
      <c r="E41" s="5" t="n">
        <v>2471</v>
      </c>
      <c r="F41" s="5" t="n">
        <v>2153</v>
      </c>
    </row>
    <row r="42" spans="1:6">
      <c r="A42" s="4" t="s">
        <v>826</v>
      </c>
      <c r="E42" s="5" t="n">
        <v>23210</v>
      </c>
      <c r="F42" s="5" t="n">
        <v>44043</v>
      </c>
    </row>
    <row r="43" spans="1:6">
      <c r="A43" s="3" t="s">
        <v>827</v>
      </c>
    </row>
    <row r="44" spans="1:6">
      <c r="A44" s="4" t="s">
        <v>625</v>
      </c>
      <c r="E44" s="5" t="n">
        <v>16832</v>
      </c>
      <c r="F44" s="5" t="n">
        <v>29400</v>
      </c>
    </row>
    <row r="45" spans="1:6">
      <c r="A45" s="4" t="s">
        <v>828</v>
      </c>
      <c r="E45" s="5" t="n">
        <v>7739</v>
      </c>
      <c r="F45" s="5" t="n">
        <v>20084</v>
      </c>
    </row>
    <row r="46" spans="1:6">
      <c r="A46" s="4" t="s">
        <v>829</v>
      </c>
      <c r="E46" s="5" t="n">
        <v>24571</v>
      </c>
      <c r="F46" s="5" t="n">
        <v>49484</v>
      </c>
    </row>
    <row r="47" spans="1:6">
      <c r="A47" s="4" t="s">
        <v>830</v>
      </c>
      <c r="E47" s="5" t="n">
        <v>1361</v>
      </c>
      <c r="F47" s="5" t="n">
        <v>5441</v>
      </c>
    </row>
    <row r="48" spans="1:6">
      <c r="A48" s="3" t="s">
        <v>831</v>
      </c>
    </row>
    <row r="49" spans="1:6">
      <c r="A49" s="4" t="s">
        <v>638</v>
      </c>
      <c r="B49" s="5" t="n">
        <v>2153</v>
      </c>
      <c r="C49" s="5" t="n">
        <v>641</v>
      </c>
      <c r="D49" s="5" t="n">
        <v>1185</v>
      </c>
    </row>
    <row r="50" spans="1:6">
      <c r="A50" s="4" t="s">
        <v>832</v>
      </c>
      <c r="B50" s="5" t="n">
        <v>318</v>
      </c>
      <c r="C50" s="5" t="n">
        <v>1512</v>
      </c>
      <c r="D50" s="5" t="n">
        <v>-544</v>
      </c>
    </row>
    <row r="51" spans="1:6">
      <c r="A51" s="4" t="s">
        <v>642</v>
      </c>
      <c r="B51" s="5" t="n">
        <v>2471</v>
      </c>
      <c r="C51" s="5" t="n">
        <v>2153</v>
      </c>
      <c r="D51" s="5" t="n">
        <v>641</v>
      </c>
    </row>
    <row r="52" spans="1:6">
      <c r="A52" s="3" t="s">
        <v>833</v>
      </c>
    </row>
    <row r="53" spans="1:6">
      <c r="A53" s="4" t="s">
        <v>638</v>
      </c>
      <c r="B53" s="5" t="n">
        <v>3300</v>
      </c>
    </row>
    <row r="54" spans="1:6">
      <c r="A54" s="4" t="s">
        <v>642</v>
      </c>
      <c r="B54" s="5" t="n">
        <v>3200</v>
      </c>
      <c r="C54" s="5" t="n">
        <v>3300</v>
      </c>
    </row>
    <row r="55" spans="1:6">
      <c r="A55" s="4" t="s">
        <v>834</v>
      </c>
      <c r="B55" s="5" t="n">
        <v>3300</v>
      </c>
      <c r="C55" s="5" t="n">
        <v>3300</v>
      </c>
      <c r="E55" s="5" t="n">
        <v>3200</v>
      </c>
      <c r="F55" s="5" t="n">
        <v>3300</v>
      </c>
    </row>
    <row r="56" spans="1:6">
      <c r="A56" s="4" t="s">
        <v>835</v>
      </c>
      <c r="E56" s="5" t="n">
        <v>3100</v>
      </c>
      <c r="F56" s="5" t="n">
        <v>3200</v>
      </c>
    </row>
    <row r="57" spans="1:6">
      <c r="A57" s="4" t="s">
        <v>836</v>
      </c>
      <c r="B57" s="5" t="n">
        <v>200</v>
      </c>
      <c r="C57" s="5" t="n">
        <v>-100</v>
      </c>
      <c r="D57" s="5" t="n">
        <v>100</v>
      </c>
    </row>
    <row r="58" spans="1:6">
      <c r="A58" s="4" t="s">
        <v>837</v>
      </c>
      <c r="E58" s="5" t="n">
        <v>400</v>
      </c>
      <c r="F58" s="5" t="n">
        <v>200</v>
      </c>
    </row>
    <row r="59" spans="1:6">
      <c r="A59" s="4" t="s">
        <v>838</v>
      </c>
    </row>
    <row r="60" spans="1:6">
      <c r="A60" s="3" t="s">
        <v>833</v>
      </c>
    </row>
    <row r="61" spans="1:6">
      <c r="A61" s="4" t="s">
        <v>638</v>
      </c>
      <c r="B61" s="5" t="n">
        <v>3262</v>
      </c>
      <c r="C61" s="5" t="n">
        <v>1578</v>
      </c>
      <c r="D61" s="5" t="n">
        <v>887</v>
      </c>
    </row>
    <row r="62" spans="1:6">
      <c r="A62" s="4" t="s">
        <v>839</v>
      </c>
      <c r="B62" s="5" t="n">
        <v>0</v>
      </c>
      <c r="C62" s="5" t="n">
        <v>1902</v>
      </c>
      <c r="D62" s="5" t="n">
        <v>1006</v>
      </c>
    </row>
    <row r="63" spans="1:6">
      <c r="A63" s="4" t="s">
        <v>840</v>
      </c>
      <c r="B63" s="5" t="n">
        <v>-73</v>
      </c>
      <c r="C63" s="5" t="n">
        <v>-125</v>
      </c>
      <c r="D63" s="5" t="n">
        <v>-156</v>
      </c>
    </row>
    <row r="64" spans="1:6">
      <c r="A64" s="4" t="s">
        <v>841</v>
      </c>
      <c r="B64" s="5" t="n">
        <v>1</v>
      </c>
      <c r="C64" s="5" t="n">
        <v>2</v>
      </c>
      <c r="D64" s="5" t="n">
        <v>0</v>
      </c>
    </row>
    <row r="65" spans="1:6">
      <c r="A65" s="4" t="s">
        <v>842</v>
      </c>
      <c r="B65" s="5" t="n">
        <v>-6</v>
      </c>
      <c r="C65" s="5" t="n">
        <v>-5</v>
      </c>
      <c r="D65" s="5" t="n">
        <v>0</v>
      </c>
    </row>
    <row r="66" spans="1:6">
      <c r="A66" s="4" t="s">
        <v>843</v>
      </c>
      <c r="B66" s="5" t="n">
        <v>-13</v>
      </c>
      <c r="C66" s="5" t="n">
        <v>-90</v>
      </c>
      <c r="D66" s="5" t="n">
        <v>-159</v>
      </c>
    </row>
    <row r="67" spans="1:6">
      <c r="A67" s="4" t="s">
        <v>642</v>
      </c>
      <c r="B67" s="5" t="n">
        <v>3171</v>
      </c>
      <c r="C67" s="5" t="n">
        <v>3262</v>
      </c>
      <c r="D67" s="5" t="n">
        <v>1578</v>
      </c>
    </row>
    <row r="68" spans="1:6">
      <c r="A68" s="4" t="s">
        <v>834</v>
      </c>
      <c r="B68" s="7" t="n">
        <v>3262</v>
      </c>
      <c r="C68" s="7" t="n">
        <v>1578</v>
      </c>
      <c r="D68" s="7" t="n">
        <v>887</v>
      </c>
      <c r="E68" s="7" t="n">
        <v>3171</v>
      </c>
      <c r="F68" s="7" t="n">
        <v>326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87</v>
      </c>
    </row>
    <row r="3" spans="1:4">
      <c r="A3" s="3" t="s">
        <v>147</v>
      </c>
    </row>
    <row r="4" spans="1:4">
      <c r="A4" s="4" t="s">
        <v>108</v>
      </c>
      <c r="B4" s="7" t="n">
        <v>75801</v>
      </c>
      <c r="C4" s="7" t="n">
        <v>66200</v>
      </c>
      <c r="D4" s="7" t="n">
        <v>68248</v>
      </c>
    </row>
    <row r="5" spans="1:4">
      <c r="A5" s="3" t="s">
        <v>148</v>
      </c>
    </row>
    <row r="6" spans="1:4">
      <c r="A6" s="4" t="s">
        <v>149</v>
      </c>
      <c r="B6" s="5" t="n">
        <v>-939</v>
      </c>
      <c r="C6" s="5" t="n">
        <v>-1000</v>
      </c>
      <c r="D6" s="5" t="n">
        <v>-1044</v>
      </c>
    </row>
    <row r="7" spans="1:4">
      <c r="A7" s="4" t="s">
        <v>150</v>
      </c>
      <c r="B7" s="5" t="n">
        <v>66345</v>
      </c>
      <c r="C7" s="5" t="n">
        <v>64375</v>
      </c>
      <c r="D7" s="5" t="n">
        <v>64309</v>
      </c>
    </row>
    <row r="8" spans="1:4">
      <c r="A8" s="4" t="s">
        <v>98</v>
      </c>
      <c r="B8" s="5" t="n">
        <v>-4182</v>
      </c>
      <c r="C8" s="5" t="n">
        <v>-8358</v>
      </c>
      <c r="D8" s="5" t="n">
        <v>-8286</v>
      </c>
    </row>
    <row r="9" spans="1:4">
      <c r="A9" s="4" t="s">
        <v>151</v>
      </c>
      <c r="B9" s="5" t="n">
        <v>-4824</v>
      </c>
      <c r="C9" s="5" t="n">
        <v>9842</v>
      </c>
      <c r="D9" s="5" t="n">
        <v>28258</v>
      </c>
    </row>
    <row r="10" spans="1:4">
      <c r="A10" s="4" t="s">
        <v>152</v>
      </c>
      <c r="B10" s="5" t="n">
        <v>15764</v>
      </c>
      <c r="C10" s="5" t="n">
        <v>13383</v>
      </c>
      <c r="D10" s="5" t="n">
        <v>8763</v>
      </c>
    </row>
    <row r="11" spans="1:4">
      <c r="A11" s="4" t="s">
        <v>153</v>
      </c>
      <c r="B11" s="5" t="n">
        <v>14634</v>
      </c>
      <c r="C11" s="5" t="n">
        <v>-15614</v>
      </c>
      <c r="D11" s="5" t="n">
        <v>-43374</v>
      </c>
    </row>
    <row r="12" spans="1:4">
      <c r="A12" s="4" t="s">
        <v>154</v>
      </c>
      <c r="B12" s="5" t="n">
        <v>-7107</v>
      </c>
      <c r="C12" s="5" t="n">
        <v>-7177</v>
      </c>
      <c r="D12" s="5" t="n">
        <v>-3210</v>
      </c>
    </row>
    <row r="13" spans="1:4">
      <c r="A13" s="3" t="s">
        <v>155</v>
      </c>
    </row>
    <row r="14" spans="1:4">
      <c r="A14" s="4" t="s">
        <v>156</v>
      </c>
      <c r="B14" s="5" t="n">
        <v>-60272</v>
      </c>
      <c r="C14" s="5" t="n">
        <v>-75756</v>
      </c>
      <c r="D14" s="5" t="n">
        <v>-32877</v>
      </c>
    </row>
    <row r="15" spans="1:4">
      <c r="A15" s="4" t="s">
        <v>157</v>
      </c>
      <c r="B15" s="5" t="n">
        <v>-26066</v>
      </c>
      <c r="C15" s="5" t="n">
        <v>2100</v>
      </c>
      <c r="D15" s="5" t="n">
        <v>-22374</v>
      </c>
    </row>
    <row r="16" spans="1:4">
      <c r="A16" s="4" t="s">
        <v>36</v>
      </c>
      <c r="B16" s="5" t="n">
        <v>-7252</v>
      </c>
      <c r="C16" s="5" t="n">
        <v>308</v>
      </c>
      <c r="D16" s="5" t="n">
        <v>13367</v>
      </c>
    </row>
    <row r="17" spans="1:4">
      <c r="A17" s="4" t="s">
        <v>158</v>
      </c>
      <c r="B17" s="5" t="n">
        <v>-16937</v>
      </c>
      <c r="C17" s="5" t="n">
        <v>-11795</v>
      </c>
      <c r="D17" s="5" t="n">
        <v>-69313</v>
      </c>
    </row>
    <row r="18" spans="1:4">
      <c r="A18" s="4" t="s">
        <v>159</v>
      </c>
      <c r="B18" s="5" t="n">
        <v>39955</v>
      </c>
      <c r="C18" s="5" t="n">
        <v>19344</v>
      </c>
      <c r="D18" s="5" t="n">
        <v>53367</v>
      </c>
    </row>
    <row r="19" spans="1:4">
      <c r="A19" s="4" t="s">
        <v>160</v>
      </c>
      <c r="B19" s="5" t="n">
        <v>13211</v>
      </c>
      <c r="C19" s="5" t="n">
        <v>-13873</v>
      </c>
      <c r="D19" s="5" t="n">
        <v>-1078</v>
      </c>
    </row>
    <row r="20" spans="1:4">
      <c r="A20" s="4" t="s">
        <v>72</v>
      </c>
      <c r="B20" s="5" t="n">
        <v>36716</v>
      </c>
      <c r="C20" s="5" t="n">
        <v>37731</v>
      </c>
      <c r="D20" s="5" t="n">
        <v>8363</v>
      </c>
    </row>
    <row r="21" spans="1:4">
      <c r="A21" s="4" t="s">
        <v>74</v>
      </c>
      <c r="B21" s="5" t="n">
        <v>11348</v>
      </c>
      <c r="C21" s="5" t="n">
        <v>-6564</v>
      </c>
      <c r="D21" s="5" t="n">
        <v>3859</v>
      </c>
    </row>
    <row r="22" spans="1:4">
      <c r="A22" s="4" t="s">
        <v>161</v>
      </c>
      <c r="B22" s="5" t="n">
        <v>146195</v>
      </c>
      <c r="C22" s="5" t="n">
        <v>73146</v>
      </c>
      <c r="D22" s="5" t="n">
        <v>66978</v>
      </c>
    </row>
    <row r="23" spans="1:4">
      <c r="A23" s="3" t="s">
        <v>162</v>
      </c>
    </row>
    <row r="24" spans="1:4">
      <c r="A24" s="4" t="s">
        <v>163</v>
      </c>
      <c r="B24" s="5" t="n">
        <v>-124543</v>
      </c>
      <c r="C24" s="5" t="n">
        <v>-129685</v>
      </c>
      <c r="D24" s="5" t="n">
        <v>-104971</v>
      </c>
    </row>
    <row r="25" spans="1:4">
      <c r="A25" s="4" t="s">
        <v>164</v>
      </c>
      <c r="B25" s="5" t="n">
        <v>120000</v>
      </c>
      <c r="C25" s="5" t="n">
        <v>50000</v>
      </c>
      <c r="D25" s="5" t="n">
        <v>29260</v>
      </c>
    </row>
    <row r="26" spans="1:4">
      <c r="A26" s="4" t="s">
        <v>165</v>
      </c>
      <c r="B26" s="5" t="n">
        <v>0</v>
      </c>
      <c r="C26" s="5" t="n">
        <v>55000</v>
      </c>
      <c r="D26" s="5" t="n">
        <v>75000</v>
      </c>
    </row>
    <row r="27" spans="1:4">
      <c r="A27" s="4" t="s">
        <v>166</v>
      </c>
      <c r="B27" s="5" t="n">
        <v>-67695</v>
      </c>
      <c r="C27" s="5" t="n">
        <v>-90970</v>
      </c>
      <c r="D27" s="5" t="n">
        <v>-44179</v>
      </c>
    </row>
    <row r="28" spans="1:4">
      <c r="A28" s="4" t="s">
        <v>167</v>
      </c>
      <c r="B28" s="5" t="n">
        <v>10202</v>
      </c>
      <c r="C28" s="5" t="n">
        <v>12946</v>
      </c>
      <c r="D28" s="5" t="n">
        <v>13148</v>
      </c>
    </row>
    <row r="29" spans="1:4">
      <c r="A29" s="4" t="s">
        <v>168</v>
      </c>
      <c r="B29" s="5" t="n">
        <v>1052</v>
      </c>
      <c r="C29" s="5" t="n">
        <v>4331</v>
      </c>
      <c r="D29" s="5" t="n">
        <v>943</v>
      </c>
    </row>
    <row r="30" spans="1:4">
      <c r="A30" s="4" t="s">
        <v>169</v>
      </c>
      <c r="B30" s="5" t="n">
        <v>1798</v>
      </c>
      <c r="C30" s="5" t="n">
        <v>1988</v>
      </c>
      <c r="D30" s="5" t="n">
        <v>92</v>
      </c>
    </row>
    <row r="31" spans="1:4">
      <c r="A31" s="4" t="s">
        <v>170</v>
      </c>
      <c r="B31" s="5" t="n">
        <v>-59186</v>
      </c>
      <c r="C31" s="5" t="n">
        <v>-96390</v>
      </c>
      <c r="D31" s="5" t="n">
        <v>-30707</v>
      </c>
    </row>
    <row r="32" spans="1:4">
      <c r="A32" s="3" t="s">
        <v>171</v>
      </c>
    </row>
    <row r="33" spans="1:4">
      <c r="A33" s="4" t="s">
        <v>172</v>
      </c>
      <c r="B33" s="5" t="n">
        <v>25000</v>
      </c>
      <c r="C33" s="5" t="n">
        <v>30000</v>
      </c>
      <c r="D33" s="5" t="n">
        <v>30000</v>
      </c>
    </row>
    <row r="34" spans="1:4">
      <c r="A34" s="4" t="s">
        <v>173</v>
      </c>
      <c r="B34" s="5" t="n">
        <v>-45000</v>
      </c>
      <c r="C34" s="5" t="n">
        <v>-45025</v>
      </c>
      <c r="D34" s="5" t="n">
        <v>-46763</v>
      </c>
    </row>
    <row r="35" spans="1:4">
      <c r="A35" s="4" t="s">
        <v>174</v>
      </c>
      <c r="B35" s="5" t="n">
        <v>-20687</v>
      </c>
      <c r="C35" s="5" t="n">
        <v>-20563</v>
      </c>
      <c r="D35" s="5" t="n">
        <v>-20445</v>
      </c>
    </row>
    <row r="36" spans="1:4">
      <c r="A36" s="4" t="s">
        <v>175</v>
      </c>
      <c r="B36" s="5" t="n">
        <v>-6977</v>
      </c>
      <c r="C36" s="5" t="n">
        <v>-5227</v>
      </c>
      <c r="D36" s="5" t="n">
        <v>-3777</v>
      </c>
    </row>
    <row r="37" spans="1:4">
      <c r="A37" s="4" t="s">
        <v>176</v>
      </c>
      <c r="B37" s="5" t="n">
        <v>11500</v>
      </c>
      <c r="C37" s="5" t="n">
        <v>5250</v>
      </c>
      <c r="D37" s="5" t="n">
        <v>7462</v>
      </c>
    </row>
    <row r="38" spans="1:4">
      <c r="A38" s="4" t="s">
        <v>177</v>
      </c>
      <c r="B38" s="5" t="n">
        <v>-7109</v>
      </c>
      <c r="C38" s="5" t="n">
        <v>-5258</v>
      </c>
      <c r="D38" s="5" t="n">
        <v>-6992</v>
      </c>
    </row>
    <row r="39" spans="1:4">
      <c r="A39" s="4" t="s">
        <v>178</v>
      </c>
      <c r="B39" s="5" t="n">
        <v>649</v>
      </c>
      <c r="C39" s="5" t="n">
        <v>557</v>
      </c>
      <c r="D39" s="5" t="n">
        <v>1119</v>
      </c>
    </row>
    <row r="40" spans="1:4">
      <c r="A40" s="4" t="s">
        <v>179</v>
      </c>
      <c r="B40" s="5" t="n">
        <v>-42624</v>
      </c>
      <c r="C40" s="5" t="n">
        <v>-40266</v>
      </c>
      <c r="D40" s="5" t="n">
        <v>-39396</v>
      </c>
    </row>
    <row r="41" spans="1:4">
      <c r="A41" s="4" t="s">
        <v>180</v>
      </c>
      <c r="B41" s="5" t="n">
        <v>189326</v>
      </c>
      <c r="C41" s="5" t="n">
        <v>252836</v>
      </c>
      <c r="D41" s="5" t="n">
        <v>255961</v>
      </c>
    </row>
    <row r="42" spans="1:4">
      <c r="A42" s="4" t="s">
        <v>181</v>
      </c>
      <c r="B42" s="5" t="n">
        <v>233711</v>
      </c>
      <c r="C42" s="5" t="n">
        <v>189326</v>
      </c>
      <c r="D42" s="5" t="n">
        <v>252836</v>
      </c>
    </row>
    <row r="43" spans="1:4">
      <c r="A43" s="4" t="s">
        <v>182</v>
      </c>
      <c r="B43" s="5" t="n">
        <v>44385</v>
      </c>
      <c r="C43" s="5" t="n">
        <v>-63510</v>
      </c>
      <c r="D43" s="5" t="n">
        <v>-3125</v>
      </c>
    </row>
    <row r="44" spans="1:4">
      <c r="A44" s="3" t="s">
        <v>183</v>
      </c>
    </row>
    <row r="45" spans="1:4">
      <c r="A45" s="4" t="s">
        <v>184</v>
      </c>
      <c r="B45" s="5" t="n">
        <v>11446</v>
      </c>
      <c r="C45" s="5" t="n">
        <v>13392</v>
      </c>
      <c r="D45" s="5" t="n">
        <v>14601</v>
      </c>
    </row>
    <row r="46" spans="1:4">
      <c r="A46" s="4" t="s">
        <v>185</v>
      </c>
      <c r="B46" s="5" t="n">
        <v>33948</v>
      </c>
      <c r="C46" s="5" t="n">
        <v>29872</v>
      </c>
      <c r="D46" s="5" t="n">
        <v>4298</v>
      </c>
    </row>
    <row r="47" spans="1:4">
      <c r="A47" s="3" t="s">
        <v>186</v>
      </c>
    </row>
    <row r="48" spans="1:4">
      <c r="A48" s="4" t="s">
        <v>187</v>
      </c>
      <c r="B48" s="5" t="n">
        <v>5497</v>
      </c>
      <c r="C48" s="5" t="n">
        <v>17596</v>
      </c>
      <c r="D48" s="5" t="n">
        <v>-10306</v>
      </c>
    </row>
    <row r="49" spans="1:4">
      <c r="A49" s="3" t="s">
        <v>188</v>
      </c>
    </row>
    <row r="50" spans="1:4">
      <c r="A50" s="4" t="s">
        <v>189</v>
      </c>
      <c r="B50" s="5" t="n">
        <v>11505</v>
      </c>
      <c r="C50" s="5" t="n">
        <v>21101</v>
      </c>
      <c r="D50" s="5" t="n">
        <v>6220</v>
      </c>
    </row>
    <row r="51" spans="1:4">
      <c r="A51" s="4" t="s">
        <v>190</v>
      </c>
      <c r="B51" s="5" t="n">
        <v>5183</v>
      </c>
      <c r="C51" s="5" t="n">
        <v>5151</v>
      </c>
      <c r="D51" s="5" t="n">
        <v>5124</v>
      </c>
    </row>
    <row r="52" spans="1:4">
      <c r="A52" s="4" t="s">
        <v>191</v>
      </c>
      <c r="B52" s="5" t="n">
        <v>-1945</v>
      </c>
      <c r="C52" s="5" t="n">
        <v>-3865</v>
      </c>
      <c r="D52" s="5" t="n">
        <v>2891</v>
      </c>
    </row>
    <row r="53" spans="1:4">
      <c r="A53" s="4" t="s">
        <v>192</v>
      </c>
    </row>
    <row r="54" spans="1:4">
      <c r="A54" s="3" t="s">
        <v>155</v>
      </c>
    </row>
    <row r="55" spans="1:4">
      <c r="A55" s="4" t="s">
        <v>161</v>
      </c>
      <c r="B55" s="5" t="n">
        <v>36900</v>
      </c>
      <c r="C55" s="5" t="n">
        <v>37800</v>
      </c>
      <c r="D55" s="5" t="n">
        <v>-16400</v>
      </c>
    </row>
    <row r="56" spans="1:4">
      <c r="A56" s="4" t="s">
        <v>193</v>
      </c>
    </row>
    <row r="57" spans="1:4">
      <c r="A57" s="3" t="s">
        <v>162</v>
      </c>
    </row>
    <row r="58" spans="1:4">
      <c r="A58" s="4" t="s">
        <v>166</v>
      </c>
      <c r="B58" s="5" t="n">
        <v>18309000</v>
      </c>
      <c r="C58" s="5" t="n">
        <v>17810000</v>
      </c>
      <c r="D58" s="7" t="n">
        <v>0</v>
      </c>
    </row>
    <row r="59" spans="1:4">
      <c r="A59" s="3" t="s">
        <v>171</v>
      </c>
    </row>
    <row r="60" spans="1:4">
      <c r="A60" s="4" t="s">
        <v>180</v>
      </c>
      <c r="B60" s="5" t="n">
        <v>73115</v>
      </c>
    </row>
    <row r="61" spans="1:4">
      <c r="A61" s="4" t="s">
        <v>181</v>
      </c>
      <c r="B61" s="7" t="n">
        <v>94359</v>
      </c>
      <c r="C61" s="7" t="n">
        <v>731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4</v>
      </c>
      <c r="B1" s="2" t="s">
        <v>1</v>
      </c>
    </row>
    <row r="2" spans="1:4">
      <c r="B2" s="2" t="s">
        <v>2</v>
      </c>
      <c r="C2" s="2" t="s">
        <v>30</v>
      </c>
      <c r="D2" s="2" t="s">
        <v>87</v>
      </c>
    </row>
    <row r="3" spans="1:4">
      <c r="A3" s="3" t="s">
        <v>845</v>
      </c>
    </row>
    <row r="4" spans="1:4">
      <c r="A4" s="5" t="n">
        <v>2018</v>
      </c>
      <c r="B4" s="7" t="n">
        <v>12169</v>
      </c>
    </row>
    <row r="5" spans="1:4">
      <c r="A5" s="5" t="n">
        <v>2019</v>
      </c>
      <c r="B5" s="5" t="n">
        <v>8946</v>
      </c>
    </row>
    <row r="6" spans="1:4">
      <c r="A6" s="5" t="n">
        <v>2020</v>
      </c>
      <c r="B6" s="5" t="n">
        <v>7997</v>
      </c>
    </row>
    <row r="7" spans="1:4">
      <c r="A7" s="5" t="n">
        <v>2021</v>
      </c>
      <c r="B7" s="5" t="n">
        <v>6874</v>
      </c>
    </row>
    <row r="8" spans="1:4">
      <c r="A8" s="5" t="n">
        <v>2022</v>
      </c>
      <c r="B8" s="5" t="n">
        <v>4794</v>
      </c>
    </row>
    <row r="9" spans="1:4">
      <c r="A9" s="4" t="s">
        <v>846</v>
      </c>
      <c r="B9" s="5" t="n">
        <v>7171</v>
      </c>
    </row>
    <row r="10" spans="1:4">
      <c r="A10" s="4" t="s">
        <v>119</v>
      </c>
      <c r="B10" s="5" t="n">
        <v>47951</v>
      </c>
    </row>
    <row r="11" spans="1:4">
      <c r="A11" s="4" t="s">
        <v>847</v>
      </c>
      <c r="B11" s="5" t="n">
        <v>16400</v>
      </c>
      <c r="C11" s="7" t="n">
        <v>18200</v>
      </c>
      <c r="D11" s="7" t="n">
        <v>11300</v>
      </c>
    </row>
    <row r="12" spans="1:4">
      <c r="A12" s="4" t="s">
        <v>848</v>
      </c>
    </row>
    <row r="13" spans="1:4">
      <c r="A13" s="3" t="s">
        <v>845</v>
      </c>
    </row>
    <row r="14" spans="1:4">
      <c r="A14" s="4" t="s">
        <v>849</v>
      </c>
      <c r="B14" s="7" t="n">
        <v>35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50</v>
      </c>
      <c r="B1" s="2" t="s">
        <v>2</v>
      </c>
      <c r="C1" s="2" t="s">
        <v>30</v>
      </c>
    </row>
    <row r="2" spans="1:3">
      <c r="A2" s="3" t="s">
        <v>851</v>
      </c>
    </row>
    <row r="3" spans="1:3">
      <c r="A3" s="4" t="s">
        <v>852</v>
      </c>
      <c r="B3" s="6" t="n">
        <v>0.9</v>
      </c>
      <c r="C3" s="6" t="n">
        <v>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507</v>
      </c>
    </row>
    <row r="2" spans="1:2">
      <c r="A2" s="4" t="s">
        <v>854</v>
      </c>
    </row>
    <row r="3" spans="1:2">
      <c r="A3" s="3" t="s">
        <v>855</v>
      </c>
    </row>
    <row r="4" spans="1:2">
      <c r="A4" s="4" t="s">
        <v>856</v>
      </c>
      <c r="B4" s="7" t="n">
        <v>75</v>
      </c>
    </row>
    <row r="5" spans="1:2">
      <c r="A5" s="4" t="s">
        <v>857</v>
      </c>
    </row>
    <row r="6" spans="1:2">
      <c r="A6" s="3" t="s">
        <v>855</v>
      </c>
    </row>
    <row r="7" spans="1:2">
      <c r="A7" s="4" t="s">
        <v>856</v>
      </c>
      <c r="B7" s="7" t="n">
        <v>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58</v>
      </c>
      <c r="B1" s="2" t="s">
        <v>511</v>
      </c>
      <c r="J1" s="2" t="s">
        <v>1</v>
      </c>
    </row>
    <row r="2" spans="1:13">
      <c r="B2" s="2" t="s">
        <v>2</v>
      </c>
      <c r="C2" s="2" t="s">
        <v>512</v>
      </c>
      <c r="D2" s="2" t="s">
        <v>4</v>
      </c>
      <c r="E2" s="2" t="s">
        <v>513</v>
      </c>
      <c r="F2" s="2" t="s">
        <v>30</v>
      </c>
      <c r="G2" s="2" t="s">
        <v>514</v>
      </c>
      <c r="H2" s="2" t="s">
        <v>515</v>
      </c>
      <c r="I2" s="2" t="s">
        <v>516</v>
      </c>
      <c r="J2" s="2" t="s">
        <v>2</v>
      </c>
      <c r="K2" s="2" t="s">
        <v>30</v>
      </c>
      <c r="L2" s="2" t="s">
        <v>87</v>
      </c>
      <c r="M2" s="2" t="s">
        <v>428</v>
      </c>
    </row>
    <row r="3" spans="1:13">
      <c r="A3" s="3" t="s">
        <v>855</v>
      </c>
    </row>
    <row r="4" spans="1:13">
      <c r="A4" s="4" t="s">
        <v>859</v>
      </c>
      <c r="B4" s="7" t="n">
        <v>801274</v>
      </c>
      <c r="C4" s="7" t="n">
        <v>957126</v>
      </c>
      <c r="D4" s="7" t="n">
        <v>762913</v>
      </c>
      <c r="E4" s="7" t="n">
        <v>468400</v>
      </c>
      <c r="F4" s="7" t="n">
        <v>666681</v>
      </c>
      <c r="G4" s="7" t="n">
        <v>803905</v>
      </c>
      <c r="H4" s="7" t="n">
        <v>604579</v>
      </c>
      <c r="I4" s="7" t="n">
        <v>439452</v>
      </c>
      <c r="J4" s="7" t="n">
        <v>2989713</v>
      </c>
      <c r="K4" s="7" t="n">
        <v>2514617</v>
      </c>
      <c r="L4" s="7" t="n">
        <v>2371029</v>
      </c>
    </row>
    <row r="5" spans="1:13">
      <c r="A5" s="4" t="s">
        <v>95</v>
      </c>
      <c r="B5" s="5" t="n">
        <v>100707</v>
      </c>
      <c r="C5" s="5" t="n">
        <v>114530</v>
      </c>
      <c r="D5" s="5" t="n">
        <v>74570</v>
      </c>
      <c r="E5" s="5" t="n">
        <v>25126</v>
      </c>
      <c r="F5" s="5" t="n">
        <v>81250</v>
      </c>
      <c r="G5" s="5" t="n">
        <v>107674</v>
      </c>
      <c r="H5" s="5" t="n">
        <v>73201</v>
      </c>
      <c r="I5" s="5" t="n">
        <v>39245</v>
      </c>
      <c r="J5" s="5" t="n">
        <v>314933</v>
      </c>
      <c r="K5" s="5" t="n">
        <v>301370</v>
      </c>
      <c r="L5" s="5" t="n">
        <v>299836</v>
      </c>
    </row>
    <row r="6" spans="1:13">
      <c r="A6" s="4" t="s">
        <v>860</v>
      </c>
      <c r="B6" s="5" t="n">
        <v>1871978</v>
      </c>
      <c r="F6" s="5" t="n">
        <v>1733453</v>
      </c>
      <c r="J6" s="5" t="n">
        <v>1871978</v>
      </c>
      <c r="K6" s="5" t="n">
        <v>1733453</v>
      </c>
      <c r="L6" s="5" t="n">
        <v>1626878</v>
      </c>
    </row>
    <row r="7" spans="1:13">
      <c r="A7" s="3" t="s">
        <v>861</v>
      </c>
    </row>
    <row r="8" spans="1:13">
      <c r="A8" s="4" t="s">
        <v>68</v>
      </c>
      <c r="B8" s="5" t="n">
        <v>233711</v>
      </c>
      <c r="F8" s="5" t="n">
        <v>189326</v>
      </c>
      <c r="J8" s="5" t="n">
        <v>233711</v>
      </c>
      <c r="K8" s="5" t="n">
        <v>189326</v>
      </c>
      <c r="L8" s="5" t="n">
        <v>252836</v>
      </c>
      <c r="M8" s="7" t="n">
        <v>255961</v>
      </c>
    </row>
    <row r="9" spans="1:13">
      <c r="A9" s="4" t="s">
        <v>76</v>
      </c>
      <c r="B9" s="5" t="n">
        <v>479791</v>
      </c>
      <c r="F9" s="5" t="n">
        <v>419345</v>
      </c>
      <c r="J9" s="5" t="n">
        <v>479791</v>
      </c>
      <c r="K9" s="5" t="n">
        <v>419345</v>
      </c>
    </row>
    <row r="10" spans="1:13">
      <c r="A10" s="4" t="s">
        <v>586</v>
      </c>
      <c r="B10" s="5" t="n">
        <v>36513</v>
      </c>
      <c r="F10" s="5" t="n">
        <v>39908</v>
      </c>
      <c r="J10" s="5" t="n">
        <v>36513</v>
      </c>
      <c r="K10" s="5" t="n">
        <v>39908</v>
      </c>
    </row>
    <row r="11" spans="1:13">
      <c r="A11" s="4" t="s">
        <v>71</v>
      </c>
      <c r="B11" s="5" t="n">
        <v>407418</v>
      </c>
      <c r="F11" s="5" t="n">
        <v>406650</v>
      </c>
      <c r="J11" s="5" t="n">
        <v>407418</v>
      </c>
      <c r="K11" s="5" t="n">
        <v>406650</v>
      </c>
    </row>
    <row r="12" spans="1:13">
      <c r="A12" s="4" t="s">
        <v>42</v>
      </c>
      <c r="B12" s="5" t="n">
        <v>38469</v>
      </c>
      <c r="F12" s="5" t="n">
        <v>35668</v>
      </c>
      <c r="J12" s="5" t="n">
        <v>38469</v>
      </c>
      <c r="K12" s="5" t="n">
        <v>35668</v>
      </c>
      <c r="L12" s="5" t="n">
        <v>33182</v>
      </c>
    </row>
    <row r="13" spans="1:13">
      <c r="A13" s="4" t="s">
        <v>44</v>
      </c>
      <c r="B13" s="5" t="n">
        <v>75199</v>
      </c>
      <c r="F13" s="5" t="n">
        <v>85449</v>
      </c>
      <c r="J13" s="5" t="n">
        <v>75199</v>
      </c>
      <c r="K13" s="5" t="n">
        <v>85449</v>
      </c>
    </row>
    <row r="14" spans="1:13">
      <c r="A14" s="4" t="s">
        <v>95</v>
      </c>
      <c r="B14" s="5" t="n">
        <v>100707</v>
      </c>
      <c r="C14" s="7" t="n">
        <v>114530</v>
      </c>
      <c r="D14" s="7" t="n">
        <v>74570</v>
      </c>
      <c r="E14" s="7" t="n">
        <v>25126</v>
      </c>
      <c r="F14" s="5" t="n">
        <v>81250</v>
      </c>
      <c r="G14" s="7" t="n">
        <v>107674</v>
      </c>
      <c r="H14" s="7" t="n">
        <v>73201</v>
      </c>
      <c r="I14" s="7" t="n">
        <v>39245</v>
      </c>
      <c r="J14" s="5" t="n">
        <v>314933</v>
      </c>
      <c r="K14" s="5" t="n">
        <v>301370</v>
      </c>
      <c r="L14" s="5" t="n">
        <v>299836</v>
      </c>
    </row>
    <row r="15" spans="1:13">
      <c r="A15" s="4" t="s">
        <v>96</v>
      </c>
      <c r="J15" s="5" t="n">
        <v>222811</v>
      </c>
      <c r="K15" s="5" t="n">
        <v>219299</v>
      </c>
      <c r="L15" s="5" t="n">
        <v>203817</v>
      </c>
    </row>
    <row r="16" spans="1:13">
      <c r="A16" s="4" t="s">
        <v>97</v>
      </c>
      <c r="J16" s="5" t="n">
        <v>-2411</v>
      </c>
      <c r="K16" s="5" t="n">
        <v>-1925</v>
      </c>
      <c r="L16" s="5" t="n">
        <v>-6003</v>
      </c>
    </row>
    <row r="17" spans="1:13">
      <c r="A17" s="4" t="s">
        <v>862</v>
      </c>
      <c r="J17" s="5" t="n">
        <v>-5748</v>
      </c>
      <c r="K17" s="5" t="n">
        <v>-4008</v>
      </c>
      <c r="L17" s="5" t="n">
        <v>6881</v>
      </c>
    </row>
    <row r="18" spans="1:13">
      <c r="A18" s="4" t="s">
        <v>106</v>
      </c>
      <c r="J18" s="5" t="n">
        <v>104463</v>
      </c>
      <c r="K18" s="5" t="n">
        <v>96362</v>
      </c>
      <c r="L18" s="5" t="n">
        <v>103427</v>
      </c>
    </row>
    <row r="19" spans="1:13">
      <c r="A19" s="4" t="s">
        <v>98</v>
      </c>
      <c r="J19" s="5" t="n">
        <v>-4182</v>
      </c>
      <c r="K19" s="5" t="n">
        <v>-8358</v>
      </c>
      <c r="L19" s="5" t="n">
        <v>-8286</v>
      </c>
    </row>
    <row r="20" spans="1:13">
      <c r="A20" s="4" t="s">
        <v>322</v>
      </c>
    </row>
    <row r="21" spans="1:13">
      <c r="A21" s="3" t="s">
        <v>855</v>
      </c>
    </row>
    <row r="22" spans="1:13">
      <c r="A22" s="4" t="s">
        <v>859</v>
      </c>
      <c r="J22" s="5" t="n">
        <v>1664708</v>
      </c>
      <c r="K22" s="5" t="n">
        <v>1365198</v>
      </c>
      <c r="L22" s="5" t="n">
        <v>1262675</v>
      </c>
    </row>
    <row r="23" spans="1:13">
      <c r="A23" s="4" t="s">
        <v>326</v>
      </c>
    </row>
    <row r="24" spans="1:13">
      <c r="A24" s="3" t="s">
        <v>855</v>
      </c>
    </row>
    <row r="25" spans="1:13">
      <c r="A25" s="4" t="s">
        <v>859</v>
      </c>
      <c r="J25" s="5" t="n">
        <v>1032229</v>
      </c>
      <c r="K25" s="5" t="n">
        <v>888193</v>
      </c>
      <c r="L25" s="5" t="n">
        <v>812720</v>
      </c>
    </row>
    <row r="26" spans="1:13">
      <c r="A26" s="4" t="s">
        <v>524</v>
      </c>
    </row>
    <row r="27" spans="1:13">
      <c r="A27" s="3" t="s">
        <v>855</v>
      </c>
    </row>
    <row r="28" spans="1:13">
      <c r="A28" s="4" t="s">
        <v>859</v>
      </c>
      <c r="J28" s="5" t="n">
        <v>292776</v>
      </c>
      <c r="K28" s="5" t="n">
        <v>261226</v>
      </c>
      <c r="L28" s="5" t="n">
        <v>295634</v>
      </c>
    </row>
    <row r="29" spans="1:13">
      <c r="A29" s="4" t="s">
        <v>863</v>
      </c>
    </row>
    <row r="30" spans="1:13">
      <c r="A30" s="3" t="s">
        <v>855</v>
      </c>
    </row>
    <row r="31" spans="1:13">
      <c r="A31" s="4" t="s">
        <v>864</v>
      </c>
      <c r="J31" s="5" t="n">
        <v>3164077</v>
      </c>
      <c r="K31" s="5" t="n">
        <v>2678420</v>
      </c>
      <c r="L31" s="5" t="n">
        <v>2507679</v>
      </c>
    </row>
    <row r="32" spans="1:13">
      <c r="A32" s="4" t="s">
        <v>95</v>
      </c>
      <c r="J32" s="5" t="n">
        <v>314933</v>
      </c>
      <c r="K32" s="5" t="n">
        <v>301370</v>
      </c>
      <c r="L32" s="5" t="n">
        <v>299836</v>
      </c>
    </row>
    <row r="33" spans="1:13">
      <c r="A33" s="4" t="s">
        <v>150</v>
      </c>
      <c r="J33" s="5" t="n">
        <v>55997</v>
      </c>
      <c r="K33" s="5" t="n">
        <v>53049</v>
      </c>
      <c r="L33" s="5" t="n">
        <v>52849</v>
      </c>
    </row>
    <row r="34" spans="1:13">
      <c r="A34" s="4" t="s">
        <v>860</v>
      </c>
      <c r="B34" s="5" t="n">
        <v>758845</v>
      </c>
      <c r="F34" s="5" t="n">
        <v>748770</v>
      </c>
      <c r="J34" s="5" t="n">
        <v>758845</v>
      </c>
      <c r="K34" s="5" t="n">
        <v>748770</v>
      </c>
      <c r="L34" s="5" t="n">
        <v>703274</v>
      </c>
    </row>
    <row r="35" spans="1:13">
      <c r="A35" s="3" t="s">
        <v>861</v>
      </c>
    </row>
    <row r="36" spans="1:13">
      <c r="A36" s="4" t="s">
        <v>95</v>
      </c>
      <c r="J36" s="5" t="n">
        <v>314933</v>
      </c>
      <c r="K36" s="5" t="n">
        <v>301370</v>
      </c>
      <c r="L36" s="5" t="n">
        <v>299836</v>
      </c>
    </row>
    <row r="37" spans="1:13">
      <c r="A37" s="4" t="s">
        <v>865</v>
      </c>
    </row>
    <row r="38" spans="1:13">
      <c r="A38" s="3" t="s">
        <v>855</v>
      </c>
    </row>
    <row r="39" spans="1:13">
      <c r="A39" s="4" t="s">
        <v>859</v>
      </c>
      <c r="J39" s="5" t="n">
        <v>1664708</v>
      </c>
      <c r="K39" s="5" t="n">
        <v>1365198</v>
      </c>
      <c r="L39" s="5" t="n">
        <v>1262675</v>
      </c>
    </row>
    <row r="40" spans="1:13">
      <c r="A40" s="4" t="s">
        <v>95</v>
      </c>
      <c r="J40" s="5" t="n">
        <v>247014</v>
      </c>
      <c r="K40" s="5" t="n">
        <v>209215</v>
      </c>
      <c r="L40" s="5" t="n">
        <v>187506</v>
      </c>
    </row>
    <row r="41" spans="1:13">
      <c r="A41" s="4" t="s">
        <v>150</v>
      </c>
      <c r="J41" s="5" t="n">
        <v>22517</v>
      </c>
      <c r="K41" s="5" t="n">
        <v>22816</v>
      </c>
      <c r="L41" s="5" t="n">
        <v>20117</v>
      </c>
    </row>
    <row r="42" spans="1:13">
      <c r="A42" s="4" t="s">
        <v>860</v>
      </c>
      <c r="B42" s="5" t="n">
        <v>136031</v>
      </c>
      <c r="F42" s="5" t="n">
        <v>151475</v>
      </c>
      <c r="J42" s="5" t="n">
        <v>136031</v>
      </c>
      <c r="K42" s="5" t="n">
        <v>151475</v>
      </c>
      <c r="L42" s="5" t="n">
        <v>139399</v>
      </c>
    </row>
    <row r="43" spans="1:13">
      <c r="A43" s="3" t="s">
        <v>861</v>
      </c>
    </row>
    <row r="44" spans="1:13">
      <c r="A44" s="4" t="s">
        <v>95</v>
      </c>
      <c r="J44" s="5" t="n">
        <v>247014</v>
      </c>
      <c r="K44" s="5" t="n">
        <v>209215</v>
      </c>
      <c r="L44" s="5" t="n">
        <v>187506</v>
      </c>
    </row>
    <row r="45" spans="1:13">
      <c r="A45" s="4" t="s">
        <v>866</v>
      </c>
    </row>
    <row r="46" spans="1:13">
      <c r="A46" s="3" t="s">
        <v>855</v>
      </c>
    </row>
    <row r="47" spans="1:13">
      <c r="A47" s="4" t="s">
        <v>859</v>
      </c>
      <c r="J47" s="5" t="n">
        <v>1032229</v>
      </c>
      <c r="K47" s="5" t="n">
        <v>888193</v>
      </c>
      <c r="L47" s="5" t="n">
        <v>812720</v>
      </c>
    </row>
    <row r="48" spans="1:13">
      <c r="A48" s="4" t="s">
        <v>95</v>
      </c>
      <c r="J48" s="5" t="n">
        <v>29793</v>
      </c>
      <c r="K48" s="5" t="n">
        <v>64137</v>
      </c>
      <c r="L48" s="5" t="n">
        <v>79467</v>
      </c>
    </row>
    <row r="49" spans="1:13">
      <c r="A49" s="4" t="s">
        <v>150</v>
      </c>
      <c r="J49" s="5" t="n">
        <v>11087</v>
      </c>
      <c r="K49" s="5" t="n">
        <v>6796</v>
      </c>
      <c r="L49" s="5" t="n">
        <v>10343</v>
      </c>
    </row>
    <row r="50" spans="1:13">
      <c r="A50" s="4" t="s">
        <v>860</v>
      </c>
      <c r="B50" s="5" t="n">
        <v>340105</v>
      </c>
      <c r="F50" s="5" t="n">
        <v>314823</v>
      </c>
      <c r="J50" s="5" t="n">
        <v>340105</v>
      </c>
      <c r="K50" s="5" t="n">
        <v>314823</v>
      </c>
      <c r="L50" s="5" t="n">
        <v>274975</v>
      </c>
    </row>
    <row r="51" spans="1:13">
      <c r="A51" s="3" t="s">
        <v>861</v>
      </c>
    </row>
    <row r="52" spans="1:13">
      <c r="A52" s="4" t="s">
        <v>95</v>
      </c>
      <c r="J52" s="5" t="n">
        <v>29793</v>
      </c>
      <c r="K52" s="5" t="n">
        <v>64137</v>
      </c>
      <c r="L52" s="5" t="n">
        <v>79467</v>
      </c>
    </row>
    <row r="53" spans="1:13">
      <c r="A53" s="4" t="s">
        <v>867</v>
      </c>
    </row>
    <row r="54" spans="1:13">
      <c r="A54" s="3" t="s">
        <v>855</v>
      </c>
    </row>
    <row r="55" spans="1:13">
      <c r="A55" s="4" t="s">
        <v>864</v>
      </c>
      <c r="J55" s="5" t="n">
        <v>467140</v>
      </c>
      <c r="K55" s="5" t="n">
        <v>425029</v>
      </c>
      <c r="L55" s="5" t="n">
        <v>432284</v>
      </c>
    </row>
    <row r="56" spans="1:13">
      <c r="A56" s="4" t="s">
        <v>95</v>
      </c>
      <c r="J56" s="5" t="n">
        <v>38126</v>
      </c>
      <c r="K56" s="5" t="n">
        <v>28018</v>
      </c>
      <c r="L56" s="5" t="n">
        <v>32863</v>
      </c>
    </row>
    <row r="57" spans="1:13">
      <c r="A57" s="4" t="s">
        <v>150</v>
      </c>
      <c r="J57" s="5" t="n">
        <v>22393</v>
      </c>
      <c r="K57" s="5" t="n">
        <v>23437</v>
      </c>
      <c r="L57" s="5" t="n">
        <v>22389</v>
      </c>
    </row>
    <row r="58" spans="1:13">
      <c r="A58" s="4" t="s">
        <v>860</v>
      </c>
      <c r="B58" s="5" t="n">
        <v>282709</v>
      </c>
      <c r="F58" s="5" t="n">
        <v>282472</v>
      </c>
      <c r="J58" s="5" t="n">
        <v>282709</v>
      </c>
      <c r="K58" s="5" t="n">
        <v>282472</v>
      </c>
      <c r="L58" s="5" t="n">
        <v>288900</v>
      </c>
    </row>
    <row r="59" spans="1:13">
      <c r="A59" s="3" t="s">
        <v>861</v>
      </c>
    </row>
    <row r="60" spans="1:13">
      <c r="A60" s="4" t="s">
        <v>95</v>
      </c>
      <c r="J60" s="5" t="n">
        <v>38126</v>
      </c>
      <c r="K60" s="5" t="n">
        <v>28018</v>
      </c>
      <c r="L60" s="5" t="n">
        <v>32863</v>
      </c>
    </row>
    <row r="61" spans="1:13">
      <c r="A61" s="4" t="s">
        <v>868</v>
      </c>
    </row>
    <row r="62" spans="1:13">
      <c r="A62" s="3" t="s">
        <v>855</v>
      </c>
    </row>
    <row r="63" spans="1:13">
      <c r="A63" s="4" t="s">
        <v>859</v>
      </c>
      <c r="J63" s="5" t="n">
        <v>-174364</v>
      </c>
      <c r="K63" s="5" t="n">
        <v>-163803</v>
      </c>
      <c r="L63" s="5" t="n">
        <v>-136650</v>
      </c>
    </row>
    <row r="64" spans="1:13">
      <c r="A64" s="4" t="s">
        <v>869</v>
      </c>
    </row>
    <row r="65" spans="1:13">
      <c r="A65" s="3" t="s">
        <v>855</v>
      </c>
    </row>
    <row r="66" spans="1:13">
      <c r="A66" s="4" t="s">
        <v>859</v>
      </c>
      <c r="J66" s="5" t="n">
        <v>0</v>
      </c>
      <c r="K66" s="5" t="n">
        <v>0</v>
      </c>
      <c r="L66" s="5" t="n">
        <v>0</v>
      </c>
    </row>
    <row r="67" spans="1:13">
      <c r="A67" s="4" t="s">
        <v>870</v>
      </c>
    </row>
    <row r="68" spans="1:13">
      <c r="A68" s="3" t="s">
        <v>855</v>
      </c>
    </row>
    <row r="69" spans="1:13">
      <c r="A69" s="4" t="s">
        <v>859</v>
      </c>
      <c r="J69" s="5" t="n">
        <v>0</v>
      </c>
      <c r="K69" s="5" t="n">
        <v>0</v>
      </c>
      <c r="L69" s="5" t="n">
        <v>0</v>
      </c>
    </row>
    <row r="70" spans="1:13">
      <c r="A70" s="4" t="s">
        <v>871</v>
      </c>
    </row>
    <row r="71" spans="1:13">
      <c r="A71" s="3" t="s">
        <v>855</v>
      </c>
    </row>
    <row r="72" spans="1:13">
      <c r="A72" s="4" t="s">
        <v>859</v>
      </c>
      <c r="J72" s="5" t="n">
        <v>-174364</v>
      </c>
      <c r="K72" s="5" t="n">
        <v>-163803</v>
      </c>
      <c r="L72" s="5" t="n">
        <v>-136650</v>
      </c>
    </row>
    <row r="73" spans="1:13">
      <c r="A73" s="4" t="s">
        <v>872</v>
      </c>
    </row>
    <row r="74" spans="1:13">
      <c r="A74" s="3" t="s">
        <v>861</v>
      </c>
    </row>
    <row r="75" spans="1:13">
      <c r="A75" s="4" t="s">
        <v>68</v>
      </c>
      <c r="B75" s="5" t="n">
        <v>233711</v>
      </c>
      <c r="F75" s="5" t="n">
        <v>189326</v>
      </c>
      <c r="J75" s="5" t="n">
        <v>233711</v>
      </c>
      <c r="K75" s="5" t="n">
        <v>189326</v>
      </c>
      <c r="L75" s="5" t="n">
        <v>252836</v>
      </c>
    </row>
    <row r="76" spans="1:13">
      <c r="A76" s="4" t="s">
        <v>873</v>
      </c>
      <c r="B76" s="5" t="n">
        <v>132790</v>
      </c>
      <c r="F76" s="5" t="n">
        <v>127779</v>
      </c>
      <c r="J76" s="5" t="n">
        <v>132790</v>
      </c>
      <c r="K76" s="5" t="n">
        <v>127779</v>
      </c>
      <c r="L76" s="5" t="n">
        <v>105695</v>
      </c>
    </row>
    <row r="77" spans="1:13">
      <c r="A77" s="4" t="s">
        <v>76</v>
      </c>
      <c r="B77" s="5" t="n">
        <v>479791</v>
      </c>
      <c r="F77" s="5" t="n">
        <v>419345</v>
      </c>
      <c r="J77" s="5" t="n">
        <v>479791</v>
      </c>
      <c r="K77" s="5" t="n">
        <v>419345</v>
      </c>
      <c r="L77" s="5" t="n">
        <v>340822</v>
      </c>
    </row>
    <row r="78" spans="1:13">
      <c r="A78" s="4" t="s">
        <v>874</v>
      </c>
      <c r="B78" s="5" t="n">
        <v>0</v>
      </c>
      <c r="F78" s="5" t="n">
        <v>0</v>
      </c>
      <c r="J78" s="5" t="n">
        <v>0</v>
      </c>
      <c r="K78" s="5" t="n">
        <v>0</v>
      </c>
      <c r="L78" s="5" t="n">
        <v>4329</v>
      </c>
    </row>
    <row r="79" spans="1:13">
      <c r="A79" s="4" t="s">
        <v>586</v>
      </c>
      <c r="B79" s="5" t="n">
        <v>140478</v>
      </c>
      <c r="F79" s="5" t="n">
        <v>113010</v>
      </c>
      <c r="J79" s="5" t="n">
        <v>140478</v>
      </c>
      <c r="K79" s="5" t="n">
        <v>113010</v>
      </c>
      <c r="L79" s="5" t="n">
        <v>85556</v>
      </c>
    </row>
    <row r="80" spans="1:13">
      <c r="A80" s="4" t="s">
        <v>71</v>
      </c>
      <c r="B80" s="5" t="n">
        <v>29242</v>
      </c>
      <c r="F80" s="5" t="n">
        <v>32397</v>
      </c>
      <c r="J80" s="5" t="n">
        <v>29242</v>
      </c>
      <c r="K80" s="5" t="n">
        <v>32397</v>
      </c>
      <c r="L80" s="5" t="n">
        <v>36721</v>
      </c>
    </row>
    <row r="81" spans="1:13">
      <c r="A81" s="4" t="s">
        <v>44</v>
      </c>
      <c r="B81" s="7" t="n">
        <v>58652</v>
      </c>
      <c r="F81" s="7" t="n">
        <v>67158</v>
      </c>
      <c r="J81" s="7" t="n">
        <v>58652</v>
      </c>
      <c r="K81" s="7" t="n">
        <v>67158</v>
      </c>
      <c r="L81" s="7" t="n">
        <v>6446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5</v>
      </c>
      <c r="B1" s="2" t="s">
        <v>511</v>
      </c>
      <c r="J1" s="2" t="s">
        <v>1</v>
      </c>
    </row>
    <row r="2" spans="1:12">
      <c r="B2" s="2" t="s">
        <v>2</v>
      </c>
      <c r="C2" s="2" t="s">
        <v>512</v>
      </c>
      <c r="D2" s="2" t="s">
        <v>4</v>
      </c>
      <c r="E2" s="2" t="s">
        <v>513</v>
      </c>
      <c r="F2" s="2" t="s">
        <v>30</v>
      </c>
      <c r="G2" s="2" t="s">
        <v>514</v>
      </c>
      <c r="H2" s="2" t="s">
        <v>515</v>
      </c>
      <c r="I2" s="2" t="s">
        <v>516</v>
      </c>
      <c r="J2" s="2" t="s">
        <v>2</v>
      </c>
      <c r="K2" s="2" t="s">
        <v>30</v>
      </c>
      <c r="L2" s="2" t="s">
        <v>87</v>
      </c>
    </row>
    <row r="3" spans="1:12">
      <c r="A3" s="4" t="s">
        <v>97</v>
      </c>
      <c r="J3" s="7" t="n">
        <v>2411</v>
      </c>
      <c r="K3" s="7" t="n">
        <v>1925</v>
      </c>
      <c r="L3" s="7" t="n">
        <v>6003</v>
      </c>
    </row>
    <row r="4" spans="1:12">
      <c r="A4" s="3" t="s">
        <v>876</v>
      </c>
    </row>
    <row r="5" spans="1:12">
      <c r="A5" s="4" t="s">
        <v>523</v>
      </c>
      <c r="B5" s="7" t="n">
        <v>801274</v>
      </c>
      <c r="C5" s="7" t="n">
        <v>957126</v>
      </c>
      <c r="D5" s="7" t="n">
        <v>762913</v>
      </c>
      <c r="E5" s="7" t="n">
        <v>468400</v>
      </c>
      <c r="F5" s="7" t="n">
        <v>666681</v>
      </c>
      <c r="G5" s="7" t="n">
        <v>803905</v>
      </c>
      <c r="H5" s="7" t="n">
        <v>604579</v>
      </c>
      <c r="I5" s="7" t="n">
        <v>439452</v>
      </c>
      <c r="J5" s="5" t="n">
        <v>2989713</v>
      </c>
      <c r="K5" s="5" t="n">
        <v>2514617</v>
      </c>
      <c r="L5" s="5" t="n">
        <v>2371029</v>
      </c>
    </row>
    <row r="6" spans="1:12">
      <c r="A6" s="4" t="s">
        <v>95</v>
      </c>
      <c r="B6" s="7" t="n">
        <v>100707</v>
      </c>
      <c r="C6" s="7" t="n">
        <v>114530</v>
      </c>
      <c r="D6" s="7" t="n">
        <v>74570</v>
      </c>
      <c r="E6" s="7" t="n">
        <v>25126</v>
      </c>
      <c r="F6" s="7" t="n">
        <v>81250</v>
      </c>
      <c r="G6" s="7" t="n">
        <v>107674</v>
      </c>
      <c r="H6" s="7" t="n">
        <v>73201</v>
      </c>
      <c r="I6" s="7" t="n">
        <v>39245</v>
      </c>
      <c r="J6" s="5" t="n">
        <v>314933</v>
      </c>
      <c r="K6" s="5" t="n">
        <v>301370</v>
      </c>
      <c r="L6" s="5" t="n">
        <v>299836</v>
      </c>
    </row>
    <row r="7" spans="1:12">
      <c r="A7" s="4" t="s">
        <v>877</v>
      </c>
      <c r="B7" s="4" t="s">
        <v>878</v>
      </c>
      <c r="C7" s="4" t="s">
        <v>879</v>
      </c>
      <c r="D7" s="4" t="s">
        <v>880</v>
      </c>
      <c r="E7" s="4" t="s">
        <v>881</v>
      </c>
      <c r="F7" s="4" t="s">
        <v>882</v>
      </c>
      <c r="G7" s="4" t="s">
        <v>883</v>
      </c>
      <c r="H7" s="4" t="s">
        <v>884</v>
      </c>
      <c r="I7" s="4" t="s">
        <v>885</v>
      </c>
    </row>
    <row r="8" spans="1:12">
      <c r="A8" s="4" t="s">
        <v>886</v>
      </c>
      <c r="B8" s="7" t="n">
        <v>35325</v>
      </c>
      <c r="C8" s="7" t="n">
        <v>48055</v>
      </c>
      <c r="D8" s="7" t="n">
        <v>16272</v>
      </c>
      <c r="E8" s="7" t="n">
        <v>-23851</v>
      </c>
      <c r="F8" s="7" t="n">
        <v>19264</v>
      </c>
      <c r="G8" s="7" t="n">
        <v>38172</v>
      </c>
      <c r="H8" s="7" t="n">
        <v>18526</v>
      </c>
      <c r="I8" s="7" t="n">
        <v>-9762</v>
      </c>
      <c r="J8" s="5" t="n">
        <v>75801</v>
      </c>
      <c r="K8" s="5" t="n">
        <v>66200</v>
      </c>
      <c r="L8" s="5" t="n">
        <v>68248</v>
      </c>
    </row>
    <row r="9" spans="1:12">
      <c r="A9" s="4" t="s">
        <v>887</v>
      </c>
      <c r="B9" s="4" t="s">
        <v>888</v>
      </c>
      <c r="C9" s="4" t="s">
        <v>889</v>
      </c>
      <c r="D9" s="4" t="s">
        <v>890</v>
      </c>
      <c r="E9" s="4" t="s">
        <v>891</v>
      </c>
      <c r="F9" s="4" t="s">
        <v>892</v>
      </c>
      <c r="G9" s="4" t="s">
        <v>893</v>
      </c>
      <c r="H9" s="4" t="s">
        <v>793</v>
      </c>
      <c r="I9" s="4" t="s">
        <v>894</v>
      </c>
    </row>
    <row r="10" spans="1:12">
      <c r="A10" s="4" t="s">
        <v>895</v>
      </c>
      <c r="B10" s="7" t="n">
        <v>32773</v>
      </c>
      <c r="C10" s="7" t="n">
        <v>45982</v>
      </c>
      <c r="D10" s="7" t="n">
        <v>14133</v>
      </c>
      <c r="E10" s="7" t="n">
        <v>-23790</v>
      </c>
      <c r="F10" s="7" t="n">
        <v>16173</v>
      </c>
      <c r="G10" s="7" t="n">
        <v>37190</v>
      </c>
      <c r="H10" s="7" t="n">
        <v>14199</v>
      </c>
      <c r="I10" s="7" t="n">
        <v>-10440</v>
      </c>
      <c r="J10" s="7" t="n">
        <v>69098</v>
      </c>
      <c r="K10" s="7" t="n">
        <v>57122</v>
      </c>
      <c r="L10" s="7" t="n">
        <v>60485</v>
      </c>
    </row>
    <row r="11" spans="1:12">
      <c r="A11" s="4" t="s">
        <v>896</v>
      </c>
      <c r="B11" s="4" t="s">
        <v>897</v>
      </c>
      <c r="C11" s="4" t="s">
        <v>898</v>
      </c>
      <c r="D11" s="4" t="s">
        <v>899</v>
      </c>
      <c r="E11" s="4" t="s">
        <v>891</v>
      </c>
      <c r="F11" s="4" t="s">
        <v>900</v>
      </c>
      <c r="G11" s="4" t="s">
        <v>901</v>
      </c>
      <c r="H11" s="4" t="s">
        <v>902</v>
      </c>
      <c r="I11" s="4" t="s">
        <v>903</v>
      </c>
    </row>
    <row r="12" spans="1:12">
      <c r="A12" s="3" t="s">
        <v>904</v>
      </c>
    </row>
    <row r="13" spans="1:12">
      <c r="A13" s="4" t="s">
        <v>113</v>
      </c>
      <c r="B13" s="8" t="n">
        <v>0.8100000000000001</v>
      </c>
      <c r="C13" s="8" t="n">
        <v>1.14</v>
      </c>
      <c r="D13" s="8" t="n">
        <v>0.35</v>
      </c>
      <c r="E13" s="8" t="n">
        <v>-0.6</v>
      </c>
      <c r="F13" s="8" t="n">
        <v>0.4</v>
      </c>
      <c r="G13" s="8" t="n">
        <v>0.92</v>
      </c>
      <c r="H13" s="8" t="n">
        <v>0.35</v>
      </c>
      <c r="I13" s="8" t="n">
        <v>-0.27</v>
      </c>
      <c r="J13" s="8" t="n">
        <v>1.71</v>
      </c>
      <c r="K13" s="8" t="n">
        <v>1.42</v>
      </c>
      <c r="L13" s="8" t="n">
        <v>1.52</v>
      </c>
    </row>
    <row r="14" spans="1:12">
      <c r="A14" s="4" t="s">
        <v>112</v>
      </c>
      <c r="B14" s="8" t="n">
        <v>0.82</v>
      </c>
      <c r="C14" s="8" t="n">
        <v>1.15</v>
      </c>
      <c r="D14" s="8" t="n">
        <v>0.35</v>
      </c>
      <c r="E14" s="8" t="n">
        <v>-0.6</v>
      </c>
      <c r="F14" s="8" t="n">
        <v>0.41</v>
      </c>
      <c r="G14" s="8" t="n">
        <v>0.9399999999999999</v>
      </c>
      <c r="H14" s="8" t="n">
        <v>0.36</v>
      </c>
      <c r="I14" s="8" t="n">
        <v>-0.27</v>
      </c>
      <c r="J14" s="8" t="n">
        <v>1.74</v>
      </c>
      <c r="K14" s="8" t="n">
        <v>1.44</v>
      </c>
      <c r="L14" s="8" t="n">
        <v>1.54</v>
      </c>
    </row>
    <row r="15" spans="1:12">
      <c r="A15" s="4" t="s">
        <v>905</v>
      </c>
      <c r="J15" s="7" t="n">
        <v>-104463</v>
      </c>
      <c r="K15" s="7" t="n">
        <v>-96362</v>
      </c>
      <c r="L15" s="7" t="n">
        <v>-103427</v>
      </c>
    </row>
    <row r="16" spans="1:12">
      <c r="A16" s="4" t="s">
        <v>906</v>
      </c>
    </row>
    <row r="17" spans="1:12">
      <c r="A17" s="3" t="s">
        <v>876</v>
      </c>
    </row>
    <row r="18" spans="1:12">
      <c r="A18" s="4" t="s">
        <v>886</v>
      </c>
      <c r="J18" s="7" t="n">
        <v>6703</v>
      </c>
      <c r="K18" s="7" t="n">
        <v>9078</v>
      </c>
      <c r="L18" s="5" t="n">
        <v>7763</v>
      </c>
    </row>
    <row r="19" spans="1:12">
      <c r="A19" s="4" t="s">
        <v>907</v>
      </c>
    </row>
    <row r="20" spans="1:12">
      <c r="A20" s="3" t="s">
        <v>904</v>
      </c>
    </row>
    <row r="21" spans="1:12">
      <c r="A21" s="4" t="s">
        <v>908</v>
      </c>
      <c r="L21" s="7" t="n">
        <v>-33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9</v>
      </c>
      <c r="B1" s="2" t="s">
        <v>910</v>
      </c>
      <c r="C1" s="2" t="s">
        <v>911</v>
      </c>
      <c r="D1" s="2" t="s">
        <v>2</v>
      </c>
    </row>
    <row r="2" spans="1:4">
      <c r="A2" s="3" t="s">
        <v>912</v>
      </c>
    </row>
    <row r="3" spans="1:4">
      <c r="A3" s="4" t="s">
        <v>913</v>
      </c>
      <c r="D3" s="6" t="n">
        <v>8.300000000000001</v>
      </c>
    </row>
    <row r="4" spans="1:4">
      <c r="A4" s="4" t="s">
        <v>914</v>
      </c>
    </row>
    <row r="5" spans="1:4">
      <c r="A5" s="3" t="s">
        <v>912</v>
      </c>
    </row>
    <row r="6" spans="1:4">
      <c r="A6" s="4" t="s">
        <v>915</v>
      </c>
      <c r="B6" s="10" t="n">
        <v>0.27</v>
      </c>
    </row>
    <row r="7" spans="1:4">
      <c r="A7" s="4" t="s">
        <v>916</v>
      </c>
      <c r="C7" s="8" t="n">
        <v>60.36</v>
      </c>
    </row>
    <row r="8" spans="1:4">
      <c r="A8" s="4" t="s">
        <v>917</v>
      </c>
      <c r="B8" s="7" t="n">
        <v>360</v>
      </c>
    </row>
    <row r="9" spans="1:4">
      <c r="A9" s="4" t="s">
        <v>918</v>
      </c>
      <c r="B9" s="5" t="n">
        <v>209</v>
      </c>
    </row>
    <row r="10" spans="1:4">
      <c r="A10" s="4" t="s">
        <v>913</v>
      </c>
      <c r="B10" s="5" t="n">
        <v>370</v>
      </c>
    </row>
    <row r="11" spans="1:4">
      <c r="A11" s="4" t="s">
        <v>919</v>
      </c>
    </row>
    <row r="12" spans="1:4">
      <c r="A12" s="3" t="s">
        <v>912</v>
      </c>
    </row>
    <row r="13" spans="1:4">
      <c r="A13" s="4" t="s">
        <v>918</v>
      </c>
      <c r="B13" s="6" t="n">
        <v>69.5</v>
      </c>
    </row>
    <row r="14" spans="1:4">
      <c r="A14" s="4" t="s">
        <v>920</v>
      </c>
      <c r="B14" s="8" t="n">
        <v>22.93</v>
      </c>
    </row>
    <row r="15" spans="1:4">
      <c r="A15" s="4" t="s">
        <v>686</v>
      </c>
      <c r="B15" s="4" t="s">
        <v>921</v>
      </c>
    </row>
    <row r="16" spans="1:4">
      <c r="A16" s="4" t="s">
        <v>922</v>
      </c>
    </row>
    <row r="17" spans="1:4">
      <c r="A17" s="3" t="s">
        <v>912</v>
      </c>
    </row>
    <row r="18" spans="1:4">
      <c r="A18" s="4" t="s">
        <v>918</v>
      </c>
      <c r="B18" s="6" t="n">
        <v>99.90000000000001</v>
      </c>
    </row>
    <row r="19" spans="1:4">
      <c r="A19" s="4" t="s">
        <v>920</v>
      </c>
      <c r="B19" s="8" t="n">
        <v>11.7</v>
      </c>
    </row>
    <row r="20" spans="1:4">
      <c r="A20" s="4" t="s">
        <v>686</v>
      </c>
      <c r="B20" s="4" t="s">
        <v>923</v>
      </c>
    </row>
    <row r="21" spans="1:4">
      <c r="A21" s="4" t="s">
        <v>924</v>
      </c>
    </row>
    <row r="22" spans="1:4">
      <c r="A22" s="3" t="s">
        <v>912</v>
      </c>
    </row>
    <row r="23" spans="1:4">
      <c r="A23" s="4" t="s">
        <v>918</v>
      </c>
      <c r="B23" s="6" t="n">
        <v>2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30</v>
      </c>
      <c r="D2" s="2" t="s">
        <v>87</v>
      </c>
    </row>
    <row r="3" spans="1:4">
      <c r="A3" s="4" t="s">
        <v>108</v>
      </c>
      <c r="B3" s="7" t="n">
        <v>75801</v>
      </c>
      <c r="C3" s="7" t="n">
        <v>66200</v>
      </c>
      <c r="D3" s="7" t="n">
        <v>68248</v>
      </c>
    </row>
    <row r="4" spans="1:4">
      <c r="A4" s="4" t="s">
        <v>195</v>
      </c>
      <c r="B4" s="5" t="n">
        <v>350</v>
      </c>
      <c r="C4" s="5" t="n">
        <v>503</v>
      </c>
      <c r="D4" s="5" t="n">
        <v>0</v>
      </c>
    </row>
    <row r="5" spans="1:4">
      <c r="A5" s="4" t="s">
        <v>196</v>
      </c>
      <c r="B5" s="5" t="n">
        <v>655</v>
      </c>
      <c r="C5" s="5" t="n">
        <v>626</v>
      </c>
      <c r="D5" s="5" t="n">
        <v>-1072</v>
      </c>
    </row>
    <row r="6" spans="1:4">
      <c r="A6" s="4" t="s">
        <v>197</v>
      </c>
      <c r="B6" s="5" t="n">
        <v>1005</v>
      </c>
      <c r="C6" s="5" t="n">
        <v>1129</v>
      </c>
      <c r="D6" s="5" t="n">
        <v>-1072</v>
      </c>
    </row>
    <row r="7" spans="1:4">
      <c r="A7" s="4" t="s">
        <v>198</v>
      </c>
      <c r="B7" s="5" t="n">
        <v>76806</v>
      </c>
      <c r="C7" s="5" t="n">
        <v>67329</v>
      </c>
      <c r="D7" s="5" t="n">
        <v>67176</v>
      </c>
    </row>
    <row r="8" spans="1:4">
      <c r="A8" s="4" t="s">
        <v>199</v>
      </c>
      <c r="B8" s="5" t="n">
        <v>70103</v>
      </c>
      <c r="C8" s="5" t="n">
        <v>58251</v>
      </c>
      <c r="D8" s="5" t="n">
        <v>59413</v>
      </c>
    </row>
    <row r="9" spans="1:4">
      <c r="A9" s="4" t="s">
        <v>200</v>
      </c>
      <c r="B9" s="5" t="n">
        <v>-6703</v>
      </c>
      <c r="C9" s="5" t="n">
        <v>-9078</v>
      </c>
      <c r="D9" s="5" t="n">
        <v>-7763</v>
      </c>
    </row>
    <row r="10" spans="1:4">
      <c r="A10" s="4" t="s">
        <v>201</v>
      </c>
    </row>
    <row r="11" spans="1:4">
      <c r="A11" s="4" t="s">
        <v>202</v>
      </c>
      <c r="B11" s="5" t="n">
        <v>191</v>
      </c>
      <c r="C11" s="5" t="n">
        <v>184</v>
      </c>
      <c r="D11" s="5" t="n">
        <v>0</v>
      </c>
    </row>
    <row r="12" spans="1:4">
      <c r="A12" s="4" t="s">
        <v>203</v>
      </c>
      <c r="B12" s="7" t="n">
        <v>159</v>
      </c>
      <c r="C12" s="7" t="n">
        <v>319</v>
      </c>
      <c r="D12"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7:28:59Z</dcterms:created>
  <dcterms:modified xmlns:dcterms="http://purl.org/dc/terms/" xmlns:xsi="http://www.w3.org/2001/XMLSchema-instance" xsi:type="dcterms:W3CDTF">2018-02-16T17:28:59Z</dcterms:modified>
</cp:coreProperties>
</file>